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Property and Equipment, Net" sheetId="10" r:id="rId10"/>
    <s:sheet name="Borrower Loans, Loans Held for " sheetId="11" r:id="rId11"/>
    <s:sheet name="Loan Servicing Assets and Liabi" sheetId="12" r:id="rId12"/>
    <s:sheet name="Available for Sale Investments," sheetId="13" r:id="rId13"/>
    <s:sheet name="Fair Value of Assets and Liabil" sheetId="14" r:id="rId14"/>
    <s:sheet name="Acquisitions" sheetId="15" r:id="rId15"/>
    <s:sheet name="Goodwill and Other Intangible A" sheetId="16" r:id="rId16"/>
    <s:sheet name="Other Liabilities" sheetId="17" r:id="rId17"/>
    <s:sheet name="Net Loss Per Share" sheetId="18" r:id="rId18"/>
    <s:sheet name="Convertible Preferred Stock and" sheetId="19" r:id="rId19"/>
    <s:sheet name="Shared Based Incentive Plan and" sheetId="20" r:id="rId20"/>
    <s:sheet name="Restructuring" sheetId="21" r:id="rId21"/>
    <s:sheet name="Income Taxes" sheetId="22" r:id="rId22"/>
    <s:sheet name="Commitments and Contingencies" sheetId="23" r:id="rId23"/>
    <s:sheet name="Related Parties" sheetId="24" r:id="rId24"/>
    <s:sheet name="Subsequent Events" sheetId="25" r:id="rId25"/>
    <s:sheet name="Summary of Significant Accoun26" sheetId="26" r:id="rId26"/>
    <s:sheet name="Property and Equipment, Net (Ta" sheetId="27" r:id="rId27"/>
    <s:sheet name="Borrower Loans, Loans Held fo28" sheetId="28" r:id="rId28"/>
    <s:sheet name="Available for Sale Investment29" sheetId="29" r:id="rId29"/>
    <s:sheet name="Fair Value of Assets and Liab30" sheetId="30" r:id="rId30"/>
    <s:sheet name="Goodwill and Other Intangible31" sheetId="31" r:id="rId31"/>
    <s:sheet name="Other Liabilities (Tables)" sheetId="32" r:id="rId32"/>
    <s:sheet name="Net Loss Per Share (Tables)" sheetId="33" r:id="rId33"/>
    <s:sheet name="Convertible Preferred Stock a34" sheetId="34" r:id="rId34"/>
    <s:sheet name="Shared Based Incentive Plan a35" sheetId="35" r:id="rId35"/>
    <s:sheet name="Restructuring (Tables)" sheetId="36" r:id="rId36"/>
    <s:sheet name="Commitments and Contingencies (" sheetId="37" r:id="rId37"/>
    <s:sheet name="Related Parties (Tables)" sheetId="38" r:id="rId38"/>
    <s:sheet name="Basis of Presentation (Addition" sheetId="39" r:id="rId39"/>
    <s:sheet name="Property and Equipment, Net (De" sheetId="40" r:id="rId40"/>
    <s:sheet name="Property and Equipment, Net - A" sheetId="41" r:id="rId41"/>
    <s:sheet name="Borrower Loans, Loans Held fo42" sheetId="42" r:id="rId42"/>
    <s:sheet name="Borrower Loans, Loans Held fo43" sheetId="43" r:id="rId43"/>
    <s:sheet name="Loan Servicing Assets and Lia44" sheetId="44" r:id="rId44"/>
    <s:sheet name="Available for Sale Investments " sheetId="45" r:id="rId45"/>
    <s:sheet name="Available for Sale Investment46" sheetId="46" r:id="rId46"/>
    <s:sheet name="Available for Sale Investment47" sheetId="47" r:id="rId47"/>
    <s:sheet name="Available for Sale Investment48" sheetId="48" r:id="rId48"/>
    <s:sheet name="Fair Value of Assets and Liab49" sheetId="49" r:id="rId49"/>
    <s:sheet name="Fair Value of Assets and Liab50" sheetId="50" r:id="rId50"/>
    <s:sheet name="Fair Value of Assets and Liab51" sheetId="51" r:id="rId51"/>
    <s:sheet name="Fair Value of Assets and Liab52" sheetId="52" r:id="rId52"/>
    <s:sheet name="Fair Value of Assets and Liab53" sheetId="53" r:id="rId53"/>
    <s:sheet name="Fair Value of Assets and Liab54" sheetId="54" r:id="rId54"/>
    <s:sheet name="Fair Value of Assets and Liab55" sheetId="55" r:id="rId55"/>
    <s:sheet name="Fair Value of Assets and Liab56" sheetId="56" r:id="rId56"/>
    <s:sheet name="Fair Value of Assets and Liab57" sheetId="57" r:id="rId57"/>
    <s:sheet name="Goodwill And Other Intangible58" sheetId="58" r:id="rId58"/>
    <s:sheet name="Goodwill And Other Intangible59" sheetId="59" r:id="rId59"/>
    <s:sheet name="Goodwill And Other Intangible60" sheetId="60" r:id="rId60"/>
    <s:sheet name="Other Liabilities - Schedule of" sheetId="61" r:id="rId61"/>
    <s:sheet name="Net Loss Per Share - Basic and " sheetId="62" r:id="rId62"/>
    <s:sheet name="Net Loss Per Share - Common Sto" sheetId="63" r:id="rId63"/>
    <s:sheet name="Net Loss Per Share - Additional" sheetId="64" r:id="rId64"/>
    <s:sheet name="Convertible Preferred Stock a65" sheetId="65" r:id="rId65"/>
    <s:sheet name="Convertible Preferred Stock a66" sheetId="66" r:id="rId66"/>
    <s:sheet name="Shared Based Incentive Plan a67" sheetId="67" r:id="rId67"/>
    <s:sheet name="Shared Based Incentive Plan a68" sheetId="68" r:id="rId68"/>
    <s:sheet name="Shared Based Incentive Plan a69" sheetId="69" r:id="rId69"/>
    <s:sheet name="Shared Based Incentive Plan a70" sheetId="70" r:id="rId70"/>
    <s:sheet name="Shared Based Incentive Plan a71" sheetId="71" r:id="rId71"/>
    <s:sheet name="Shared Based Incentive Plan a72" sheetId="72" r:id="rId72"/>
    <s:sheet name="Shared Based Incentive Plan a73" sheetId="73" r:id="rId73"/>
    <s:sheet name="Shared Based Incentive Plan a74" sheetId="74" r:id="rId74"/>
    <s:sheet name="Restructuring - Additional Info" sheetId="75" r:id="rId75"/>
    <s:sheet name="Restructuring - Summary of Acti" sheetId="76" r:id="rId76"/>
    <s:sheet name="Income Taxes - Additional Infor" sheetId="77" r:id="rId77"/>
    <s:sheet name="Commitments and Contingencies -" sheetId="78" r:id="rId78"/>
    <s:sheet name="Commitments and Contingencies79" sheetId="79" r:id="rId79"/>
    <s:sheet name="Related Parties - Additional In" sheetId="80" r:id="rId80"/>
    <s:sheet name="Related Parties - Aggregate Amo"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871">
  <si>
    <t>Document and Entity Information - shares</t>
  </si>
  <si>
    <t>9 Months Ended</t>
  </si>
  <si>
    <t>Sep. 30, 2016</t>
  </si>
  <si>
    <t>Nov. 07, 2016</t>
  </si>
  <si>
    <t>Document And Entity Information [Line Items]</t>
  </si>
  <si>
    <t>Entity Registrant Name</t>
  </si>
  <si>
    <t>PROSPER MARKETPLACE, INC</t>
  </si>
  <si>
    <t>Entity Central Index Key</t>
  </si>
  <si>
    <t>Current Fiscal Year End Date</t>
  </si>
  <si>
    <t>--12-31</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Prosper Funding LLC</t>
  </si>
  <si>
    <t>Smaller Reporting Company</t>
  </si>
  <si>
    <t>Condensed Consolidated Balance Sheets (Unaudited) - USD ($) $ in Thousands</t>
  </si>
  <si>
    <t>Dec. 31, 2015</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s Assets, Net</t>
  </si>
  <si>
    <t>Total Assets</t>
  </si>
  <si>
    <t>Liabilities, Convertible Preferred Stock and Stockholders' Deficit</t>
  </si>
  <si>
    <t>Accounts Payable and Accrued Liabilities</t>
  </si>
  <si>
    <t>Payable to Investors</t>
  </si>
  <si>
    <t>Notes at Fair Value</t>
  </si>
  <si>
    <t>Other Liabilities</t>
  </si>
  <si>
    <t>Total Liabilities</t>
  </si>
  <si>
    <t>Commitments and Contingencies (see Note 16)</t>
  </si>
  <si>
    <t xml:space="preserve"> </t>
  </si>
  <si>
    <t>Convertible Preferred Stock – $0.01 par value; 177,388,425 shares authorized, issued and outstanding as of September 30, 2016 and December 31, 2015. Aggregate liquidation preference of $325,952 as of September 30, 2016 and December 31, 2015.</t>
  </si>
  <si>
    <t>Stockholders' Deficit</t>
  </si>
  <si>
    <t>Common Stock ($0.01 par value; 298,222,103 shares authorized, 70,708,055 issued and 69,772,120 outstanding as of September 30, 2016; and 270,326,075 shares authorized, 70,367,425 shares issued and 69,431,490 outstanding as of December 31, 2015)</t>
  </si>
  <si>
    <t>Additional Paid-In Capital</t>
  </si>
  <si>
    <t>Less: Treasury Stock (5,177,235 common shares at cost, September 30, 2016 and December 31, 2015)</t>
  </si>
  <si>
    <t>Retained Earnings (Accumulated Deficit)</t>
  </si>
  <si>
    <t>Accumulated Other Comprehensive Income/(Loss)</t>
  </si>
  <si>
    <t>Total Stockholders' Equity (Deficit)</t>
  </si>
  <si>
    <t>Total Liabilities, Convertible Preferred Stock and Stockholders' Deficit</t>
  </si>
  <si>
    <t>Short Term Investments</t>
  </si>
  <si>
    <t>Other Assets</t>
  </si>
  <si>
    <t>Payable to Related Party</t>
  </si>
  <si>
    <t>Condensed Consolidated Balance Sheets (Unaudited) (Parenthetical) $ in Thousands</t>
  </si>
  <si>
    <t>Sep. 30, 2016USD ($)$ / sharesshares</t>
  </si>
  <si>
    <t>Dec. 31, 2015USD ($)$ / sharesshares</t>
  </si>
  <si>
    <t>Statement of Financial Position [Abstract]</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aggregate liquidation preference | $</t>
  </si>
  <si>
    <t>Common stock, par value (in dollars per share) | $ / shares</t>
  </si>
  <si>
    <t>Common stock, shares authorized (in shares)</t>
  </si>
  <si>
    <t>Common stock, shares issued (in shares)</t>
  </si>
  <si>
    <t>Common stock, shares outstanding (in shares)</t>
  </si>
  <si>
    <t>Common shares at cost (in shares)</t>
  </si>
  <si>
    <t>Stock split conversion ratio</t>
  </si>
  <si>
    <t>Condensed Consolidated Statements of Operations (Unaudited) - USD ($)</t>
  </si>
  <si>
    <t>3 Months Ended</t>
  </si>
  <si>
    <t>Sep. 30, 2015</t>
  </si>
  <si>
    <t>Operating Revenues</t>
  </si>
  <si>
    <t>Transaction Fees, Net</t>
  </si>
  <si>
    <t>Servicing Fees, Net</t>
  </si>
  <si>
    <t>Gain on Sale of Borrower Loans</t>
  </si>
  <si>
    <t>Other Revenue</t>
  </si>
  <si>
    <t>Total Operating Revenues</t>
  </si>
  <si>
    <t>Interest Income</t>
  </si>
  <si>
    <t>Interest Income on Borrower Loans</t>
  </si>
  <si>
    <t>Interest Expense on Notes</t>
  </si>
  <si>
    <t>Net Interest Income</t>
  </si>
  <si>
    <t>Change in Fair Value of Borrower Loans, Loans Held for Sale and Notes, Net</t>
  </si>
  <si>
    <t>Total Net Revenue</t>
  </si>
  <si>
    <t>Expenses</t>
  </si>
  <si>
    <t>Origination and Servicing</t>
  </si>
  <si>
    <t>Sales and Marketing</t>
  </si>
  <si>
    <t>General and Administrative</t>
  </si>
  <si>
    <t>Restructuring Charges, Net</t>
  </si>
  <si>
    <t>Total Expenses</t>
  </si>
  <si>
    <t>Net Loss Before Taxes</t>
  </si>
  <si>
    <t>Income Tax Expense</t>
  </si>
  <si>
    <t>Net Income (Loss)</t>
  </si>
  <si>
    <t>Net Loss Per Share – Basic and Diluted (in dollars per share)</t>
  </si>
  <si>
    <t>Weighted-Average Shares - Basic and Diluted (in shares)</t>
  </si>
  <si>
    <t>Administration Fee Revenue - Related Party</t>
  </si>
  <si>
    <t>Servicing</t>
  </si>
  <si>
    <t>Administration Fee - Related Party</t>
  </si>
  <si>
    <t>Condensed Consolidated Statements of Operations (Unaudited) (Parenthetical)</t>
  </si>
  <si>
    <t>Feb. 16, 2016</t>
  </si>
  <si>
    <t>Income Statement [Abstract]</t>
  </si>
  <si>
    <t>Condensed Consolidated Statements of Other Comprehensive Income (Loss) (Unaudited) - USD ($) $ in Thousands</t>
  </si>
  <si>
    <t>Statement of Comprehensive Income [Abstract]</t>
  </si>
  <si>
    <t>Net Loss</t>
  </si>
  <si>
    <t>Other Comprehensive Income (Loss), Before Tax</t>
  </si>
  <si>
    <t>Change in Net Unrealized Gain (Loss) on Available for Sale Investments, at Fair Value</t>
  </si>
  <si>
    <t>Realized Gain (Loss) on Sale of Available for Sale Investments, at Fair Value</t>
  </si>
  <si>
    <t>Income tax effect</t>
  </si>
  <si>
    <t>Other Comprehensive Income (Loss), Net of Tax</t>
  </si>
  <si>
    <t>Comprehensive Income (Loss)</t>
  </si>
  <si>
    <t>Condensed Consolidated Statements of Cash Flows (Unaudited) - USD ($) $ in Thousands</t>
  </si>
  <si>
    <t>Cash flows from Operating Activities:</t>
  </si>
  <si>
    <t>Adjustments to Reconcile Net Loss to Net Cash Provided by (Used in) Operating Activities:</t>
  </si>
  <si>
    <t>Change in Fair Value of Borrower Loans, Loans Held for Sale and Notes</t>
  </si>
  <si>
    <t>Depreciation and Amortization</t>
  </si>
  <si>
    <t>Gain on Sales of Borrower Loans</t>
  </si>
  <si>
    <t>Change in Fair Value of Servicing Rights</t>
  </si>
  <si>
    <t>Stock-Based Compensation Expense</t>
  </si>
  <si>
    <t>Restructuring Liability</t>
  </si>
  <si>
    <t>Other, Net</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Used in) Provided by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Investments</t>
  </si>
  <si>
    <t>Maturities of Available for Sale Investments</t>
  </si>
  <si>
    <t>Acquisition of Businesses, Net of Cash Acquired</t>
  </si>
  <si>
    <t>Changes in Restricted Cash Related to Investing Activities</t>
  </si>
  <si>
    <t>Net Cash Used in Investing Activities</t>
  </si>
  <si>
    <t>Cash Flows from Financing Activities:</t>
  </si>
  <si>
    <t>Proceeds from Issuance of Notes Held at Fair Value</t>
  </si>
  <si>
    <t>Payments of Notes Held at Fair Value</t>
  </si>
  <si>
    <t>Proceeds from Issuance of Convertible Preferred Stock, Net</t>
  </si>
  <si>
    <t>Proceeds from Exercise of Warrants and Stock Options including Early Exercise, and Issuance of Restricted Stock</t>
  </si>
  <si>
    <t>Repurchase of Common Stock and Restricted Stock</t>
  </si>
  <si>
    <t>Taxes Paid for Awards Vested Under Equity Incentive Plans</t>
  </si>
  <si>
    <t>Net Cash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t>
  </si>
  <si>
    <t>Non-Cash Investing Activity- Accrual for Property and Equipment, Net</t>
  </si>
  <si>
    <t>Non-Cash Investing Activity- Amount Payable for the Acquisition of Business</t>
  </si>
  <si>
    <t>Other Non-Cash Changes in Borrower Loans, Loans Held for Sale and Notes</t>
  </si>
  <si>
    <t>Net Related Party Receivable/Payable</t>
  </si>
  <si>
    <t>Cash Distributions to Parent</t>
  </si>
  <si>
    <t>Non-Cash Financing Activity, Distribution to Parent</t>
  </si>
  <si>
    <t>Basis of Presentation</t>
  </si>
  <si>
    <t>Entity Information [Line Items]</t>
  </si>
  <si>
    <t>Basis of Presentation 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and its wholly-owned subsidiaries. All intercompany balances have been eliminated in consolidation.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densed consolidated financial statements include PHL’s results of operations and financial position from the date of acquisition forward.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densed consolidated financial statements include BillGuard’s results of operations and financial position from the date of acquisition forward. Reclassifications Due to the early adoption of ASU 2016-09 on January 1, 2016, reclassifications were made to the financing section of the condensed consolidated statements of cash flows to reflect taxes paid for awards vested under equity incentive plans. Prior period amounts have been reclassified to conform to the current presentation.</t>
  </si>
  <si>
    <t>Basis of Presentation Prosper Funding LLC (“PFL”) was formed in the state of Delaware on February 17, 2012 as a limited liability company with the sole equity member being Prosper Marketplace, Inc. (“PMI”, "Parent"). Except as the context otherwise requires, as used in these Notes to the condensed consolidated financial statements of Prosper Funding LLC, “Prosper Funding,” “we,” “us,” and “our” refers to PFL and its wholly owned subsidiary, Prosper Asset Holdings LLC (“PAH”),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 t have any items of other comprehensive income (loss) during any of the periods presented in the condensed consolidated financial statements as of and for the nine months ended September 30, 2016 and 2015 .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Summary of Significant Accounting Policies</t>
  </si>
  <si>
    <t>Summary of Significant Accounting Policies Prosper’s significant accounting policies are included in Note 2 – Summary of Significant Accounting Policies in Prosper’s Annual Report on Form 10-K for the year ended December 31, 2015 . There have been no changes to these accounting policies during the first nine months of 2016 . Fair Value Measurements Financial instruments consist principally of Cash and Cash Equivalents, Restricted Cash, Available for Sale Investments at Fair Value,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Restructuring Charges Restructuring charges consist of severance and contract termination 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 Loan Trailing Fee On July 1, 2016, Prosper signed a series of agreements with WebBank to include an additional program fee (Loan Trailing Fee). These agreements are effective August 1, 2016. The Loan Trailing Fee is dependent on the amount and timing of principal and interest payments made by borrowers of the underlying loans, irrespective of whether the loans are sold by Prosper, and gives the issuing bank an ongoing financial interest in the performance of the loans it originates. This fee is paid by Prosper to the issuing bank partner over the term of the respective loans and is a function of the principal and interest payments. In the event that principal and interest payments are not made, Prosper is not required to make this Loan Trailing Fee payment. The obligation to pay the Loan Trailing Fee is recorded at fair value at the time of the origination of the loan with Other Liabilities and recorded as a reduction of Transaction Fees, net. Any changes in the fair value of this liability are recorded in changes in fair value of Borrower Loans, Loans Held for Sale and Notes, Net on the statements of operations. The fair value of the Loan Trailing Fee represents the present value of the expected monthly Loan Trailing Fee payments, which considers assumptions of expected prepayment rates and defaults rates.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8. In August 2015, the FASB issued ASU No. 2015-14, which amended the standard to provide a one-year deferral of the effective date, as well as providing the option to early adopt the standard on the original effective date. Accordingly, Prosper may adopt the standard in either Prosper’s fiscal year ending December 31, 2017 or 2018. The guidance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Prosper has not yet selected a transition method and is evaluating the impact of adopting this new accounting standard update on the consolidated financial statements and related disclosure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Prosper adopted this guidance on January 1, 2016, and the adoption of this standard did not have a material impact on Prosper’s condensed consolidated financial statements. In April 2015, the FASB issued ASU 2015-05 “ Customers’ Accounting for Fees Paid in Cloud Computing Arrangement ”, which becam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adopted this guidance on January 1, 2016, and the adoption of this standard did not have a material impact on Prosper’s condensed consolidated financial statements. In September 2015, the FASB issued ASU 2015-16,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and interim periods within those fiscal years, beginning after December 15, 2015. Prosper adopted this guidance on January 1, 2016, and the adoption of this standard did not have a material impact on Prosper’s condensed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will be required to recognize and measure leases at the beginning off the earliest period presented using a modified retrospective approach. Prosper anticipates that this standard will have a material impact on our consolidated financial statements. While Prosper is continuing to assess all potential impacts of the standard, Prosper currently believes the most significant impact relates to our accounting for office operating leases. In March 2016, the FASB issued ASU 2016-09, Improvements to Employee Share-Based Payment Accounting (Topic 718). This guidanc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will be effective for us in the first quarter of our fiscal year 2017, and early adoption is permitted. Prosper has decided to early adopt this guidance effective January 1, 2016, the adoption of this standard did not have a material impact on Prosper’s condensed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is currently evaluating the impacts the adoption of this accounting standard will have on Prosper's cash flows.</t>
  </si>
  <si>
    <t>Significant Accounting Policies Prosper Funding's significant accounting policies are included in Note 2 – Summary of Significant Accounting Policies in Prosper Funding’s Annual Report on Form 10-K for the year ended December 31, 2015 . There have been no changes to these accounting policies during the first nine months of 2016 .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Loan Trailing Fee On July 1, 2016, Prosper Funding signed a series of agreements with WebBank to include an additional program fee (Loan Trailing Fee). These agreements are effective August 1, 2016. The Loan Trailing Fee is dependent on the amount and timing of principal and interest payments made by borrowers of the underlying loans, irrespective of whether the loans are sold by Propser and gives the issuing bank an ongoing financial interest in the performance of the loans it originates. This fee is paid by Prosper Funding to the issuing bank partner over the term of the respective loans and is a function of the principal and interest payments. In the event that principal and interest payments are not made, Prosper Funding is not required to make this Loan Trailing Fee payment. The obligation to pay the Loan Trailing Fee is recorded at fair value at the time of the origination of the loan within Other Liabilities and is recorded as a reduction in related party expenses on the statement of operations. Any changes in the fair value of this liability are recorded in changes in fair value of Borrower Loans, Loans Held for Sale and Notes, Net on the statements of operations. The fair value of the Loan Trailing Fee represents the present value of the expected monthly Loan Trailing Fee payments, which considers assumptions of expected prepayment rates and defaults rates. Recent Accounting Pronouncements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Accordingly, Prosper Funding may adopt the standard in either Prosper Funding’s fiscal year ending December 31, 2017 or 2018. The guidance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Prosper Funding has not yet selected a transition method and is evaluating the impact of adopting this new accounting standard update on the consolidated financial statements and related disclosures. In April 2015, the FASB issued ASU 2015-05 “Customers’ Accounting for Fees Paid in Cloud Computing Arrangement”, which becam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Funding adopted this guidance on January 1, 2016, and the adoption of this standard did not have a material impact on Prosper Funding’s condensed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Funding in the first quarter of our fiscal year 2018, and early adoption is permitted. Prosper Funding is currently evaluating the impacts the adoption of this accounting standard will have on the Prosper Funding's cash flows.</t>
  </si>
  <si>
    <t>Property and Equipment, Net Property and equipment consist of the following (in thousands): September 30, December 31, Property and equipment: Computer equipment $ 14,241 $ 10,522 Internal-use software and website development costs 15,144 10,990 Office equipment and furniture 3,064 2,442 Leasehold improvements 7,071 5,719 Assets not yet placed in service 2,121 3,242 Property and equipment 41,641 32,915 Less accumulated depreciation and amortization (14,963 ) (7,950 ) Total property and equipment, net $ 26,678 $ 24,965 Depreciation and amortization expense for property and equipment for the three months ended September 30, 2016 and 2015 was $2.5 million and $1.3 million , respectively. Depreciation and amortization expense for property and equipment for the nine months ended September 30, 2016 and 2015 was $6.9 million and $4.4 million , respectively. Prosper capitalized internal-use software and website development costs in the amount of $1.3 million and $2.0 million for the three months ended September 30, 2016 and 2015 , respectively. Prosper capitalized internal-use software and website development costs in the amount of $5.2 million and $5.9 million for the nine months ended September 30, 2016 and 2015 , respectively. Prosper recorded internal-use software and website development impairment charges of $672 thousand and $0 for the nine months ended September 30, 2016 and 2015 , respectively, as a result of its decision to discontinue several software and website development projects. These charges are included in general and administration expenses on the condensed consolidated statements of operations.</t>
  </si>
  <si>
    <t>Property and Equipment Property and equipment consist of the following (in thousands): September 30, December 31, Property and equipment: Internal-use software and web site development costs $ 15,143 $ 10,990 Less accumulated depreciation and amortization (5,511 ) (2,571 ) Total property and equipment, net $ 9,632 $ 8,419 Depreciation expense for the three months ended September 30, 2016 and 2015 was $1,076 thousand and $587 thousand , respectively. Depreciation expense for the nine months ended September 30, 2016 and 2015 was $2,940 thousand and $2,483 thousand , respectively.</t>
  </si>
  <si>
    <t>Borrower Loans, Loans Held for Sale, and Notes Held at Fair Value</t>
  </si>
  <si>
    <t>Borrower Loans, Loans Held for Sale, and Notes Held at Fair Value The aggregate principal balances outstanding and fair values of Borrower Loans, Loans Held for Sale and Notes as of September 30, 2016 and December 31, 2015 , are presented in the following table (in thousands): Borrower Loans Notes Loans Held for Sale September 30, December 31, September 30, December 31, September 30, December 31, Aggregate principal balance outstanding $ 319,210 $ 296,945 $ (322,003 ) $ (294,331 ) $ 148 $ 42 Fair value adjustments (4,539 ) 328 8,083 (3,074 ) (12 ) (10 ) Fair value $ 314,671 $ 297,273 $ (313,920 ) $ (297,405 ) $ 136 $ 32 At September 30, 2016 , outstanding Borrower Loans had original terms to maturity of either 36 or 60 months ; had monthly payments with fixed interest rates ranging from 5.32% to 33.04% and had various maturity dates through September 2021 . At December 31, 2015 , outstanding Borrower Loans had original maturities of either 36 or 60 months ; had monthly payments with fixed interest rates ranging from 5.32% to 33.04% and had various maturity dates through December 2020 . Approximately $0.4 million and $2.4 million represents the loss that is attributable to changes in the instrument specific credit risks related to Borrower Loans that were recorded in the change in fair value during the three and nine months ending September 30, 2016 . As of September 30, 2016 , Borrower Loans that were 90 days or more delinquent had an aggregate principal amount of $2.7 million and a fair value of $0.8 million . As of December 31, 2015 , Borrower Loans that were 90 days or more delinquent had an aggregate principal amount of $2.3 million and a fair value of $0.9 million . Prosper places loans on non-accrual status when they are over 120 days past due. As of September 30, 2016 and December 31, 2015 , Borrower Loans in non-accrual status had a fair value of $0.2 million and $0.1 million , respectively.</t>
  </si>
  <si>
    <t>Borrower Loans, Loans Held For Sale and Notes Held at Fair Value The aggregate principal balances outstanding and fair values of Borrower Loans, Loans Held for Sale and Notes as of September 30, 2016 and December 31, 2015 , are presented in the following table (in thousands): Borrower Loans Notes Loans Held for Sale September 30, 2016 December 31, 2015 September 30, 2016 December 31, 2015 September 30, 2016 December 31, 2015 Aggregate principal balance outstanding $ 319,210 $ 296,945 $ (322,003 ) $ (294,331 ) $ 148 $ 42 Fair value adjustments (4,539 ) 328 8,083 (3,074 ) (12 ) (10 ) Fair value $ 314,671 $ 297,273 $ (313,920 ) $ (297,405 ) $ 136 $ 32 At September 30, 2016 , outstanding Borrower Loans had original terms to maturity of either 36 or 60 months ; had monthly payments with fixed interest rates ranging from 5.32% to 33.04% and had various maturity dates through September 2021 . At December 31, 2015 , outstanding Borrower Loans had original maturities of either 36 or 60 months ; had monthly payments with fixed interest rates ranging from 5.32% to 33.04% and had various maturity dates through December 2020 . Approximately $0.4 million and $2.4 million represents the loss that is attributable to changes in the instrument specific credit risks related to Borrower Loans that were recorded in the change in fair value during the three and nine months ended September 30, 2016 . As of September 30, 2016 , Borrower Loans that were 90 days or more delinquent had an aggregate principal amount of $2.7 million and a fair value of $0.8 million . As of December 31, 2015 , Borrower Loans that were 90 days or more delinquent had an aggregate principal amount of $2.3 million and a fair value of $0.9 million . Prosper Funding places loans on non-accrual status when they are over 120 days past due. As of September 30, 2016 and December 31, 2015 , Borrower Loans in non-accrual status had a fair value of $0.2 million and $0.1 million , respectively.</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recognized on the sale of such Borrower Loans were $0.8 million and $4.3 million for the three months ended September 30, 2016 and 2015 , respectively. The total gains recognized on the sale of such Borrower Loans were $3.9 million and $9.9 million for the nine months ended September 30, 2016 and 2015 , respectively. As of September 30, 2016 , Borrower Loans that were sold but for which Prosper retained servicing rights had a total outstanding principal balance of $3.7 billion , original terms of either 36 or 60 months and had monthly payments with fixed interest rates ranging from 5.32% to 35.52% and various maturity dates through September 2021 . At December 31, 2015 , Borrower Loans that were sold but for which Prosper retained servicing rights had a total outstanding principal balance of $3.8 billion , original terms of either 36 or 60 months and had monthly payments with fixed interest rates ranging from 5.32% to 31.90% and various maturity dates through December 2020 . $9.7 million and $6.3 million of contractually specified servicing fees and ancillary fees are included on our condensed consolidated statements of operations in Servicing Fees, Net for the three months ended September 30, 2016 and 2015 respectively. $29.8 million and $14.1 million of contractually specified servicing fees and ancillary fees are included on our condensed statements of operations in Servicing Fees, Net for the nine months ended September 30, 2016 and 2015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5. 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through the Whole Loan Channel and the servicing rights are retained. The servicing assets and liabilities are measured at fair value throughout the servicing period. The total gains recognized on the sale of such Borrower Loans were $0.8 million and $4.3 million for the three months ended September 30, 2016 and 2015 , respectively. The total gain recognized on the sale of such Borrower Loans was $3.9 million and $9.9 million for the nine months ended September 30, 2016 and 2015 , respectively. At September 30, 2016 , Borrower Loans that were sold, but for which Prosper Funding retained servicing rights, had a total outstanding principal balance of $3.6 billion , original terms of either 36 or 60 months and had monthly payments with fixed interest rates ranging from 5.32% to 35.52% and various maturity dates through September 2021 . At December 31, 2015 , Borrower Loans that were sold, but for which Prosper Funding retained servicing rights, had a total outstanding principal balance of $3.6 billion , original terms of either 36 or 60 months and had monthly payments with fixed interest rates ranging from 5.32% to 31.90% and various maturity dates through December 2020 . $9.6 million and $5.9 million of contractually specified servicing fees and ancillary fees are included on our condensed consolidated statements of operations in Servicing Fees, Net for the three months ended September 30, 2016 and 2015 respectively. $29.3 million and $12.7 million of contractually specified servicing fees and ancillary fees are included on our condensed consolidated statements of operations in Servicing Fees, Net for the nine months ended September 30, 2016 and 2015 resp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Investments, Debt and Equity Securities [Abstract]</t>
  </si>
  <si>
    <t>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gross unrealized gains and losses, and fair value of available for sale investments as of September 30, 2016 and December 31, 2015 , are as follows (in thousands): September 30, 2016 Amortized Cost Gross Unrealized Gains Gross Unrealized Losses Fair Value Fixed maturity securities: Corporate debt securities $ 29,733 $ 16 $ (8 ) $ 29,741 US Treasury securities 10,525 14 (2 ) 10,537 Agency bonds 2,499 6 — 2,505 Total Available for Sale Investments $ 42,757 $ 36 $ (10 ) $ 42,783 December 31, 2015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 A summary of available for sale investments with unrealized losses as of September 30, 2016 , and December 31, 2015 , aggregated by category and period of continuous unrealized loss, is as follows (in thousands): Less than 12 months 12 months or longer Total September 30, 2016 Fair Value Unrealized Losses Fair Value Unrealized Losses Fair Value Unrealized Losses Fixed maturity securities: Corporate debt securities $ 12,075 $ (8 ) $ — $ — $ 12,075 $ (8 ) U.S. treasury securities 4,503 (2 ) — — 4,503 (2 ) Total Investments with Unrealized Losses $ 16,578 $ (10 ) $ — $ — $ 16,578 $ (10 ) Less than 12 months 12 months or longer Total December 31, 2015 Fair Value Unrealized Losses Fair Value Unrealized Losses Fair Value Unrealized Losses Fixed maturity securities: Corporate debt securities $ 45,375 $ (94 ) $ — $ — $ 45,375 $ (94 ) U.S. treasury securities 8,471 (41 ) — — 8,471 (41 ) Agency bonds 2,491 (8 ) — — 2,491 (8 ) Total fixed maturity securities 56,337 (143 ) — — 56,337 (143 ) Short term bond funds 2,498 (2 ) — — 2,498 (2 ) Total Investments with Unrealized Losses $ 58,835 $ (145 ) $ — $ — $ 58,835 $ (145 ) There were no impairment charges recognized during the nine months ended September 30, 2016 . The maturities of available for sale investments at September 30, 2016 , and December 31, 2015 , are as follows (in thousands): September 30, 2016 Within 1 year After 1 year through 5 years After 5 years to 10 years After 10 years Total Corporate debt securities $ 25,235 $ 4,506 $ — $ — $ 29,741 US Treasury securities 6,532 4,005 — — 10,537 Agency bonds — 2,505 — — 2,505 Total Fair Value $ 31,767 $ 11,016 $ — $ — $ 42,783 Total Amortized Cost $ 31,763 $ 10,994 $ — $ — $ 42,757 December 31, 2015 Within 1 year After 1 year through 5 years After 5 years to 10 years After 10 years Total Corporate debt securities $ 26,289 $ 23,945 $ — $ — $ 50,234 Commercial paper 9,493 — — — 9,493 US Treasury securities — 8,471 — — 8,471 Agency bonds — 2,491 — — 2,491 Total Fair Value $ 35,782 $ 34,907 $ — $ — $ 70,689 Total Amortized Cost $ 35,831 $ 35,000 $ — $ — $ 70,831 During the nine months ended September 30, 2016 , Prosper sold $10.4 million of investments which resulted in a realized gain of $7 thousand .</t>
  </si>
  <si>
    <t>Fair Value of Assets and Liabilities</t>
  </si>
  <si>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debt securities, commercial paper, U.S. treasury securities, agency bonds and short term bond fu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September 30, 2016 Level 1 Inputs Level 2 Inputs Level 3 Inputs Total Assets: Borrower Loans $ — $ — $ 314,671 $ 314,671 Loans Held for Sale — — 136 136 Available for Sale Investments, at Fair Value — 42,783 — 42,783 Servicing Assets — — 12,664 12,664 Total Assets — 42,783 327,471 370,254 Liabilities: Notes $ — $ — $ 313,920 $ 313,920 Servicing Liabilities — — 254 254 Contingent Consideration — — 4,994 4,994 Total Liabilities $ — $ — $ 319,168 $ 319,168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September 30, 2016 and December 31, 2015 : Borrower Loans, Loans Held for Sale and Notes: Range Unobservable Input September 30, 2016 December 31, 2015 Discount rate 4.4% - 15.2% 4.3% - 14.5% Default rate 1.6% - 14.8% 1.4% - 14.4% Servicing Rights Range Unobservable Input September 30, 2016 December 31, 2015 Discount rate 15% - 25% 15% - 25% Default rate 1.4% - 15.0% 1.2% - 14.7% Prepayment rate 14.9% - 27.7% 14.3% - 25.6% Market servicing rate 0.625 % 0.625 % At September 30, 2016 ,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164,436 (165,727 ) 1,619,866 1,618,575 Principal repayments (125,419 ) 129,603 (269 ) 3,915 Borrower Loans sold to third parties (1,889 ) — (1,619,488 ) (1,621,377 ) Other changes 232 (229 ) (3 ) — Change in fair value (19,962 ) 19,838 (2 ) (126 ) Balance at September 30, 2016 $ 314,671 $ (313,920 ) $ 136 $ 887 Fair Value Measurements Using Significant Unobservable Inputs (Level 3) Borrower Loans Notes Loans Held for Sale Total Balance at January 1, 2015 $ 273,243 $ (273,783 ) $ 8,463 $ 7,923 Purchase of Borrower Loans/Issuance of Notes 142,103 (142,246 ) 2,426,963 2,426,820 Principal repayments (111,864 ) 111,711 (546 ) (699 ) Borrower Loans sold to third parties (447 ) 425 (2,434,707 ) (2,434,729 ) Other changes (108 ) 119 (18 ) (7 ) Change in fair value (16,465 ) 16,520 (121 ) (66 ) Balance at September 30, 2015 $ 286,462 $ (287,254 ) $ 34 $ (758 ) Fair Value Measurements Using Significant Unobservable Inputs (Level 3) Borrower Loans Notes Loans Held for Sale Total Balance at July 1, 2016 $ 310,034 $ (309,530 ) $ 4,706 $ 5,210 Purchase of Borrower Loans/Issuance of Notes 55,221 (56,580 ) 261,855 260,496 Principal repayments (43,043 ) 45,403 (133 ) 2,227 Borrower Loans sold to third parties (751 ) — (266,286 ) (267,037 ) Other changes 238 (196 ) (4 ) 38 Change in fair value (7,028 ) 6,983 (2 ) (47 ) Balance at September 30, 2016 $ 314,671 $ (313,920 ) $ 136 $ 887 Fair Value Measurements Using Significant Unobservable Inputs (Level 3) Borrower Loans Notes Loans Held for Sale Total Balance at July 1, 2015 $ 284,200 $ (284,627 ) $ 1,431 $ 1,004 Purchase of Borrower Loans/Issuance of Notes 47,591 (47,670 ) 1,024,464 1,024,385 Principal repayments (38,407 ) 38,202 (4 ) (209 ) Borrower Loans sold to third parties (447 ) 425 (1,025,824 ) (1,025,846 ) Other changes 21 (18 ) (8 ) (5 ) Change in fair value (6,496 ) 6,434 (25 ) (87 ) Balance at September 30, 2015 $ 286,462 $ (287,254 ) $ 34 $ (758 ) The following tables present additional information about level 3 servicing assets and liabilities measured at fair value on a recurring basis (in thousands): Servicing Assets Servicing Liabilities Fair Value at January 1, 2016 14,363 484 Additions 7,092 9 Less: Changes in fair value (8,791 ) (239 ) Fair Value at September 30, 2016 12,664 254 Servicing Assets Servicing Liabilities Amortized Cost at January 1, 2015 4,163 624 Adjustment to Adopt Fair Value Measurement 546 (29 ) Fair Value at January 1, 2015 4,709 595 Additions 10,204 246 Less: Changes in fair value (3,613 ) (291 ) Fair Value at September 30, 2015 11,300 550 Servicing Assets Servicing Liabilities Fair Value at July 1, 2016 14,297 324 Additions 1,342 — Less: Changes in fair value (2,975 ) (70 ) Fair Value at September 30, 2016 12,664 254 Servicing Assets Servicing Liabilities Fair Value at July 1, 2015 8,682 606 Additions 4,370 53 Less: Changes in fair value (1,752 ) (109 ) Fair Value at September 30, 2015 11,300 550 Contingent Consideration: On October 9, 2015 , PMI, purchased 100% of the outstanding shares of BillGuard . The contingent consideration was primarily performance-based and will be determined over a one -year period from the date of purchase. Total contingent consideration due in October 2016 is based on revenues generated and other criteria. We measured the fair value of the contingent consideration using a probability-weighted discounted cash flow approach. Some of the significant inputs used for the valuation are not observable in the market and are thus Level 3 inputs. Contingent consideration is recorded in the condensed consolidated balance sheets under "Other Liabilities." Significant increases or decreases in certain underlying assumptions used to value the contingent consideration could significantly increase or decrease the fair value estimates recorded in the condensed consolidated balance sheets. During the three and nine month periods ended September 30, 2016 , there were fair value changes of $65 thousand and $192 thousand , respectively, resulting in a fair value of $5.0 million at September 30, 2016 from the opening fair value at January 1, 2016 of $4.8 million . Significant Recurring Level 3 Fair Value Asset and Liability Input Sensitivity Key economic assumptions and the sensitivity of the current fair value to immediate changes in those assumptions at September 30, 2016 for Borrower Loans, Loans Held for Sale and Notes funded through the Note Channel are presented in the following table (in thousands, except percentages): Borrower Loans and Loans Held for Sale Notes Discount rate assumption: 7.59 % * 7.59 % * Resulting fair value from: 100 basis point increase $ 311,509 $ 310,760 200 basis point increase 308,426 307,680 Resulting fair value from: 100 basis point decrease $ 317,914 $ 317,161 200 basis point decrease 321,244 320,488 Default rate assumption: 11.50 % * 11.50 % * Resulting fair value from: 100 basis point increase $ 311,358 $ 310,601 200 basis point increase 308,142 307,380 Resulting fair value from: 100 basis point decrease $ 318,009 $ 317,264 200 basis point decrease 321,389 320,651 * Represents weighted average assumptions considering all credit grades. The following table presents the estimated impact on Prosper’s estimated fair value of servicing assets and liabilities, calculated using different market servicing rates and different default rates as of September 30, 2016 (in thousands, except percentages). Servicing Assets Servicing Liabilities Market servicing rate assumptions 0.625 % 0.625 % Resulting fair value from: Market servicing rate increase to 0.65% $ 11,744 $ 279 Market servicing rate decrease to 0.60% $ 13,583 $ 228 Weighted average prepayment assumptions 21.06 % 21.06 % Resulting fair value from: Applying a 1.1 multiplier to prepayment rate $ 12,426 $ 249 Applying a 0.9 multiplier to prepayment rate $ 12,904 $ 258 Weighted average default assumptions 11.64 % 11.64 % Resulting fair value from: Applying a 1.1 multiplier to default rate $ 12,451 $ 253 Applying a 0.9 multiplier to default rate $ 12,880 $ 254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Fair Value of Assets and Liabilities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rosper Funding. The estimated fair values of cash and cash equivalents, restricted cash, accounts payable and accrued liabilitie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and government bonds. When available, Prosper Funding uses quoted prices in active markets to measure the fair value of securities available for sale. When utilizing market data and bid-ask spreads, Prosper Funding uses the price within the bid-ask spread that best represents fair value. When quoted prices do not exist, Prosper Funding uses prices obtained from independent third-party pricing services to measure the fair value of investment assets. Prosper Funding generally obtains prices from at least two independent pricing sources for assets recorded at fair value. Prosper Funding'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Funding compares the prices obtained from its primary independent pricing service to the prices obtained from the additional independent pricing services to determine if the price obtained from the primary independent pricing service is reasonable. Prosper Funding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September 30, 2016 Level 1 Inputs Level 2 Inputs Level 3 Inputs Total Assets: Borrower Loans $ — $ — $ 314,671 $ 314,671 Loans Held for Sale — — 136 136 Servicing Assets — — 12,274 12,274 Total Assets — — 327,081 327,081 Liabilities: Notes $ — $ — $ 313,920 $ 313,920 Servicing Liabilities — — 254 254 Total Liabilities $ — $ — $ 314,174 $ 314,174 December 31, 2015 Level 1 Inputs Level 2 Inputs Level 3 Inputs Total Assets: Borrower Loans $ — $ — $ 297,273 $ 297,273 Loans Held for Sale — — 32 32 Servicing Assets — — 13,605 13,605 Total Assets — — 310,910 310,910 Liabilities: Notes $ — $ — $ 297,405 $ 297,405 Servicing Liabilities — — 484 484 Total Liabilities $ — $ — $ 297,889 $ 297,889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September 30, 2016 and December 31, 2015 : Borrower Loans, Loans Held for Sale and Notes: Range Unobservable Input September 30, 2016 December 31, 2015 Discount rate 4.4% - 15.2% 4.3% - 14.5% Default rate 1.6% - 14.8% 1.4% - 14.4% Servicing Rights Range Unobservable Input September 30, 2016 December 31, 2015 Discount rate 15% - 25% 15% - 25% Default rate 1.4% - 15.0% 1.2% - 14.7% Prepayment rate 14.9% - 27.7% 14.3% - 25.6% Market servicing rate 0.625 % 0.625 % 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6 $ 297,273 $ (297,405 ) $ 32 $ (100 ) Originations 164,436 (165,727 ) 1,619,866 1,618,575 Principal repayments (125,419 ) 129,603 (269 ) 3,915 Borrower Loans sold to third parties (1,889 ) — (1,619,488 ) (1,621,377 ) Other changes 232 (229 ) (3 ) — Change in fair value (19,962 ) 19,838 (2 ) (126 ) Balance at September 30, 2016 $ 314,671 $ (313,920 ) $ 136 $ 887 Fair Value Measurements Using Significant Unobservable Inputs (Level 3) Borrower Loans Notes Loans Held for Sale Total Balance at January 1, 2015 $ 273,243 $ (273,783 ) $ 8,463 $ 7,923 Originations 142,103 (142,246 ) 2,426,963 2,426,820 Principal repayments (111,864 ) 111,711 (546 ) (699 ) Borrower Loans sold to third parties (447 ) 425 (2,434,707 ) (2,434,729 ) Other changes (108 ) 119 (18 ) (7 ) Change in fair value (16,465 ) 16,520 (121 ) (66 ) Balance at September 30, 2015 $ 286,462 $ (287,254 ) $ 34 $ (758 ) Fair Value Measurements Using Significant Unobservable Inputs (Level 3) Borrower Loans Notes Loans Held for Sale Total Balance at July 1, 2016 $ 310,034 $ (309,530 ) $ 4,706 $ 5,210 Originations 55,221 (56,580 ) 261,855 260,496 Principal repayments (43,043 ) 45,403 (133 ) 2,227 Borrower Loans sold to third parties (751 ) — (266,286 ) (267,037 ) Other changes 238 (196 ) (4 ) 38 Change in fair value (7,028 ) 6,983 (2 ) (47 ) Balance at September 30, 2016 $ 314,671 $ (313,920 ) $ 136 $ 887 Fair Value Measurements Using Significant Unobservable Inputs (Level 3) Borrower Loans Notes Loans Held for Sale Total Balance at July 1, 2015 $ 284,200 $ (284,627 ) $ 1,431 $ 1,004 Purchase of Borrower Loans/Issuance of Notes 47,591 (47,670 ) 1,024,464 1,024,385 Principal repayments (38,407 ) 38,202 (4 ) (209 ) Borrower Loans sold to third parties (447 ) 425 (1,025,824 ) (1,025,846 ) Other changes 21 (18 ) (8 ) (5 ) Change in fair value (6,496 ) 6,434 (25 ) (87 ) Balance at September 30, 2015 $ 286,462 $ (287,254 ) $ 34 $ (758 ) The following table presents additional information about Level 3 servicing assets and liabilities recorded at fair value for the three months ended September 30, 2016 (in thousands). Servicing Assets Servicing Liabilities Fair Value at January 1, 2016 13,605 484 Additions 7,092 9 Less: Changes in fair value (8,423 ) (239 ) Fair Value at September 30, 2016 12,274 254 Servicing Assets Servicing Liabilities Amortized Cost at January 1, 2015 3,116 624 Adjustment to Adopt Fair Value Measurement 399 (29 ) Fair Value at January 1, 2015 3,515 595 Additions 10,204 246 Less: Transfers to PMI (249 ) — Less: Changes in fair value (3,049 ) (291 ) Fair Value at September 30, 2015 10,421 550 Servicing Assets Servicing Liabilities Fair Value at July 1, 2016 13,798 324 Additions 1,342 — Less: Changes in fair value (2,866 ) (70 ) Fair Value at September 30, 2016 12,274 254 Servicing Assets Servicing Liabilities Fair Value at July 1, 2015 7,634 606 Additions 4,367 53 Less: Transfers to PMI — — Less: Changes in fair value (1,580 ) (109 ) Fair Value at September 30, 2015 10,421 550 Significant Recurring Level 3 Fair Value Asset and Liability Input Sensitivity Key economic assumptions and the sensitivity of the current fair value to immediate changes in those assumptions at September 30, 2016 for Borrower Loans, Loans Held for Sale and Notes funded are presented in the following table (in thousands): Borrower Loans and Loans Held for Sale Notes Discount rate assumption: 7.59 % * 7.59 % * Resulting fair value from: 100 basis point increase $ 311,509 $ 310,760 200 basis point increase 308,426 307,680 Resulting fair value from: 100 basis point decrease $ 317,914 $ 317,161 200 basis point decrease 321,244 320,488 Default rate assumption: 11.50 % * 11.50 % * Resulting fair value from: 100 basis point increase $ 311,358 $ 310,601 200 basis point increase 308,142 307,380 Resulting fair value from: 100 basis point decrease $ 318,009 $ 317,264 200 basis point decrease 321,389 320,651 * Represents weighted average assumptions considering all credit grades. Servicing Asset and Liability Fair Value Input Sensitivity: The following table presents the estimated impact on Prosper Funding’s estimated fair value of servicing assets and liabilities, calculated using different market servicing rates and different default rates as of September 30, 2016 (in thousands, except percentages). Servicing Assets Servicing Liabilities Market servicing rate assumptions 0.625 % 0.625 % Resulting fair value from: Market servicing rate increase to 0.65% 11,509 279 Market servicing rate decrease to 0.60% 13,311 228 Weighted average prepayment assumptions 21.06 % 21.06 % Resulting fair value from: Applying a 1.1 multiplier to prepayment rate 12,043 249 Applying a 0.9 multiplier to prepayment rate 12,507 258 Weighted average default assumptions 11.64 % 11.64 % Resulting fair value from: Applying a 1.1 multiplier to default rate 12,068 253 Applying a 0.9 multiplier to default rate 12,484 254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Acquisitions</t>
  </si>
  <si>
    <t>Business Combinations [Abstract]</t>
  </si>
  <si>
    <t>Acquisitions On January 23, 2015 , PMI acquired all of the outstanding limited liability company interests of American HealthCare Lending, and merged American HealthCare Lending with and into PHL, with PHL surviving the merger. In January 2015, PMI completed the allocation of the purchase price of the acquisition of American HealthCare Lending to acquired assets and liabilities. On October 9, 2015 , PMI acquired all of the outstanding shares of BillGuard, Inc . PMI merged BillGuard with and into Beach Merger Sub, Inc., a newly established entity wholly owned by PMI, with BillGuard surviving the merger. The allocation of the purchase price is preliminary and subject to further adjustment as information relative to closing date balances and related tax balances are finalized.</t>
  </si>
  <si>
    <t>Goodwill and Other Intangible Assets</t>
  </si>
  <si>
    <t>Goodwill and Intangible Assets Disclosure [Abstract]</t>
  </si>
  <si>
    <t>Goodwill and Other Intangible Assets Goodwill Prosper’s goodwill balance of $36.4 million at September 30, 2016 did not change during the nine months ended September 30, 2016 . We did not record any goodwill impairment expense for the nine months ended September 30, 2016 . Other Intangible Assets The following table presents the detail of other intangible assets for the period presented (dollars in thousands): September 30, 2016 Gross Carrying Value Accumulated Amortization Net Carrying Value Remaining Useful Life (In Years) User base and customer relationships $ 6,250 $ (2,541 ) $ 3,709 8.4 Developed technology 8,310 (1,950 ) $ 6,360 4.0 Brand name 60 (60 ) — — Total intangible assets subject to amortization $ 14,620 $ (4,551 ) $ 10,069 Prosper’s intangible asset balance was $10.1 million and $13.1 million at September 30, 2016 and December 31, 2015 , respectively. The user base and customer relationship intangible assets are being amortized on an accelerated basis over a three to ten year period. The technology and brand name intangible assets are being amortized on a straight line basis over three to five years and one year , respectively. Amortization expense for the three months ended September 30, 2016 and 2015 was $1.0 million and $0.2 million , respectively. Amortization expense for the nine months ended September 30, 2016 and 2015 was $3.0 million and $0.5 million , respectively. Estimated amortization of purchased intangible assets for future periods is as follows (in thousands): Year Ending December 31, 2016 $ 855 2017 3,260 2018 2,329 2019 1,779 2020 1,344 Thereafter 502 Total $ 10,069</t>
  </si>
  <si>
    <t>Other Liabilities [Abstract]</t>
  </si>
  <si>
    <t>Other Liabilities Other Liabilities includes the following: September 30, 2016 December 31, 2015 Class action settlement liability $ 2,984 $ 5,949 Repurchase liability for unvested restricted stock awards 180 473 Contingent consideration 4,994 4,801 Deferred revenue 285 1,591 Servicing liabilities 254 484 Deferred rent 4,563 5,240 Restructuring liability 5,107 — Other 2,587 2,197 Total Other Liabilities $ 20,954 $ 20,735</t>
  </si>
  <si>
    <t>Net Loss Per Share</t>
  </si>
  <si>
    <t>Earnings Per Share [Abstract]</t>
  </si>
  <si>
    <t>Net Loss Per Share The weighted average shares used in calculating basic and diluted net loss per share excludes certain shares that are disclosed as outstanding shares in the condensed consolidated balance sheets because such shares are restricted as they were associated with options that were early exercised and continue to remain unvested. Basic and diluted net loss per share was calculated as follows: Three Months Ended September 30, Nine Months Ended September 30, 2016 2015 2016 2015 Numerator: Net loss available to common stockholders for basic and diluted EPS $ (17,417 ) $ (3,843 ) $ (70,509 ) $ (17,324 ) Denominator: Weighted average shares used in computing basic and diluted net loss per share 65,393,175 55,907,765 63,015,616 54,746,980 Basic and diluted net loss per share $ (0.27 ) $ (0.07 ) $ (1.12 ) $ (0.32 ) The following common stock equivalents were excluded from the computation of diluted net loss per share for the periods presented because including them would have been anti-dilutive: Three Months Ended September 30, Nine Months Ended September 30, 2016 2015 2016 2015 (shares) (shares) (shares) (shares) Excluded securities: Convertible preferred stock issued and outstanding 177,388,425 177,388,425 177,388,425 177,388,425 Stock options issued and outstanding 50,387,360 35,063,150 44,617,487 32,592,610 Unvested stock options exercised 3,209,345 11,906,925 3,209,345 11,906,925 Warrants issued and outstanding 1,203,344 602,355 910,945 602,355 Total common stock equivalents excluded from diluted net loss per common share computation 232,188,474 224,960,855 226,126,202 222,490,315 The number of shares issued and outstanding reflect a 5 -for- 1 forward stock split effected by PMI on February 16, 2016.</t>
  </si>
  <si>
    <t>Convertible Preferred Stock and Stockholders' Deficit</t>
  </si>
  <si>
    <t>Stockholders' Equity Note [Abstract]</t>
  </si>
  <si>
    <t>Convertible Preferred Stock and Stockholders’ Deficit Convertible Preferred Stock The number of authorized, issued and outstanding shares, their par value and liquidation preference for each series of convertible preferred stock as of September 30, 2016 are disclosed in the table below (amounts in thousands except share and per share amount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 325,952 The number of shares issued and outstanding reflect a 5 -for-1 forward stock split effected by PMI on February 16, 2016. Common Stock PMI, through its amended and restated certificate of incorporation, as amended, is the sole issuer of common stock and related options, RSUs and warrants. On February 16, 2016, PMI amended and restated its certificate of incorporation to, among other things, effect a 5 -for-1 forward stock split. On May 31, 2016, PMI further amended its amended and restated certificate of incorporation to increase the number of shares of common stock authorized for issuance. The total number of shares of stock which PMI has the authority to issue is 475,610,528 , consisting of 298,222,103 shares of common stock, $0.01 par value per share, and 177,388,425 shares of preferred stock, $0.01 par value per share. As of September 30, 2016 , 70,708,055 shares of common stock were issued and 69,772,120 shares of common stock were outstanding. As of December 31, 2015 , 70,367,425 shares of common stock were issued and 69,431,490 shares of common stock were outstanding. Each holder of common stock is entitled to one vote for each share of common stock held. Common Stock Issued upon Exercise of Stock Options During the nine months ended September 30, 2016 , PMI issued 386,720 shares of common stock upon the exercise of vested options for cash proceeds of $0.3 million .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September 30, 2016 and December 31, 2015 , there were 3,209,345 and 9,806,170 shares, respectively, of restricted stock outstanding that remain unvested and subject to Prosper’s right of repurchase. For the nine months ended September 30, 2016 , PMI repurchased 288,520 shares of restricted stock for $70 thousand upon termination of employment of various employees. Common Stock Issued upon Exercise of Warrants For the nine months ended September 30, 2016 , PMI issued 51,915 shares of common stock upon the exercise of warrants for aggregate proceeds of $11 thousand .</t>
  </si>
  <si>
    <t>Shared Based Incentive Plan and Compensation</t>
  </si>
  <si>
    <t>Disclosure of Compensation Related Costs, Share-based Payments [Abstract]</t>
  </si>
  <si>
    <t>Share Based Incentive Plan and Compensation In 2005, PMI’s stockholders approved the adoption of the 2005 Stock Plan. On December 1, 2010, PMI’s stockholders approved the adoption of the Amended and Restated 2005 Stock Plan (the “2005 Plan”). The 2005 Plan expired during the year ending December 31, 2015 and PMI’s stockholders approved the adoption of the 2015 Equity Incentive Plan. On February 15, 2016, PMI’s stockholders approved the adoption of an Amendment No. 1 to the 2015 Equity Incentive Plan, and on May 31, 2016, PMI’s stockholders approved the adoption of an Amendment No. 2 to the 2015 Equity Incentive Plan (as amended to date, the “2015 Plan”). As of September 30, 2016 under the 2005 Plan, up to 56,902,925 shares of common stock are reserved and may be issued to employees, directors, and consultants by PMI’s board of directors and stockholders to promote the success of Prosper’s business. As of September 30, 2016 under the 2015 Plan, up to 54,336,473 shares of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t h per month thereafter or vest 1/36t h per month from the vesting commencement date. In no event are options exercisable more than ten years after the date of grant. At September 30, 2016 , there were 20,684,495 shares available for grant under the 2015 Plan and zero shares available for grant under the 2005 Plan. The number of options, restricted stock units and amounts per share reflects a 5 -for-1 forward stock split effected by PMI on February 16, 2016. Stock Option Reprice On May 3, 2016, the Compensation Committee of the Board of Directors of PMI approved a stock option repricing program, (the “Reprice”)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Prosper believes the repricing of such stock options will encourage the continued service of valued employees and directors, and motivate such service providers to perform at high levels, both of which are critical to Prosper’s continued success. Prosper expects to incur additional stock based compensation charges as a result of this repricing. The financial statement impact of this repricing is $0.8 million in the three months ended September 30, 2016 , $2.0 million in the nine months ended September 30, 2016 and $2.9 million (net of forfeitures) that will be recognized over the remaining weighted average vesting period of 2.5 years . Early Exercised Stock Options The activity of options that were early exercised under the 2005 Plan for the nine months ended September 30, 2016 is below: Early exercised options, unvested Weighted average exercise price Balance as of January 1, 2016 9,806,170 $ 0.05 Repurchase of restricted stock (288,520 ) 0.24 Restricted stock vested (6,308,305 ) 0.04 Balance as of September 30, 2016 3,209,345 $ 0.06 Additional information regarding the unvested early exercised stock options outstanding as of September 30, 2016 is as follows: Options Outstanding Range of Exercise Prices Number Outstanding Weighted –Avg. Remaining Life Weighted –Avg. Exercise Price 0.02 2,910,435 0.4 $ 0.02 0.11 212,710 1.3 0.11 1.13 86,200 1.9 1.13 $0.02 - $1.13 3,209,345 0.5 $ 0.06 Stock Option Activity Stock option activity under the 2005 Plan and 2015 Plan is summarized for the nine months ended September 30, 2016 below: Options Issued and Outstanding Weighted- Average Exercise Price Balance as of January 1, 2016 40,425,605 $ 2.64 Options issued 19,655,338 2.14 Options exercised – vested (386,720 ) 0.75 Options forfeited (12,886,025 ) 1.60 Balance as of September 30, 2016 46,808,198 $ 1.55 Options vested and/or exercisable at September 30, 2016 26,701,173 1.13 Due to the timing of the Reprice, the ending weighted average exercise price shown above reflects repriced options while the opening weighted average exercise price does not. Other Information Regarding Stock Options Additional information regarding common stock options outstanding as of September 30, 2016 is as follows: Options Outstanding Options Vested and Exercisable Range of Exercise Prices Number Outstanding Weighted – Avg. Remaining Life Weighted –Avg. Exercise Price Number Vested Weighted – Avg. Exercise Price $ 0.02 - 0.99 12,919,025 7.15 $ 0.12 12,919,025 $ 0.12 1.00 - 2.99 33,208,863 9.09 2.04 13,101,838 1.97 3.00 - 4.99 463,490 8.38 3.62 463,490 3.62 5.00 - 5.52 216,820 8.67 5.46 216,820 5.46 $ 0.02 - 5.52 46,808,198 8.54 $ 1.55 26,701,173 $ 1.13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al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months ended September 30, 2016 and 2015 was estimated at the date of grant using the Black-Scholes model with the following average assumptions: Three Months Ended Nine Months Ended 2016 2015 2016 2015 Volatility of common stock n/a 50.71 % 50.88 % 56.14 % Risk-free interest rate n/a 1.70 % 1.29 % 1.71 % Expected life n/a 6.0 years 5.8 years 6.0 years Dividend yield n/a 0 % 0 % 0 % Restricted Stock Unit Activity During the nine months ended September 30, 2016 , PMI granted restricted stock units (“RSUs”) to certain employees that are subject to three -year vesting terms or four year vesting terms and the occurrence of a liquidity event. The aggregate fair value of the RSUs granted was $10.7 million . The following table summarizes the activities for PMI’s RSUs during the nine months ending September 30, 2016 : Number of Shares Weighted-Average Grant Date Fair Value Unvested - December 31, 2015 1,835,510 $ 5.52 Granted 3,580,220 2.14 Vested — — Forfeited (2,255,350 ) 2.97 Unvested - September 30, 2016 3,160,380 $ 2.15 The following table presents the amount of stock-based compensation related to stock-based awards granted to employees recognized in Prosper’s condensed consolidated statements of operations during the three months ended September 30, 2016 and 2015 (in thousands): Three Months Ended September 30, Nine Months Ended September 30, 2016 2015 2016 2015 Origination and servicing $ 518 $ 369 $ 1,536 $ 805 Sales and marketing 639 669 2,271 1,734 General and administrative 4,513 2,209 13,329 4,900 Restructuring — — 45 — Total stock based compensation $ 5,670 $ 3,247 $ 17,181 $ 7,439 During the three months ended September 30, 2016 and 2015 , Prosper capitalized $156 thousand and $202 thousand respectively, of stock-based compensation as internal use software and website development costs. During the nine months ended September 30, 2016 and 2015 , Prosper capitalized $592 thousand and $499 thousand respectively, of stock-based compensation as internal use software and website development costs. As of September 30, 2016 , the unamortized stock-based compensation expense adjusted for forfeiture estimates related to Prosper’s employees’ unvested stock-based awards was approximately $43.8 million , which will be recognized over the remaining weighted-average vesting period of approximately 2.52 years.</t>
  </si>
  <si>
    <t>Restructuring</t>
  </si>
  <si>
    <t>Restructuring and Related Activities [Abstract]</t>
  </si>
  <si>
    <t>Restructuring Summary of Restructuring Plan On May 3, 2016, Prosper adopted a strategic restructuring of its business. This restructuring is intended to streamline our operations and support future growth efforts. Under this restructuring, Prosper closed its Salt Lake City, Utah location. As a result of this restructuring, Prosper terminated 167 employees across all locations. In connection with the restructuring, Prosper has recognized employee severance and benefits charges of approximately $396 thousand in the third quarter which were included in “Restructuring Charges” within the condensed consolidated statements of operations. In addition to the employment costs associated with the restructuring, Prosper is also engaged in marketing for sublease, space in our existing office space that is no longer needed due to the reduction in headcount. During the quarter ended September 30, 2016 Prosper executed the termination of one lease. The termination penalties associated with this lease was less than the accrued lease exit liability. Additionally, during negotiations to terminate another lease, Prosper obtained additional information that resulted in Prosper revising its estimate of future sublease income for that lease. These events resulted in an aggregate reduction of the lease exit liability of $1.5 million . This reduction has been recognized within “Restructuring Charges, Net” within the condensed consolidated statements of operations. In connection with the lease termination, Prosper also wrote off $ 0.4 million in leasehold improvements and incurred $0.2 million of other restructuring charges. The following table summarizes the activities related to Prosper's restructuring plan (in thousands): Severance Related Facilities Related Total Balance July 1, 2016 $ 2,038 $ 8,492 $ 10,530 Adjustments to expense 396 (1,314 ) (918 ) Less: Cash paid (2,423 ) (2,071 ) (4,494 ) Balance September 30, 2016 $ 11 $ 5,107 $ 5,118</t>
  </si>
  <si>
    <t>Income Taxes</t>
  </si>
  <si>
    <t>Income Taxes For the three months ended September 30, 2016 and 2015 , Prosper recognized $74 thousand and $35 thousand of income tax expense, respectively. For the nine months ended September 30, 2016 and 2015 , Prosper recognized $344 thousand and $284 thousand of income tax expense, respectively. The income tax expense relates to state income tax expense and the amortization of tax deductible goodwill which gives rise to an indefinite-lived deferred tax liability. No other income tax expense or benefit was recorded for the nine month periods ended September 30, 2016 and 2015 due to a full valuation allowance recorded against our deferred tax assets.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si>
  <si>
    <t>Income Taxes Prosper Funding incurred no income tax provision for the nine months ended September 30, 2016 and 2015 . Prosper Funding is a US disregarded entity and its income and loss is included in the return of its parent, PMI. Since PMI is in a loss position, is not currently subject to income taxes, and has fully reserved its deferred tax asset, the net effective tax rate for Prosper Funding is 0% .</t>
  </si>
  <si>
    <t>Commitments and Contingencies</t>
  </si>
  <si>
    <t>Commitments and Contingencies Future Minimum Lease Payments Prosper has entered into various non-cancelable operating leases for certain offices with contractual lease periods expiring between 2022 and 2027 . Future minimum rental payments under these leases as of September 30, 2016 are as follows (in thousands): Remaining three months of 2016 1,731 2017 7,721 2018 8,328 2019 8,620 2020 8,862 2021 8,916 Thereafter 18,178 Total future operating lease obligations $ 62,356 Rental expense under operating lease arrangements was $1.6 million and $1.0 million for the three months ended September 30, 2016 and 2015 , respectively. Rental expense under operating lease arrangements was $5.3 million and $2.7 million for the nine months ended September 30, 2016 and 2015 , respectively.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 he minimum fee for the remaining three months ended December 31, 2016 is $0.4 million . The minimum fee is $1.7 million , $1.7 million and $1.0 million in each of the years 2017, 2018 and 2019, respectively. Additionally, under the agreement with WebBank, Prosper is required to maintain a minimum net liquidity of $15 million at all times during the term of the agreement. Net liquidity is defined as the sum of Cash, Cash Equivalents and Available for Sale Investments. Violation of this covenant can result in termination of the contract with WebBank. At September 30, 2016 the Company was in compliance with the covenant. Loan Purchase Commitments Prosper has entered into an agreement with WebBank to purchase $16.5 million of Borrower Loans that WebBank originated during the last two business days of the quarter ended September 30, 2016 and the first business day of the quarter ending December 31, 2016. Prosper will purchase these Borrower Loans within the first three business days of the quarter ended December 31, 2016.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September 30, 2016 is $3,737 million . Prosper has accrued $487 thousand and $510 thousand as of September 30, 2016 and December 31, 2015 , respectively, in regard to this obligation. Securities Law Compliance From inception through October 16, 2008, Prosper sold approximately $178.0 million of Borrower Loans to investors through its old platform structure, whereby Prosper assigned promissory notes directly to investo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the defendants were released by the plaintiffs from all claims that were or could have been asserted concerning the issues alleged in the class action lawsuit. The first three annual installments have been made prior to September 30, 2016 and the reserve for the class action settlement liability is $3.0 million in the condensed consolidated balance sheet as of September 30, 2016 .</t>
  </si>
  <si>
    <t>8. Commitments and Contingencies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for the remaining three months of 2016 is $0.4 million . The minimum fee is $1.7 million , $1.7 million and $1.0 million for years 2017 , 2018 and 2019 respectively. Loan Purchase Commitments Under the terms of Prosper Funding’s agreement with WebBank, Prosper Funding is committed to purchase $16.5 million of Borrower Loans that WebBank originated during the last two business days of the quarter ended September 30, 2016 and first business day of the quarter ended December 31, 2016. Prosper Funding will purchase these Borrower Loans within the first three business days of the quarter ended December 31, 2016. Repurchase and Indemnification Contingency Under the terms of the loan purchase agreements between Prosper Funding and investor members that participate in the Whole Loan Channel, Prosper Funding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September 30, 2016 is $3,615 million . Prosper Funding had accrued $437 thousand and $460 thousand as of September 30, 2016 and December 31, 2015 , respectively, in regard to this obligation.</t>
  </si>
  <si>
    <t>Related Parties</t>
  </si>
  <si>
    <t>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for the three and nine months ended September 30, 2016 and 2015 , as well as the Notes and Borrower Loans outstanding as of September 30, 2016 and December 31, 2015 are summarized below (in thousands): Aggregate Amount of Notes and Borrower Loans Purchased Nine Months Ended September 30, Interest Earned on Notes and Borrower Loans Nine Months Ended September 30, Related Party 2016 2015 2016 2015 Executive officers and management $ 1,039 $ 1,232 $ 170 $ 152 Directors (excluding executive officers and management) 427 31 25 6 Total $ 1,466 $ 1,263 $ 195 $ 158 Aggregate Amount of Notes and Borrower Loans Purchased Three Months Ended September 30, Interest Earned on Notes and Borrower Loans Three Months Ended September 30, Related Party 2016 2015 2016 2015 Executive officers and management $ 245 $ 386 $ 62 $ 53 Directors (excluding executive officers and management) 77 10 10 2 Total $ 322 $ 396 $ 72 $ 55 Notes and Borrower Loans Balance as of Related Party September 30, 2016 December 31, 2015 Executive officers and management $ 1,966 $ 2,173 Directors (excluding executive officers and management) 535 99 $ 2,501 $ 2,272</t>
  </si>
  <si>
    <t>9. 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September 30, 2016 and December 31, 2015 are summarized below (in thousands): Aggregate Amount of Notes and Borrower Loans Purchased Interest Earned on Notes and Borrower Loans Nine Months Ended September 30, Nine Months Ended September 30, Related Party 2016 2015 2016 2015 Executive officers and management $ 1,039 $ 1,232 $ 170 $ 152 Directors (excluding executive officers and management) — — — — Total $ 1,039 $ 1,232 $ 170 $ 152 Aggregate Amount of Notes and Borrower Loans Purchased Interest Earned on Notes and Borrower Loans Three Months Ended September 30, Three Months Ended September 30, Related Party 2016 2015 2016 2015 Executive officers and management $ 245 $ 386 $ 62 $ 53 Directors (excluding executive officers and management) — — — — Total $ 245 $ 386 $ 62 $ 53 Note and Borrower Loan Balance as of Related Party September 30, 2016 December 31, 2015 Executive officers and management $ 1,966 $ 2,173 Directors (excluding executive officers and management) — — $ 1,966 $ 2,173</t>
  </si>
  <si>
    <t>Subsequent Events</t>
  </si>
  <si>
    <t>Subsequent Events [Abstract]</t>
  </si>
  <si>
    <t xml:space="preserve">Subsequent Events Prosper and Colchis Capital Management, L.P. (“Colchis”) entered into a Supplementary Agreement, dated June 1, 2013, and Addendum to the Supplementary Agreement, dated November 18, 2013 (together, the “Colchis Agreement”), pursuant to which Prosper agreed to give Colchis certain incentives to encourage Colchis to invest in Borrower Loans and Notes through the platform. On April 21, 2015, Colchis filed a demand for arbitration to resolve interpretative questions relating to the Colchis Agreement, including, for example, whether certain rights given to Colchis extended beyond the term of the Colchis Agreement. On October 17, 2016, the arbitrator issued a final award in favor of Colchis. On November 17, 2016, Prosper and Colchis entered into a Settlement and Release Agreement, pursuant to which Colchis has agreed to terminate the Colchis Agreement and waive all rights conferred under such agreement in exchange for a $9 million cash payment by Prosper and an agreement by Prosper to issue a warrant to purchase shares of a new series of preferred stock representing 7% of Prosper’s capitalization on a fully diluted basis as of the date of the issuance of the warrant (the “New Series”) for $.01 per share (the “Equity Payment”). Prosper’s obligation to make the Equity Payment is subject to Prosper obtaining the requisite stockholder approval. This will be accounted for as a termination of a contract. </t>
  </si>
  <si>
    <t>Summary of Significant Accounting Policies (Policies)</t>
  </si>
  <si>
    <t>Basis of Presentation 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and its wholly-owned subsidiaries. All intercompany balances have been eliminated in consolidation.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densed consolidated financial statements include PHL’s results of operations and financial position from the date of acquisition forward.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densed consolidated financial statements include BillGuard’s results of operations and financial position from the date of acquisition forward.</t>
  </si>
  <si>
    <t>Reclassifications</t>
  </si>
  <si>
    <t xml:space="preserve">Reclassifications Due to the early adoption of ASU 2016-09 on January 1, 2016, reclassifications were made to the financing section of the condensed consolidated statements of cash flows to reflect taxes paid for awards vested under equity incentive plans. Prior period amounts have been reclassified to conform to the current presentation. </t>
  </si>
  <si>
    <t>Fair Value Measurements</t>
  </si>
  <si>
    <t xml:space="preserve">Fair Value Measurements Financial instruments consist principally of Cash and Cash Equivalents, Restricted Cash, Available for Sale Investments at Fair Value,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Restructuring Charges</t>
  </si>
  <si>
    <t xml:space="preserve">Restructuring Charges Restructuring charges consist of severance and contract termination 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t>
  </si>
  <si>
    <t>Borrower Loans, Loans Held for Sale and Notes</t>
  </si>
  <si>
    <t>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t>
  </si>
  <si>
    <t>Loan Trailing Fee</t>
  </si>
  <si>
    <t xml:space="preserve">Loan Trailing Fee On July 1, 2016, Prosper signed a series of agreements with WebBank to include an additional program fee (Loan Trailing Fee). These agreements are effective August 1, 2016. The Loan Trailing Fee is dependent on the amount and timing of principal and interest payments made by borrowers of the underlying loans, irrespective of whether the loans are sold by Prosper, and gives the issuing bank an ongoing financial interest in the performance of the loans it originates. This fee is paid by Prosper to the issuing bank partner over the term of the respective loans and is a function of the principal and interest payments. In the event that principal and interest payments are not made, Prosper is not required to make this Loan Trailing Fee payment. The obligation to pay the Loan Trailing Fee is recorded at fair value at the time of the origination of the loan with Other Liabilities and recorded as a reduction of Transaction Fees, net. Any changes in the fair value of this liability are recorded in changes in fair value of Borrower Loans, Loans Held for Sale and Notes, Net on the statements of operations. The fair value of the Loan Trailing Fee represents the present value of the expected monthly Loan Trailing Fee payments, which considers assumptions of expected prepayment rates and defaults rates. </t>
  </si>
  <si>
    <t>Recent Accounting Pronouncements</t>
  </si>
  <si>
    <t>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8. In August 2015, the FASB issued ASU No. 2015-14, which amended the standard to provide a one-year deferral of the effective date, as well as providing the option to early adopt the standard on the original effective date. Accordingly, Prosper may adopt the standard in either Prosper’s fiscal year ending December 31, 2017 or 2018. The guidance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Prosper has not yet selected a transition method and is evaluating the impact of adopting this new accounting standard update on the consolidated financial statements and related disclosure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Prosper adopted this guidance on January 1, 2016, and the adoption of this standard did not have a material impact on Prosper’s condensed consolidated financial statements. In April 2015, the FASB issued ASU 2015-05 “ Customers’ Accounting for Fees Paid in Cloud Computing Arrangement ”, which becam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adopted this guidance on January 1, 2016, and the adoption of this standard did not have a material impact on Prosper’s condensed consolidated financial statements. In September 2015, the FASB issued ASU 2015-16,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and interim periods within those fiscal years, beginning after December 15, 2015. Prosper adopted this guidance on January 1, 2016, and the adoption of this standard did not have a material impact on Prosper’s condensed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will be required to recognize and measure leases at the beginning off the earliest period presented using a modified retrospective approach. Prosper anticipates that this standard will have a material impact on our consolidated financial statements. While Prosper is continuing to assess all potential impacts of the standard, Prosper currently believes the most significant impact relates to our accounting for office operating leases. In March 2016, the FASB issued ASU 2016-09, Improvements to Employee Share-Based Payment Accounting (Topic 718). This guidanc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will be effective for us in the first quarter of our fiscal year 2017, and early adoption is permitted. Prosper has decided to early adopt this guidance effective January 1, 2016, the adoption of this standard did not have a material impact on Prosper’s condensed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is currently evaluating the impacts the adoption of this accounting standard will have on Prosper's cash flows.</t>
  </si>
  <si>
    <t xml:space="preserve">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 xml:space="preserve">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t>
  </si>
  <si>
    <t xml:space="preserve">Loan Trailing Fee On July 1, 2016, Prosper Funding signed a series of agreements with WebBank to include an additional program fee (Loan Trailing Fee). These agreements are effective August 1, 2016. The Loan Trailing Fee is dependent on the amount and timing of principal and interest payments made by borrowers of the underlying loans, irrespective of whether the loans are sold by Propser and gives the issuing bank an ongoing financial interest in the performance of the loans it originates. This fee is paid by Prosper Funding to the issuing bank partner over the term of the respective loans and is a function of the principal and interest payments. In the event that principal and interest payments are not made, Prosper Funding is not required to make this Loan Trailing Fee payment. The obligation to pay the Loan Trailing Fee is recorded at fair value at the time of the origination of the loan within Other Liabilities and is recorded as a reduction in related party expenses on the statement of operations. Any changes in the fair value of this liability are recorded in changes in fair value of Borrower Loans, Loans Held for Sale and Notes, Net on the statements of operations. The fair value of the Loan Trailing Fee represents the present value of the expected monthly Loan Trailing Fee payments, which considers assumptions of expected prepayment rates and defaults rates. </t>
  </si>
  <si>
    <t>Recent Accounting Pronouncements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Accordingly, Prosper Funding may adopt the standard in either Prosper Funding’s fiscal year ending December 31, 2017 or 2018. The guidance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Prosper Funding has not yet selected a transition method and is evaluating the impact of adopting this new accounting standard update on the consolidated financial statements and related disclosures. In April 2015, the FASB issued ASU 2015-05 “Customers’ Accounting for Fees Paid in Cloud Computing Arrangement”, which becam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Funding adopted this guidance on January 1, 2016, and the adoption of this standard did not have a material impact on Prosper Funding’s condensed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Funding in the first quarter of our fiscal year 2018, and early adoption is permitted. Prosper Funding is currently evaluating the impacts the adoption of this accounting standard will have on the Prosper Funding's cash flows.</t>
  </si>
  <si>
    <t>Property and Equipment, Net (Tables)</t>
  </si>
  <si>
    <t>Property and equipment consist of the following (in thousands): September 30, December 31, Property and equipment: Computer equipment $ 14,241 $ 10,522 Internal-use software and website development costs 15,144 10,990 Office equipment and furniture 3,064 2,442 Leasehold improvements 7,071 5,719 Assets not yet placed in service 2,121 3,242 Property and equipment 41,641 32,915 Less accumulated depreciation and amortization (14,963 ) (7,950 ) Total property and equipment, net $ 26,678 $ 24,965</t>
  </si>
  <si>
    <t>Property and equipment consist of the following (in thousands): September 30, December 31, Property and equipment: Internal-use software and web site development costs $ 15,143 $ 10,990 Less accumulated depreciation and amortization (5,511 ) (2,571 ) Total property and equipment, net $ 9,632 $ 8,419</t>
  </si>
  <si>
    <t>Borrower Loans, Loans Held for Sale, and Notes Held at Fair Value (Tables)</t>
  </si>
  <si>
    <t>Aggregate Principal Balances Outstanding and Fair Values of Borrower Loans, Notes and Loans Held for Sale</t>
  </si>
  <si>
    <t>The aggregate principal balances outstanding and fair values of Borrower Loans, Loans Held for Sale and Notes as of September 30, 2016 and December 31, 2015 , are presented in the following table (in thousands): Borrower Loans Notes Loans Held for Sale September 30, December 31, September 30, December 31, September 30, December 31, Aggregate principal balance outstanding $ 319,210 $ 296,945 $ (322,003 ) $ (294,331 ) $ 148 $ 42 Fair value adjustments (4,539 ) 328 8,083 (3,074 ) (12 ) (10 ) Fair value $ 314,671 $ 297,273 $ (313,920 ) $ (297,405 ) $ 136 $ 32</t>
  </si>
  <si>
    <t xml:space="preserve">The aggregate principal balances outstanding and fair values of Borrower Loans, Loans Held for Sale and Notes as of September 30, 2016 and December 31, 2015 , are presented in the following table (in thousands): Borrower Loans Notes Loans Held for Sale September 30, 2016 December 31, 2015 September 30, 2016 December 31, 2015 September 30, 2016 December 31, 2015 Aggregate principal balance outstanding $ 319,210 $ 296,945 $ (322,003 ) $ (294,331 ) $ 148 $ 42 Fair value adjustments (4,539 ) 328 8,083 (3,074 ) (12 ) (10 ) Fair value $ 314,671 $ 297,273 $ (313,920 ) $ (297,405 ) $ 136 $ 32 </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September 30, 2016 and December 31, 2015 , are as follows (in thousands): September 30, 2016 Amortized Cost Gross Unrealized Gains Gross Unrealized Losses Fair Value Fixed maturity securities: Corporate debt securities $ 29,733 $ 16 $ (8 ) $ 29,741 US Treasury securities 10,525 14 (2 ) 10,537 Agency bonds 2,499 6 — 2,505 Total Available for Sale Investments $ 42,757 $ 36 $ (10 ) $ 42,783 December 31, 2015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t>
  </si>
  <si>
    <t>Summary of Securities Available for Sale of Continuous Unrealized Loss</t>
  </si>
  <si>
    <t xml:space="preserve">A summary of available for sale investments with unrealized losses as of September 30, 2016 , and December 31, 2015 , aggregated by category and period of continuous unrealized loss, is as follows (in thousands): Less than 12 months 12 months or longer Total September 30, 2016 Fair Value Unrealized Losses Fair Value Unrealized Losses Fair Value Unrealized Losses Fixed maturity securities: Corporate debt securities $ 12,075 $ (8 ) $ — $ — $ 12,075 $ (8 ) U.S. treasury securities 4,503 (2 ) — — 4,503 (2 ) Total Investments with Unrealized Losses $ 16,578 $ (10 ) $ — $ — $ 16,578 $ (10 ) Less than 12 months 12 months or longer Total December 31, 2015 Fair Value Unrealized Losses Fair Value Unrealized Losses Fair Value Unrealized Losses Fixed maturity securities: Corporate debt securities $ 45,375 $ (94 ) $ — $ — $ 45,375 $ (94 ) U.S. treasury securities 8,471 (41 ) — — 8,471 (41 ) Agency bonds 2,491 (8 ) — — 2,491 (8 ) Total fixed maturity securities 56,337 (143 ) — — 56,337 (143 ) Short term bond funds 2,498 (2 ) — — 2,498 (2 ) Total Investments with Unrealized Losses $ 58,835 $ (145 ) $ — $ — $ 58,835 $ (145 ) </t>
  </si>
  <si>
    <t>Schedule of Maturities of Securities Available for Sale</t>
  </si>
  <si>
    <t>The maturities of available for sale investments at September 30, 2016 , and December 31, 2015 , are as follows (in thousands): September 30, 2016 Within 1 year After 1 year through 5 years After 5 years to 10 years After 10 years Total Corporate debt securities $ 25,235 $ 4,506 $ — $ — $ 29,741 US Treasury securities 6,532 4,005 — — 10,537 Agency bonds — 2,505 — — 2,505 Total Fair Value $ 31,767 $ 11,016 $ — $ — $ 42,783 Total Amortized Cost $ 31,763 $ 10,994 $ — $ — $ 42,757 December 31, 2015 Within 1 year After 1 year through 5 years After 5 years to 10 years After 10 years Total Corporate debt securities $ 26,289 $ 23,945 $ — $ — $ 50,234 Commercial paper 9,493 — — — 9,493 US Treasury securities — 8,471 — — 8,471 Agency bonds — 2,491 — — 2,491 Total Fair Value $ 35,782 $ 34,907 $ — $ — $ 70,689 Total Amortized Cost $ 35,831 $ 35,000 $ — $ — $ 70,831</t>
  </si>
  <si>
    <t>Fair Value of Assets and Liabilities (Tables)</t>
  </si>
  <si>
    <t>Fair Value Hierarchy for Assets and Liabilities Measured at Fair Value</t>
  </si>
  <si>
    <t>The following tables present the fair value hierarchy for assets and liabilities measured at fair value (in thousands): September 30, 2016 Level 1 Inputs Level 2 Inputs Level 3 Inputs Total Assets: Borrower Loans $ — $ — $ 314,671 $ 314,671 Loans Held for Sale — — 136 136 Available for Sale Investments, at Fair Value — 42,783 — 42,783 Servicing Assets — — 12,664 12,664 Total Assets — 42,783 327,471 370,254 Liabilities: Notes $ — $ — $ 313,920 $ 313,920 Servicing Liabilities — — 254 254 Contingent Consideration — — 4,994 4,994 Total Liabilities $ — $ — $ 319,168 $ 319,168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t>
  </si>
  <si>
    <t>Quantitative Information About Significant Unobservable Inputs</t>
  </si>
  <si>
    <t>Borrower Loans, Loans Held for Sale and Notes: Range Unobservable Input September 30, 2016 December 31, 2015 Discount rate 4.4% - 15.2% 4.3% - 14.5% Default rate 1.6% - 14.8% 1.4% - 14.4%</t>
  </si>
  <si>
    <t>Significant Unobservable Inputs Fair Value</t>
  </si>
  <si>
    <t>Servicing Rights Range Unobservable Input September 30, 2016 December 31, 2015 Discount rate 15% - 25% 15% - 25% Default rate 1.4% - 15.0% 1.2% - 14.7% Prepayment rate 14.9% - 27.7% 14.3% - 25.6% Market servicing rate 0.625 % 0.625 %</t>
  </si>
  <si>
    <t>Assets and Liabilities Measured at Fair Value on a Recurring Basis</t>
  </si>
  <si>
    <t>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164,436 (165,727 ) 1,619,866 1,618,575 Principal repayments (125,419 ) 129,603 (269 ) 3,915 Borrower Loans sold to third parties (1,889 ) — (1,619,488 ) (1,621,377 ) Other changes 232 (229 ) (3 ) — Change in fair value (19,962 ) 19,838 (2 ) (126 ) Balance at September 30, 2016 $ 314,671 $ (313,920 ) $ 136 $ 887 Fair Value Measurements Using Significant Unobservable Inputs (Level 3) Borrower Loans Notes Loans Held for Sale Total Balance at January 1, 2015 $ 273,243 $ (273,783 ) $ 8,463 $ 7,923 Purchase of Borrower Loans/Issuance of Notes 142,103 (142,246 ) 2,426,963 2,426,820 Principal repayments (111,864 ) 111,711 (546 ) (699 ) Borrower Loans sold to third parties (447 ) 425 (2,434,707 ) (2,434,729 ) Other changes (108 ) 119 (18 ) (7 ) Change in fair value (16,465 ) 16,520 (121 ) (66 ) Balance at September 30, 2015 $ 286,462 $ (287,254 ) $ 34 $ (758 ) Fair Value Measurements Using Significant Unobservable Inputs (Level 3) Borrower Loans Notes Loans Held for Sale Total Balance at July 1, 2016 $ 310,034 $ (309,530 ) $ 4,706 $ 5,210 Purchase of Borrower Loans/Issuance of Notes 55,221 (56,580 ) 261,855 260,496 Principal repayments (43,043 ) 45,403 (133 ) 2,227 Borrower Loans sold to third parties (751 ) — (266,286 ) (267,037 ) Other changes 238 (196 ) (4 ) 38 Change in fair value (7,028 ) 6,983 (2 ) (47 ) Balance at September 30, 2016 $ 314,671 $ (313,920 ) $ 136 $ 887 Fair Value Measurements Using Significant Unobservable Inputs (Level 3) Borrower Loans Notes Loans Held for Sale Total Balance at July 1, 2015 $ 284,200 $ (284,627 ) $ 1,431 $ 1,004 Purchase of Borrower Loans/Issuance of Notes 47,591 (47,670 ) 1,024,464 1,024,385 Principal repayments (38,407 ) 38,202 (4 ) (209 ) Borrower Loans sold to third parties (447 ) 425 (1,025,824 ) (1,025,846 ) Other changes 21 (18 ) (8 ) (5 ) Change in fair value (6,496 ) 6,434 (25 ) (87 ) Balance at September 30, 2015 $ 286,462 $ (287,254 ) $ 34 $ (758 )</t>
  </si>
  <si>
    <t>Schedule of Servicing Assets and Liabilities Measured at Fair Value</t>
  </si>
  <si>
    <t>The following tables present additional information about level 3 servicing assets and liabilities measured at fair value on a recurring basis (in thousands): Servicing Assets Servicing Liabilities Fair Value at January 1, 2016 14,363 484 Additions 7,092 9 Less: Changes in fair value (8,791 ) (239 ) Fair Value at September 30, 2016 12,664 254 Servicing Assets Servicing Liabilities Amortized Cost at January 1, 2015 4,163 624 Adjustment to Adopt Fair Value Measurement 546 (29 ) Fair Value at January 1, 2015 4,709 595 Additions 10,204 246 Less: Changes in fair value (3,613 ) (291 ) Fair Value at September 30, 2015 11,300 550 Servicing Assets Servicing Liabilities Fair Value at July 1, 2016 14,297 324 Additions 1,342 — Less: Changes in fair value (2,975 ) (70 ) Fair Value at September 30, 2016 12,664 254 Servicing Assets Servicing Liabilities Fair Value at July 1, 2015 8,682 606 Additions 4,370 53 Less: Changes in fair value (1,752 ) (109 ) Fair Value at September 30, 2015 11,300 550</t>
  </si>
  <si>
    <t>Fair Value Assumptions for Loans Held for Sale, Borrower Loans and Notes</t>
  </si>
  <si>
    <t>Key economic assumptions and the sensitivity of the current fair value to immediate changes in those assumptions at September 30, 2016 for Borrower Loans, Loans Held for Sale and Notes funded through the Note Channel are presented in the following table (in thousands, except percentages): Borrower Loans and Loans Held for Sale Notes Discount rate assumption: 7.59 % * 7.59 % * Resulting fair value from: 100 basis point increase $ 311,509 $ 310,760 200 basis point increase 308,426 307,680 Resulting fair value from: 100 basis point decrease $ 317,914 $ 317,161 200 basis point decrease 321,244 320,488 Default rate assumption: 11.50 % * 11.50 % * Resulting fair value from: 100 basis point increase $ 311,358 $ 310,601 200 basis point increase 308,142 307,380 Resulting fair value from: 100 basis point decrease $ 318,009 $ 317,264 200 basis point decrease 321,389 320,651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September 30, 2016 (in thousands, except percentages). Servicing Assets Servicing Liabilities Market servicing rate assumptions 0.625 % 0.625 % Resulting fair value from: Market servicing rate increase to 0.65% $ 11,744 $ 279 Market servicing rate decrease to 0.60% $ 13,583 $ 228 Weighted average prepayment assumptions 21.06 % 21.06 % Resulting fair value from: Applying a 1.1 multiplier to prepayment rate $ 12,426 $ 249 Applying a 0.9 multiplier to prepayment rate $ 12,904 $ 258 Weighted average default assumptions 11.64 % 11.64 % Resulting fair value from: Applying a 1.1 multiplier to default rate $ 12,451 $ 253 Applying a 0.9 multiplier to default rate $ 12,880 $ 254</t>
  </si>
  <si>
    <t>The following tables present the fair value hierarchy for assets and liabilities measured at fair value (in thousands): September 30, 2016 Level 1 Inputs Level 2 Inputs Level 3 Inputs Total Assets: Borrower Loans $ — $ — $ 314,671 $ 314,671 Loans Held for Sale — — 136 136 Servicing Assets — — 12,274 12,274 Total Assets — — 327,081 327,081 Liabilities: Notes $ — $ — $ 313,920 $ 313,920 Servicing Liabilities — — 254 254 Total Liabilities $ — $ — $ 314,174 $ 314,174 December 31, 2015 Level 1 Inputs Level 2 Inputs Level 3 Inputs Total Assets: Borrower Loans $ — $ — $ 297,273 $ 297,273 Loans Held for Sale — — 32 32 Servicing Assets — — 13,605 13,605 Total Assets — — 310,910 310,910 Liabilities: Notes $ — $ — $ 297,405 $ 297,405 Servicing Liabilities — — 484 484 Total Liabilities $ — $ — $ 297,889 $ 297,889</t>
  </si>
  <si>
    <t>The following tables present quantitative information about the significant unobservable inputs used for Prosper Funding’s level 3 fair value measurements at September 30, 2016 and December 31, 2015 : Borrower Loans, Loans Held for Sale and Notes: Range Unobservable Input September 30, 2016 December 31, 2015 Discount rate 4.4% - 15.2% 4.3% - 14.5% Default rate 1.6% - 14.8% 1.4% - 14.4%</t>
  </si>
  <si>
    <t>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6 $ 297,273 $ (297,405 ) $ 32 $ (100 ) Originations 164,436 (165,727 ) 1,619,866 1,618,575 Principal repayments (125,419 ) 129,603 (269 ) 3,915 Borrower Loans sold to third parties (1,889 ) — (1,619,488 ) (1,621,377 ) Other changes 232 (229 ) (3 ) — Change in fair value (19,962 ) 19,838 (2 ) (126 ) Balance at September 30, 2016 $ 314,671 $ (313,920 ) $ 136 $ 887 Fair Value Measurements Using Significant Unobservable Inputs (Level 3) Borrower Loans Notes Loans Held for Sale Total Balance at January 1, 2015 $ 273,243 $ (273,783 ) $ 8,463 $ 7,923 Originations 142,103 (142,246 ) 2,426,963 2,426,820 Principal repayments (111,864 ) 111,711 (546 ) (699 ) Borrower Loans sold to third parties (447 ) 425 (2,434,707 ) (2,434,729 ) Other changes (108 ) 119 (18 ) (7 ) Change in fair value (16,465 ) 16,520 (121 ) (66 ) Balance at September 30, 2015 $ 286,462 $ (287,254 ) $ 34 $ (758 ) Fair Value Measurements Using Significant Unobservable Inputs (Level 3) Borrower Loans Notes Loans Held for Sale Total Balance at July 1, 2016 $ 310,034 $ (309,530 ) $ 4,706 $ 5,210 Originations 55,221 (56,580 ) 261,855 260,496 Principal repayments (43,043 ) 45,403 (133 ) 2,227 Borrower Loans sold to third parties (751 ) — (266,286 ) (267,037 ) Other changes 238 (196 ) (4 ) 38 Change in fair value (7,028 ) 6,983 (2 ) (47 ) Balance at September 30, 2016 $ 314,671 $ (313,920 ) $ 136 $ 887 Fair Value Measurements Using Significant Unobservable Inputs (Level 3) Borrower Loans Notes Loans Held for Sale Total Balance at July 1, 2015 $ 284,200 $ (284,627 ) $ 1,431 $ 1,004 Purchase of Borrower Loans/Issuance of Notes 47,591 (47,670 ) 1,024,464 1,024,385 Principal repayments (38,407 ) 38,202 (4 ) (209 ) Borrower Loans sold to third parties (447 ) 425 (1,025,824 ) (1,025,846 ) Other changes 21 (18 ) (8 ) (5 ) Change in fair value (6,496 ) 6,434 (25 ) (87 ) Balance at September 30, 2015 $ 286,462 $ (287,254 ) $ 34 $ (758 )</t>
  </si>
  <si>
    <t>The following table presents additional information about Level 3 servicing assets and liabilities recorded at fair value for the three months ended September 30, 2016 (in thousands). Servicing Assets Servicing Liabilities Fair Value at January 1, 2016 13,605 484 Additions 7,092 9 Less: Changes in fair value (8,423 ) (239 ) Fair Value at September 30, 2016 12,274 254 Servicing Assets Servicing Liabilities Amortized Cost at January 1, 2015 3,116 624 Adjustment to Adopt Fair Value Measurement 399 (29 ) Fair Value at January 1, 2015 3,515 595 Additions 10,204 246 Less: Transfers to PMI (249 ) — Less: Changes in fair value (3,049 ) (291 ) Fair Value at September 30, 2015 10,421 550 Servicing Assets Servicing Liabilities Fair Value at July 1, 2016 13,798 324 Additions 1,342 — Less: Changes in fair value (2,866 ) (70 ) Fair Value at September 30, 2016 12,274 254 Servicing Assets Servicing Liabilities Fair Value at July 1, 2015 7,634 606 Additions 4,367 53 Less: Transfers to PMI — — Less: Changes in fair value (1,580 ) (109 ) Fair Value at September 30, 2015 10,421 550</t>
  </si>
  <si>
    <t xml:space="preserve">Key economic assumptions and the sensitivity of the current fair value to immediate changes in those assumptions at September 30, 2016 for Borrower Loans, Loans Held for Sale and Notes funded are presented in the following table (in thousands): Borrower Loans and Loans Held for Sale Notes Discount rate assumption: 7.59 % * 7.59 % * Resulting fair value from: 100 basis point increase $ 311,509 $ 310,760 200 basis point increase 308,426 307,680 Resulting fair value from: 100 basis point decrease $ 317,914 $ 317,161 200 basis point decrease 321,244 320,488 Default rate assumption: 11.50 % * 11.50 % * Resulting fair value from: 100 basis point increase $ 311,358 $ 310,601 200 basis point increase 308,142 307,380 Resulting fair value from: 100 basis point decrease $ 318,009 $ 317,264 200 basis point decrease 321,389 320,651 </t>
  </si>
  <si>
    <t>The following table presents the estimated impact on Prosper Funding’s estimated fair value of servicing assets and liabilities, calculated using different market servicing rates and different default rates as of September 30, 2016 (in thousands, except percentages). Servicing Assets Servicing Liabilities Market servicing rate assumptions 0.625 % 0.625 % Resulting fair value from: Market servicing rate increase to 0.65% 11,509 279 Market servicing rate decrease to 0.60% 13,311 228 Weighted average prepayment assumptions 21.06 % 21.06 % Resulting fair value from: Applying a 1.1 multiplier to prepayment rate 12,043 249 Applying a 0.9 multiplier to prepayment rate 12,507 258 Weighted average default assumptions 11.64 % 11.64 % Resulting fair value from: Applying a 1.1 multiplier to default rate 12,068 253 Applying a 0.9 multiplier to default rate 12,484 254</t>
  </si>
  <si>
    <t>Goodwill and Other Intangible Assets (Tables)</t>
  </si>
  <si>
    <t>Summary of Other Intangible Assets for the Period Presented</t>
  </si>
  <si>
    <t xml:space="preserve">The following table presents the detail of other intangible assets for the period presented (dollars in thousands): September 30, 2016 Gross Carrying Value Accumulated Amortization Net Carrying Value Remaining Useful Life (In Years) User base and customer relationships $ 6,250 $ (2,541 ) $ 3,709 8.4 Developed technology 8,310 (1,950 ) $ 6,360 4.0 Brand name 60 (60 ) — — Total intangible assets subject to amortization $ 14,620 $ (4,551 ) $ 10,069 </t>
  </si>
  <si>
    <t>Summary of Estimated Amortization of Purchased Intangible Assets</t>
  </si>
  <si>
    <t>Estimated amortization of purchased intangible assets for future periods is as follows (in thousands): Year Ending December 31, 2016 $ 855 2017 3,260 2018 2,329 2019 1,779 2020 1,344 Thereafter 502 Total $ 10,069</t>
  </si>
  <si>
    <t>Other Liabilities (Tables)</t>
  </si>
  <si>
    <t>Schedule of Other Liabilities</t>
  </si>
  <si>
    <t>Other Liabilities includes the following: September 30, 2016 December 31, 2015 Class action settlement liability $ 2,984 $ 5,949 Repurchase liability for unvested restricted stock awards 180 473 Contingent consideration 4,994 4,801 Deferred revenue 285 1,591 Servicing liabilities 254 484 Deferred rent 4,563 5,240 Restructuring liability 5,107 — Other 2,587 2,197 Total Other Liabilities $ 20,954 $ 20,735</t>
  </si>
  <si>
    <t>Net Loss Per Share (Tables)</t>
  </si>
  <si>
    <t>Basic and Diluted Net Loss Per Share</t>
  </si>
  <si>
    <t>Basic and diluted net loss per share was calculated as follows: Three Months Ended September 30, Nine Months Ended September 30, 2016 2015 2016 2015 Numerator: Net loss available to common stockholders for basic and diluted EPS $ (17,417 ) $ (3,843 ) $ (70,509 ) $ (17,324 ) Denominator: Weighted average shares used in computing basic and diluted net loss per share 65,393,175 55,907,765 63,015,616 54,746,980 Basic and diluted net loss per share $ (0.27 ) $ (0.07 ) $ (1.12 ) $ (0.32 )</t>
  </si>
  <si>
    <t>Common Stock Equivalents Excluded from Computation of Diluted Net Loss Per Share</t>
  </si>
  <si>
    <t>The following common stock equivalents were excluded from the computation of diluted net loss per share for the periods presented because including them would have been anti-dilutive: Three Months Ended September 30, Nine Months Ended September 30, 2016 2015 2016 2015 (shares) (shares) (shares) (shares) Excluded securities: Convertible preferred stock issued and outstanding 177,388,425 177,388,425 177,388,425 177,388,425 Stock options issued and outstanding 50,387,360 35,063,150 44,617,487 32,592,610 Unvested stock options exercised 3,209,345 11,906,925 3,209,345 11,906,925 Warrants issued and outstanding 1,203,344 602,355 910,945 602,355 Total common stock equivalents excluded from diluted net loss per common share computation 232,188,474 224,960,855 226,126,202 222,490,315</t>
  </si>
  <si>
    <t>Convertible Preferred Stock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September 30, 2016 are disclosed in the table below (amounts in thousands except share and per share amount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 325,952</t>
  </si>
  <si>
    <t>Shared Based Incentive Plan and Compensation (Tables)</t>
  </si>
  <si>
    <t>Schedule of Activity of Options that were Early Exercised under the Plan</t>
  </si>
  <si>
    <t>The activity of options that were early exercised under the 2005 Plan for the nine months ended September 30, 2016 is below: Early exercised options, unvested Weighted average exercise price Balance as of January 1, 2016 9,806,170 $ 0.05 Repurchase of restricted stock (288,520 ) 0.24 Restricted stock vested (6,308,305 ) 0.04 Balance as of September 30, 2016 3,209,345 $ 0.06</t>
  </si>
  <si>
    <t>Additional Information Regarding the Unvested Early Exercised Stock Options Outstanding</t>
  </si>
  <si>
    <t>Additional information regarding the unvested early exercised stock options outstanding as of September 30, 2016 is as follows: Options Outstanding Range of Exercise Prices Number Outstanding Weighted –Avg. Remaining Life Weighted –Avg. Exercise Price 0.02 2,910,435 0.4 $ 0.02 0.11 212,710 1.3 0.11 1.13 86,200 1.9 1.13 $0.02 - $1.13 3,209,345 0.5 $ 0.06</t>
  </si>
  <si>
    <t>Summarized Option Activity under Option Plan</t>
  </si>
  <si>
    <t>Stock option activity under the 2005 Plan and 2015 Plan is summarized for the nine months ended September 30, 2016 below: Options Issued and Outstanding Weighted- Average Exercise Price Balance as of January 1, 2016 40,425,605 $ 2.64 Options issued 19,655,338 2.14 Options exercised – vested (386,720 ) 0.75 Options forfeited (12,886,025 ) 1.60 Balance as of September 30, 2016 46,808,198 $ 1.55 Options vested and/or exercisable at September 30, 2016 26,701,173 1.13</t>
  </si>
  <si>
    <t>Additional Information Regarding Common Stock Options Outstanding</t>
  </si>
  <si>
    <t>Additional information regarding common stock options outstanding as of September 30, 2016 is as follows: Options Outstanding Options Vested and Exercisable Range of Exercise Prices Number Outstanding Weighted – Avg. Remaining Life Weighted –Avg. Exercise Price Number Vested Weighted – Avg. Exercise Price $ 0.02 - 0.99 12,919,025 7.15 $ 0.12 12,919,025 $ 0.12 1.00 - 2.99 33,208,863 9.09 2.04 13,101,838 1.97 3.00 - 4.99 463,490 8.38 3.62 463,490 3.62 5.00 - 5.52 216,820 8.67 5.46 216,820 5.46 $ 0.02 - 5.52 46,808,198 8.54 $ 1.55 26,701,173 $ 1.13</t>
  </si>
  <si>
    <t>Fair Value of Stock Option Awards</t>
  </si>
  <si>
    <t>The fair value of PMI’s stock option awards granted during the three months ended September 30, 2016 and 2015 was estimated at the date of grant using the Black-Scholes model with the following average assumptions: Three Months Ended Nine Months Ended 2016 2015 2016 2015 Volatility of common stock n/a 50.71 % 50.88 % 56.14 % Risk-free interest rate n/a 1.70 % 1.29 % 1.71 % Expected life n/a 6.0 years 5.8 years 6.0 years Dividend yield n/a 0 % 0 % 0 %</t>
  </si>
  <si>
    <t>Summarized Activities for RSU's</t>
  </si>
  <si>
    <t>The following table summarizes the activities for PMI’s RSUs during the nine months ending September 30, 2016 : Number of Shares Weighted-Average Grant Date Fair Value Unvested - December 31, 2015 1,835,510 $ 5.52 Granted 3,580,220 2.14 Vested — — Forfeited (2,255,350 ) 2.97 Unvested - September 30, 2016 3,160,380 $ 2.15</t>
  </si>
  <si>
    <t>Stock Based Compensation Included in Consolidated Statements of Operations</t>
  </si>
  <si>
    <t>The following table presents the amount of stock-based compensation related to stock-based awards granted to employees recognized in Prosper’s condensed consolidated statements of operations during the three months ended September 30, 2016 and 2015 (in thousands): Three Months Ended September 30, Nine Months Ended September 30, 2016 2015 2016 2015 Origination and servicing $ 518 $ 369 $ 1,536 $ 805 Sales and marketing 639 669 2,271 1,734 General and administrative 4,513 2,209 13,329 4,900 Restructuring — — 45 — Total stock based compensation $ 5,670 $ 3,247 $ 17,181 $ 7,439</t>
  </si>
  <si>
    <t>Restructuring (Tables)</t>
  </si>
  <si>
    <t>Summary of Activities Related to Prosper's Restructuring Plan</t>
  </si>
  <si>
    <t>The following table summarizes the activities related to Prosper's restructuring plan (in thousands): Severance Related Facilities Related Total Balance July 1, 2016 $ 2,038 $ 8,492 $ 10,530 Adjustments to expense 396 (1,314 ) (918 ) Less: Cash paid (2,423 ) (2,071 ) (4,494 ) Balance September 30, 2016 $ 11 $ 5,107 $ 5,118</t>
  </si>
  <si>
    <t>Commitments and Contingencies (Tables)</t>
  </si>
  <si>
    <t>Commitments and Contingencies Disclosure [Abstract]</t>
  </si>
  <si>
    <t>Future Minimum Lease Payments</t>
  </si>
  <si>
    <t>Prosper has entered into various non-cancelable operating leases for certain offices with contractual lease periods expiring between 2022 and 2027 . Future minimum rental payments under these leases as of September 30, 2016 are as follows (in thousands): Remaining three months of 2016 1,731 2017 7,721 2018 8,328 2019 8,620 2020 8,862 2021 8,916 Thereafter 18,178 Total future operating lease obligations $ 62,356</t>
  </si>
  <si>
    <t>Related Parties (Tables)</t>
  </si>
  <si>
    <t>Aggregate Amount of Notes Purchased and the Income Earned</t>
  </si>
  <si>
    <t>The aggregate amount of the Notes and Borrower Loans purchased and the income earned by parties deemed to be affiliates and related parties of Prosper for the three and nine months ended September 30, 2016 and 2015 , as well as the Notes and Borrower Loans outstanding as of September 30, 2016 and December 31, 2015 are summarized below (in thousands): Aggregate Amount of Notes and Borrower Loans Purchased Nine Months Ended September 30, Interest Earned on Notes and Borrower Loans Nine Months Ended September 30, Related Party 2016 2015 2016 2015 Executive officers and management $ 1,039 $ 1,232 $ 170 $ 152 Directors (excluding executive officers and management) 427 31 25 6 Total $ 1,466 $ 1,263 $ 195 $ 158 Aggregate Amount of Notes and Borrower Loans Purchased Three Months Ended September 30, Interest Earned on Notes and Borrower Loans Three Months Ended September 30, Related Party 2016 2015 2016 2015 Executive officers and management $ 245 $ 386 $ 62 $ 53 Directors (excluding executive officers and management) 77 10 10 2 Total $ 322 $ 396 $ 72 $ 55 Notes and Borrower Loans Balance as of Related Party September 30, 2016 December 31, 2015 Executive officers and management $ 1,966 $ 2,173 Directors (excluding executive officers and management) 535 99 $ 2,501 $ 2,272</t>
  </si>
  <si>
    <t>The aggregate amount of the Notes and Borrower Loans purchased and the income earned by parties deemed to be related parties of Prosper Funding as of September 30, 2016 and December 31, 2015 are summarized below (in thousands): Aggregate Amount of Notes and Borrower Loans Purchased Interest Earned on Notes and Borrower Loans Nine Months Ended September 30, Nine Months Ended September 30, Related Party 2016 2015 2016 2015 Executive officers and management $ 1,039 $ 1,232 $ 170 $ 152 Directors (excluding executive officers and management) — — — — Total $ 1,039 $ 1,232 $ 170 $ 152 Aggregate Amount of Notes and Borrower Loans Purchased Interest Earned on Notes and Borrower Loans Three Months Ended September 30, Three Months Ended September 30, Related Party 2016 2015 2016 2015 Executive officers and management $ 245 $ 386 $ 62 $ 53 Directors (excluding executive officers and management) — — — — Total $ 245 $ 386 $ 62 $ 53 Note and Borrower Loan Balance as of Related Party September 30, 2016 December 31, 2015 Executive officers and management $ 1,966 $ 2,173 Directors (excluding executive officers and management) — — $ 1,966 $ 2,173</t>
  </si>
  <si>
    <t>Basis of Presentation (Additional Information) (Details) - USD ($)</t>
  </si>
  <si>
    <t>Other comprehensive income (loss)</t>
  </si>
  <si>
    <t>Property and Equipment, Net (Details) - USD ($) $ in Thousands</t>
  </si>
  <si>
    <t>Property, Plant and Equipment [Line Items]</t>
  </si>
  <si>
    <t>Property and equipment</t>
  </si>
  <si>
    <t>Less accumulated depreciation and amortization</t>
  </si>
  <si>
    <t>Total property and equipment, net</t>
  </si>
  <si>
    <t>Computer equipment</t>
  </si>
  <si>
    <t>Internal-use software and website development costs</t>
  </si>
  <si>
    <t>Internal-use software and website development costs | Prosper Funding LLC</t>
  </si>
  <si>
    <t>Office equipment and furniture</t>
  </si>
  <si>
    <t>Leasehold improvements</t>
  </si>
  <si>
    <t>Assets not yet placed in service</t>
  </si>
  <si>
    <t>Property and Equipment, Net - Additional Information (Details) - USD ($) $ in Thousands</t>
  </si>
  <si>
    <t>Depreciation expense</t>
  </si>
  <si>
    <t>Property Plant And Equipment</t>
  </si>
  <si>
    <t>Depreciation and amortization expense</t>
  </si>
  <si>
    <t>Capitalized internal-use software and website development costs</t>
  </si>
  <si>
    <t>Recorded internal-use software and website development impairment charge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 at Fair Value</t>
  </si>
  <si>
    <t>Notes</t>
  </si>
  <si>
    <t>Aggregate principal balance outstanding, Notes</t>
  </si>
  <si>
    <t>Fair value adjustments, Notes</t>
  </si>
  <si>
    <t>Notes | Prosper Funding LLC</t>
  </si>
  <si>
    <t>Borrower Loans</t>
  </si>
  <si>
    <t>Aggregate principal balance outstanding, Borrower Loans</t>
  </si>
  <si>
    <t>Fair value adjustments, Borrower Loans, Loans Held for Sale</t>
  </si>
  <si>
    <t>Borrower Loans | Prosper Funding LLC</t>
  </si>
  <si>
    <t>Loans Held for Sale</t>
  </si>
  <si>
    <t>Aggregate principal balance outstanding, Loans Held for Sale</t>
  </si>
  <si>
    <t>Loans Held for Sale | Prosper Funding LLC</t>
  </si>
  <si>
    <t>Borrower Loans, Loans Held for Sale, and Notes Held at Fair Value - Additional Information (Details) - USD ($) $ in Millions</t>
  </si>
  <si>
    <t>Gain (loss) related to credit risks on borrower loans</t>
  </si>
  <si>
    <t>Minimum number of days for which loans originated were delinquent</t>
  </si>
  <si>
    <t>90 days</t>
  </si>
  <si>
    <t>Aggregate principal amount of loans originated</t>
  </si>
  <si>
    <t>Fair value of loans originated</t>
  </si>
  <si>
    <t>Non accrual status past due date</t>
  </si>
  <si>
    <t>120 days</t>
  </si>
  <si>
    <t>Borrower loans receivable</t>
  </si>
  <si>
    <t>Loans Held For Sale Borrower Loans And Underlying Notes</t>
  </si>
  <si>
    <t>Fixed interest rate, minimum</t>
  </si>
  <si>
    <t>5.32%</t>
  </si>
  <si>
    <t>Fixed interest rate, maximum</t>
  </si>
  <si>
    <t>33.04%</t>
  </si>
  <si>
    <t>Loans Held For Sale Borrower Loans And Underlying Notes | Prosper Funding LLC</t>
  </si>
  <si>
    <t>Outstanding Borrower Loans And Underlying Notes</t>
  </si>
  <si>
    <t>Outstanding Borrower Loans And Underlying Notes | Prosper Funding LLC</t>
  </si>
  <si>
    <t>Minimum | Loans Held For Sale Borrower Loans And Underlying Notes</t>
  </si>
  <si>
    <t>Maturity, in months</t>
  </si>
  <si>
    <t>36 months</t>
  </si>
  <si>
    <t>Minimum | Loans Held For Sale Borrower Loans And Underlying Notes | Prosper Funding LLC</t>
  </si>
  <si>
    <t>Minimum | Outstanding Borrower Loans And Underlying Notes</t>
  </si>
  <si>
    <t>Minimum | Outstanding Borrower Loans And Underlying Notes | Prosper Funding LLC</t>
  </si>
  <si>
    <t>Maximum | Loans Held For Sale Borrower Loans And Underlying Notes</t>
  </si>
  <si>
    <t>60 months</t>
  </si>
  <si>
    <t>Maximum | Loans Held For Sale Borrower Loans And Underlying Notes | Prosper Funding LLC</t>
  </si>
  <si>
    <t>Maximum | Outstanding Borrower Loans And Underlying Notes</t>
  </si>
  <si>
    <t>Maximum | Outstanding Borrower Loans And Underlying Notes | Prosper Funding LLC</t>
  </si>
  <si>
    <t>Loan Servicing Assets and Liabilities - Additional Information (Details) - USD ($) $ in Thousands</t>
  </si>
  <si>
    <t>Servicing Assets And Liabilities Fair Value [Line Items]</t>
  </si>
  <si>
    <t>Gain (loss) on sale of borrower loans</t>
  </si>
  <si>
    <t>Outstanding principle</t>
  </si>
  <si>
    <t>35.52%</t>
  </si>
  <si>
    <t>31.90%</t>
  </si>
  <si>
    <t>Contractually specified servicing fees, late charges and ancillary fees</t>
  </si>
  <si>
    <t>Debt instrument servicing rights, description</t>
  </si>
  <si>
    <t>At September 30, 2016 , Borrower Loans that were sold, but for which Prosper Funding retained servicing rights, had a total outstanding principal balance of $3.6 billion , original terms of either 36 or 60 months and had monthly payments with fixed interest rates ranging from 5.32% to 35.52% and various maturity dates through September 2021 . At December 31, 2015 , Borrower Loans that were sold, but for which Prosper Funding retained servicing rights, had a total outstanding principal balance of $3.6 billion , original terms of either 36 or 60 months and had monthly payments with fixed interest rates ranging from 5.32% to 31.90% and various maturity dates through December 2020 .</t>
  </si>
  <si>
    <t>Minimum | Borrower Loans</t>
  </si>
  <si>
    <t>Minimum | Borrower Loans | Prosper Funding LLC</t>
  </si>
  <si>
    <t>Maximum | Borrower Loans</t>
  </si>
  <si>
    <t>Maximum | Borrower Loans | Prosper Funding LLC</t>
  </si>
  <si>
    <t>Available for Sale Investments at Fair Value - Schedule of Amortized Cost, Gross Unrealized Gains and Losses and Fair Value of Available for Sale Investments (Details) - USD ($) $ in Thousands</t>
  </si>
  <si>
    <t>Schedule Of Available For Sale Securities [Line Items]</t>
  </si>
  <si>
    <t>Amortized Cost</t>
  </si>
  <si>
    <t>Gross Unrealized Gains</t>
  </si>
  <si>
    <t>Gross Unrealized Losses</t>
  </si>
  <si>
    <t>Fair Value</t>
  </si>
  <si>
    <t>Short term bond funds</t>
  </si>
  <si>
    <t>Fixed Maturity Securities</t>
  </si>
  <si>
    <t>Fixed Maturity Securities | Corporate debt securities</t>
  </si>
  <si>
    <t>Fixed Maturity Securities | Commercial paper</t>
  </si>
  <si>
    <t>Fixed Maturity Securities | US Treasury securities</t>
  </si>
  <si>
    <t>Fixed Maturity Securities | Agency bonds</t>
  </si>
  <si>
    <t>Available for Sale Investments at Fair Value - Summary of Available for Sale Investments of Continuous Unrealized Loss (Details) - USD ($) $ in Thousands</t>
  </si>
  <si>
    <t>Fair value, less than 12 months</t>
  </si>
  <si>
    <t>Unrealized losses, less than 12 months</t>
  </si>
  <si>
    <t>Fair value, 12 months or longer</t>
  </si>
  <si>
    <t>Unrealized losses, 12 months or longer</t>
  </si>
  <si>
    <t>Unrealized Losses</t>
  </si>
  <si>
    <t>Available for Sale Investments at Fair Value - Additional Information (Details) - USD ($)</t>
  </si>
  <si>
    <t>Impairment charges recognized during period</t>
  </si>
  <si>
    <t>Available-for-sale investments, realized gains</t>
  </si>
  <si>
    <t>Available for Sale Investments at Fair Value - Schedule of Maturities of Available for Sale Investments (Details) - USD ($) $ in Thousands</t>
  </si>
  <si>
    <t>Within 1 year</t>
  </si>
  <si>
    <t>After 1 year through 5 years</t>
  </si>
  <si>
    <t>After 5 years to 10 years</t>
  </si>
  <si>
    <t>After 10 years</t>
  </si>
  <si>
    <t>Fair value</t>
  </si>
  <si>
    <t>Amortized cost within 1 year</t>
  </si>
  <si>
    <t>Amortized cost after 1 year through 5 years</t>
  </si>
  <si>
    <t>Amortized cost after 5 years to 10 years</t>
  </si>
  <si>
    <t>Amortized cost after 10 years</t>
  </si>
  <si>
    <t>Amortized cost</t>
  </si>
  <si>
    <t>Corporate debt securities</t>
  </si>
  <si>
    <t>Commercial paper</t>
  </si>
  <si>
    <t>US Treasury securities</t>
  </si>
  <si>
    <t>Agency bonds</t>
  </si>
  <si>
    <t>Fair Value of Assets and Liabilities - Fair Value Hierarchy for Assets and Liabilities Measured at Fair Value (Details) - USD ($) $ in Thousands</t>
  </si>
  <si>
    <t>Jan. 01, 2016</t>
  </si>
  <si>
    <t>Assets:</t>
  </si>
  <si>
    <t>Liabilities:</t>
  </si>
  <si>
    <t>Servicing Liabilities</t>
  </si>
  <si>
    <t>Contingent Consideration</t>
  </si>
  <si>
    <t>Level 2 Inputs</t>
  </si>
  <si>
    <t>Level 3 Inputs</t>
  </si>
  <si>
    <t>Level 3 Inputs | Prosper Funding LLC</t>
  </si>
  <si>
    <t>Fair Value of Assets and Liabilities - Borrower Loans, Loans Held For Sale and Notes - Quantitative Information about the Significant Unobservable Inputs (Details)</t>
  </si>
  <si>
    <t>Minimum</t>
  </si>
  <si>
    <t>Fair Value Inputs Assets Quantitative Information [Line Items]</t>
  </si>
  <si>
    <t>Discount rate</t>
  </si>
  <si>
    <t>4.40%</t>
  </si>
  <si>
    <t>4.30%</t>
  </si>
  <si>
    <t>Default rate</t>
  </si>
  <si>
    <t>1.60%</t>
  </si>
  <si>
    <t>1.40%</t>
  </si>
  <si>
    <t>Minimum | Prosper Funding LLC</t>
  </si>
  <si>
    <t>Maximum</t>
  </si>
  <si>
    <t>15.20%</t>
  </si>
  <si>
    <t>14.50%</t>
  </si>
  <si>
    <t>14.80%</t>
  </si>
  <si>
    <t>14.40%</t>
  </si>
  <si>
    <t>Maximum | Prosper Funding LLC</t>
  </si>
  <si>
    <t>Fair Value of Assets and Liabilities - Servicing Rights - Quantitative Information about the Significant Unobservable Inputs (Details)</t>
  </si>
  <si>
    <t>Servicing Liabilities at Fair Value [Line Items]</t>
  </si>
  <si>
    <t>Market servicing rate</t>
  </si>
  <si>
    <t>0.625%</t>
  </si>
  <si>
    <t>15.00%</t>
  </si>
  <si>
    <t>1.20%</t>
  </si>
  <si>
    <t>Prepayment rate</t>
  </si>
  <si>
    <t>14.90%</t>
  </si>
  <si>
    <t>14.30%</t>
  </si>
  <si>
    <t>25.00%</t>
  </si>
  <si>
    <t>14.70%</t>
  </si>
  <si>
    <t>27.70%</t>
  </si>
  <si>
    <t>25.60%</t>
  </si>
  <si>
    <t>Fair Value of Assets and Liabilities - Summary of Level 3 Borrower Loans, Loans Held for Sale and Notes, Measured at Fair Value on a Recurring Basis (Details) - Recurring - USD ($) $ in Thousands</t>
  </si>
  <si>
    <t>Fair Value Measurement With Unobservable Inputs Reconciliations Recurring Basis Asset And Liability [Roll Forward]</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Fair Value, Liabilities Measured on Recurring Basis, Unobservable Input Reconciliation, Calculation [Roll Forward]</t>
  </si>
  <si>
    <t>Beginning balance, Liabilities</t>
  </si>
  <si>
    <t>Purchase of Borrower Loans/Issuance of Notes, Liabilities</t>
  </si>
  <si>
    <t>Principal repayments, Liabilities</t>
  </si>
  <si>
    <t>Borrower Loans sold to third parties, Liabilities</t>
  </si>
  <si>
    <t>Other changes, Liabilities</t>
  </si>
  <si>
    <t>Change in fair value, Liabilities</t>
  </si>
  <si>
    <t>Ending balance, Liabilities</t>
  </si>
  <si>
    <t>Originations, Liabilities</t>
  </si>
  <si>
    <t>Changes in Level 3 assets measured at fair value on a recurring basis [Abstract]</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Scenario, Previously Reported | Prosper Funding LLC</t>
  </si>
  <si>
    <t>Scenario, Previously Reported | Notes | Prosper Funding LLC</t>
  </si>
  <si>
    <t>Scenario, Previously Reported | Borrower Loans | Prosper Funding LLC</t>
  </si>
  <si>
    <t>Scenario, Previously Reported | Loans Held for Sale | Prosper Funding LLC</t>
  </si>
  <si>
    <t>Fair Value of Assets and Liabilities - Schedule of Servicing Assets and Liabilities Measured at Fair Value (Details) - USD ($) $ in Thousands</t>
  </si>
  <si>
    <t>Servicing Asset at Amortized Cost, Balance [Roll Forward]</t>
  </si>
  <si>
    <t>Servicing Asset at Fair Value, Beginning Balance</t>
  </si>
  <si>
    <t>Servicing Asset at Fair Value, Ending Balance</t>
  </si>
  <si>
    <t>Servicing Liability at Amortized Cost [Roll Forward]</t>
  </si>
  <si>
    <t>Servicing Liability at Fair Value, Beginning Balance</t>
  </si>
  <si>
    <t>Servicing Liability at Fair Value, Ending Balance</t>
  </si>
  <si>
    <t>Amortized cost at beginning of period</t>
  </si>
  <si>
    <t>Adjustment to Adopt Fair Value Measurement</t>
  </si>
  <si>
    <t>Additions</t>
  </si>
  <si>
    <t>Less: Changes in fair value</t>
  </si>
  <si>
    <t>Servicing Assets | Prosper Funding LLC</t>
  </si>
  <si>
    <t>Less: Transfers to PMI</t>
  </si>
  <si>
    <t>Servicing Liabilities | Prosper Funding LLC</t>
  </si>
  <si>
    <t>Fair Value of Assets and Liabilities - Additional Information (Details) - USD ($) $ in Thousands</t>
  </si>
  <si>
    <t>Oct. 09, 2015</t>
  </si>
  <si>
    <t>Changes in fair value</t>
  </si>
  <si>
    <t>BillGuard Inc</t>
  </si>
  <si>
    <t>Outstanding shares purchased by parent company</t>
  </si>
  <si>
    <t>100.00%</t>
  </si>
  <si>
    <t>Duration of payment for purchase of outstanding shares</t>
  </si>
  <si>
    <t>1 year</t>
  </si>
  <si>
    <t>Fair Value of Assets and Liabilities - Fair Value Assumptions for Borrower Loans, Loans Held for Sale and Notes (Details) $ in Thousands</t>
  </si>
  <si>
    <t>Sep. 30, 2016USD ($)</t>
  </si>
  <si>
    <t>Discount rate assumption | Borrower Loans and Loans Held for Sale</t>
  </si>
  <si>
    <t>7.59%</t>
  </si>
  <si>
    <t>Discount rate assumption | Borrower Loans and Loans Held for Sale | Prosper Funding LLC</t>
  </si>
  <si>
    <t>Discount rate assumption | Notes</t>
  </si>
  <si>
    <t>Discount rate assumption | Notes | Prosper Funding LLC</t>
  </si>
  <si>
    <t>Discount rate assumption | 100 basis point increase | Borrower Loans and Loans Held for Sale</t>
  </si>
  <si>
    <t>Borrower loans</t>
  </si>
  <si>
    <t>Discount rate assumption | 100 basis point increase | Borrower Loans and Loans Held for Sale | Prosper Funding LLC</t>
  </si>
  <si>
    <t>Discount rate assumption | 100 basis point increase | Notes</t>
  </si>
  <si>
    <t>Discount rate assumption | 100 basis point increase | Notes | Prosper Funding LLC</t>
  </si>
  <si>
    <t>Discount rate assumption | 200 basis point increase | Borrower Loans and Loans Held for Sale</t>
  </si>
  <si>
    <t>Discount rate assumption | 200 basis point increase | Borrower Loans and Loans Held for Sale | Prosper Funding LLC</t>
  </si>
  <si>
    <t>Discount rate assumption | 200 basis point increase | Notes</t>
  </si>
  <si>
    <t>Discount rate assumption | 200 basis point increase | Notes | Prosper Funding LLC</t>
  </si>
  <si>
    <t>Discount rate assumption | Resulting fair value from: | Borrower Loans and Loans Held for Sale</t>
  </si>
  <si>
    <t>Discount rate assumption | Resulting fair value from: | Borrower Loans and Loans Held for Sale | Prosper Funding LLC</t>
  </si>
  <si>
    <t>Discount rate assumption | Resulting fair value from: | Notes</t>
  </si>
  <si>
    <t>Discount rate assumption | Resulting fair value from: | Notes | Prosper Funding LLC</t>
  </si>
  <si>
    <t>Discount rate assumption | 200 basis point decrease | Borrower Loans and Loans Held for Sale</t>
  </si>
  <si>
    <t>Discount rate assumption | 200 basis point decrease | Borrower Loans and Loans Held for Sale | Prosper Funding LLC</t>
  </si>
  <si>
    <t>Discount rate assumption | 200 basis point decrease | Notes</t>
  </si>
  <si>
    <t>Discount rate assumption | 200 basis point decrease | Notes | Prosper Funding LLC</t>
  </si>
  <si>
    <t>Default rate assumption | Borrower Loans and Loans Held for Sale</t>
  </si>
  <si>
    <t>11.50%</t>
  </si>
  <si>
    <t>Default rate assumption | Borrower Loans and Loans Held for Sale | Prosper Funding LLC</t>
  </si>
  <si>
    <t>Default rate assumption | Notes</t>
  </si>
  <si>
    <t>Default rate assumption | Notes | Prosper Funding LLC</t>
  </si>
  <si>
    <t>Default rate assumption | 100 basis point increase | Borrower Loans and Loans Held for Sale</t>
  </si>
  <si>
    <t>Default rate assumption | 100 basis point increase | Borrower Loans and Loans Held for Sale | Prosper Funding LLC</t>
  </si>
  <si>
    <t>Default rate assumption | 100 basis point increase | Notes</t>
  </si>
  <si>
    <t>Default rate assumption | 100 basis point increase | Notes | Prosper Funding LLC</t>
  </si>
  <si>
    <t>Default rate assumption | 200 basis point increase | Borrower Loans and Loans Held for Sale</t>
  </si>
  <si>
    <t>Default rate assumption | 200 basis point increase | Borrower Loans and Loans Held for Sale | Prosper Funding LLC</t>
  </si>
  <si>
    <t>Default rate assumption | 200 basis point increase | Notes</t>
  </si>
  <si>
    <t>Default rate assumption | 200 basis point increase | Notes | Prosper Funding LLC</t>
  </si>
  <si>
    <t>Default rate assumption | Resulting fair value from: | Borrower Loans and Loans Held for Sale</t>
  </si>
  <si>
    <t>Default rate assumption | Resulting fair value from: | Borrower Loans and Loans Held for Sale | Prosper Funding LLC</t>
  </si>
  <si>
    <t>Default rate assumption | Resulting fair value from: | Notes</t>
  </si>
  <si>
    <t>Default rate assumption | Resulting fair value from: | Notes | Prosper Funding LLC</t>
  </si>
  <si>
    <t>Default rate assumption | 200 basis point decrease | Borrower Loans and Loans Held for Sale</t>
  </si>
  <si>
    <t>Default rate assumption | 200 basis point decrease | Borrower Loans and Loans Held for Sale | Prosper Funding LLC</t>
  </si>
  <si>
    <t>Default rate assumption | 200 basis point decrease | Notes</t>
  </si>
  <si>
    <t>Default rate assumption | 200 basis point decrease | Notes | Prosper Funding LLC</t>
  </si>
  <si>
    <t>Fair Value of Assets and Liabilities - Schedule of Prosper's and Prosper Funding's Estimated Fair Value of Servicing Assets and Liabilities (Details) - USD ($) $ in Thousands</t>
  </si>
  <si>
    <t>Market servicing rate assumptions</t>
  </si>
  <si>
    <t>Resulting fair value from:</t>
  </si>
  <si>
    <t>Servicing Asset, Market servicing rate increase to 0.65%</t>
  </si>
  <si>
    <t>Servicing Asset, Market servicing rate decrease to 0.60%</t>
  </si>
  <si>
    <t>Weighted average prepayment assumptions</t>
  </si>
  <si>
    <t>21.06%</t>
  </si>
  <si>
    <t>Weighted average default assumptions</t>
  </si>
  <si>
    <t>11.64%</t>
  </si>
  <si>
    <t>Servicing Liabilities, Market servicing rate increase to 0.65%</t>
  </si>
  <si>
    <t>Servicing Liabilities, Market servicing rate decrease to 0.60%</t>
  </si>
  <si>
    <t>Prepayment rate assumption | Servicing Assets | Applying a 1.1 multiplier to prepayment rate</t>
  </si>
  <si>
    <t>Servicing Asset, Applying a 1.1 multiplier to prepayment rate</t>
  </si>
  <si>
    <t>Prepayment rate assumption | Servicing Assets | Applying a 1.1 multiplier to prepayment rate | Prosper Funding LLC</t>
  </si>
  <si>
    <t>Prepayment rate assumption | Servicing Assets | Applying a 0.9 multiplier to prepayment rate</t>
  </si>
  <si>
    <t>Servicing Asset, Applying a 0.9 multiplier to prepayment rate</t>
  </si>
  <si>
    <t>Prepayment rate assumption | Servicing Assets | Applying a 0.9 multiplier to prepayment rate | Prosper Funding LLC</t>
  </si>
  <si>
    <t>Prepayment rate assumption | Servicing Liabilities | Applying a 1.1 multiplier to prepayment rate</t>
  </si>
  <si>
    <t>Servicing Liabilities, Applying a 1.1 multiplier to prepayment rate</t>
  </si>
  <si>
    <t>Prepayment rate assumption | Servicing Liabilities | Applying a 1.1 multiplier to prepayment rate | Prosper Funding LLC</t>
  </si>
  <si>
    <t>Prepayment rate assumption | Servicing Liabilities | Applying a 0.9 multiplier to prepayment rate</t>
  </si>
  <si>
    <t>Servicing Liabilities, Applying a 0.9 multiplier to prepayment rate</t>
  </si>
  <si>
    <t>Prepayment rate assumption | Servicing Liabilities | Applying a 0.9 multiplier to prepayment rate | Prosper Funding LLC</t>
  </si>
  <si>
    <t>Default rate assumption | Servicing Assets | Applying a 1.1 multiplier to default rate</t>
  </si>
  <si>
    <t>Servicing Asset, Applying a 1.1 multiplier to default rate</t>
  </si>
  <si>
    <t>Default rate assumption | Servicing Assets | Applying a 1.1 multiplier to default rate | Prosper Funding LLC</t>
  </si>
  <si>
    <t>Default rate assumption | Servicing Assets | Applying a 0.9 multiplier to default rate</t>
  </si>
  <si>
    <t>Servicing Asset, Applying a 0.9 multiplier to default rate</t>
  </si>
  <si>
    <t>Default rate assumption | Servicing Assets | Applying a 0.9 multiplier to default rate | Prosper Funding LLC</t>
  </si>
  <si>
    <t>Default rate assumption | Servicing Liabilities | Applying a 1.1 multiplier to default rate</t>
  </si>
  <si>
    <t>Servicing Liabilities, Applying a 1.1 multiplier to default rate</t>
  </si>
  <si>
    <t>Default rate assumption | Servicing Liabilities | Applying a 1.1 multiplier to default rate | Prosper Funding LLC</t>
  </si>
  <si>
    <t>Default rate assumption | Servicing Liabilities | Applying a 0.9 multiplier to default rate</t>
  </si>
  <si>
    <t>Servicing Liabilities, Applying a 0.9 multiplier to default rate</t>
  </si>
  <si>
    <t>Default rate assumption | Servicing Liabilities | Applying a 0.9 multiplier to default rate | Prosper Funding LLC</t>
  </si>
  <si>
    <t>Fair Value of Assets and Liabilities - Schedule of Prosper's and Prosper Funding's Estimated Fair Value of Servicing Assets and Liabilities(Details)</t>
  </si>
  <si>
    <t>Servicing rate increase</t>
  </si>
  <si>
    <t>0.65%</t>
  </si>
  <si>
    <t>Servicing rate decrease</t>
  </si>
  <si>
    <t>0.60%</t>
  </si>
  <si>
    <t>Prepayment rate assumption</t>
  </si>
  <si>
    <t>Prepayment rate increase</t>
  </si>
  <si>
    <t>1.10%</t>
  </si>
  <si>
    <t>Prepayment rate decrease</t>
  </si>
  <si>
    <t>0.90%</t>
  </si>
  <si>
    <t>Prepayment rate assumption | Prosper Funding LLC</t>
  </si>
  <si>
    <t>Default rate assumption</t>
  </si>
  <si>
    <t>Default rate increase</t>
  </si>
  <si>
    <t>Default rate decrease</t>
  </si>
  <si>
    <t>Default rate assumption | Prosper Funding LLC</t>
  </si>
  <si>
    <t>Goodwill And Other Intangible Assets - Additional Information (Details) - USD ($) $ in Thousands</t>
  </si>
  <si>
    <t>Goodwill And Other Intangible Assets [Line Items]</t>
  </si>
  <si>
    <t>Intangible assets</t>
  </si>
  <si>
    <t>Amortization of intangible assets</t>
  </si>
  <si>
    <t>User Base and Customer Relationships | Minimum</t>
  </si>
  <si>
    <t>Intangible assets amortized period (in years)</t>
  </si>
  <si>
    <t>3 years</t>
  </si>
  <si>
    <t>User Base and Customer Relationships | Maximum</t>
  </si>
  <si>
    <t>10 years</t>
  </si>
  <si>
    <t>Developed technology</t>
  </si>
  <si>
    <t>4 years</t>
  </si>
  <si>
    <t>Developed technology | Minimum</t>
  </si>
  <si>
    <t>Developed technology | Maximum</t>
  </si>
  <si>
    <t>5 years</t>
  </si>
  <si>
    <t>Brand name</t>
  </si>
  <si>
    <t>Goodwill And Other Intangible Assets - Summary of Other Intangible for the Period Presented (Details) - USD ($) $ in Thousands</t>
  </si>
  <si>
    <t>Finite Lived Intangible Assets [Line Items]</t>
  </si>
  <si>
    <t>Gross Carrying Value</t>
  </si>
  <si>
    <t>Accumulated Amortization</t>
  </si>
  <si>
    <t>Net Carrying Value</t>
  </si>
  <si>
    <t>User base and customer relationships</t>
  </si>
  <si>
    <t>Remaining Useful Life (In Years)</t>
  </si>
  <si>
    <t>8 years 4 months 24 days</t>
  </si>
  <si>
    <t>0 years</t>
  </si>
  <si>
    <t>Goodwill And Other Intangible Assets - Summary of Estimated Amortization of Purchased Intangible Assets (Details) - USD ($) $ in Thousands</t>
  </si>
  <si>
    <t>Thereafter</t>
  </si>
  <si>
    <t>Other Liabilities - Schedule of Other Liabilities (Details) - USD ($) $ in Thousands</t>
  </si>
  <si>
    <t>Class action settlement liability</t>
  </si>
  <si>
    <t>Repurchase liability for unvested restricted stock awards</t>
  </si>
  <si>
    <t>Contingent consideration</t>
  </si>
  <si>
    <t>Deferred revenue</t>
  </si>
  <si>
    <t>Servicing liabilities</t>
  </si>
  <si>
    <t>Deferred rent</t>
  </si>
  <si>
    <t>Restructuring liability</t>
  </si>
  <si>
    <t>Other</t>
  </si>
  <si>
    <t>Total Other Liabilities</t>
  </si>
  <si>
    <t>Net Loss Per Share - Basic and Diluted Net Loss Per Share (Details) - USD ($) $ / shares in Units, $ in Thousands</t>
  </si>
  <si>
    <t>Numerator:</t>
  </si>
  <si>
    <t>Net loss available to common stockholders for basic and diluted EPS</t>
  </si>
  <si>
    <t>Denominator:</t>
  </si>
  <si>
    <t>Weighted average shares used in computing basic and diluted net loss per share (in shares)</t>
  </si>
  <si>
    <t>Basic and diluted net loss per share (in dollars per share)</t>
  </si>
  <si>
    <t>Net Loss Per Share - Common Stock Equivalents Excluded from Computation of Diluted Net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t>
  </si>
  <si>
    <t>Stock options issued and outstanding</t>
  </si>
  <si>
    <t>Unvested stock options exercised</t>
  </si>
  <si>
    <t>Warrants issued and outstanding</t>
  </si>
  <si>
    <t>Net Loss Per Share - Additional Information (Details)</t>
  </si>
  <si>
    <t>Feb. 16, 2016shares</t>
  </si>
  <si>
    <t>Forward stock split, shares issued (in shares)</t>
  </si>
  <si>
    <t>Convertible Preferred Stock and Stockholders' Deficit - Summary of Shares Authorized, Issued, Outstanding, Par Value and Liquidation Preference of Convertible Preferred Stock (Details) - USD ($) $ / shares in Units, $ in Thousands</t>
  </si>
  <si>
    <t>May 31, 2016</t>
  </si>
  <si>
    <t>Class of Stock [Line Items]</t>
  </si>
  <si>
    <t>Convertible preferred stock, par value (in dollars per share)</t>
  </si>
  <si>
    <t>Convertible preferred stock, aggregate liquidation preference</t>
  </si>
  <si>
    <t>New Series A</t>
  </si>
  <si>
    <t>Series A-1</t>
  </si>
  <si>
    <t>New Series B</t>
  </si>
  <si>
    <t>New Series C</t>
  </si>
  <si>
    <t>New Series D</t>
  </si>
  <si>
    <t>Convertible Preferred Stock and Stockholders' Deficit - Additional Information (Details) $ / shares in Units, $ in Thousands</t>
  </si>
  <si>
    <t>Dec. 31, 2015vote / shares$ / sharesshares</t>
  </si>
  <si>
    <t>May 31, 2016$ / sharesshares</t>
  </si>
  <si>
    <t>Common and preferred stock, shares authorized (in shares)</t>
  </si>
  <si>
    <t>Preferred stock, shares authorized (in shares)</t>
  </si>
  <si>
    <t>Preferred stock, par value (in dollars per share) | $ / shares</t>
  </si>
  <si>
    <t>Common stock, vote per share | vote / shares</t>
  </si>
  <si>
    <t>Common Stock</t>
  </si>
  <si>
    <t>Exercise of stock options (in shares)</t>
  </si>
  <si>
    <t>Proceeds from Exercise of Vested Stock Options | $</t>
  </si>
  <si>
    <t>Unvested restricted stock outstanding (in shares)</t>
  </si>
  <si>
    <t>Stock repurchase upon termination of employment (in shares)</t>
  </si>
  <si>
    <t>Aggregate price for repurchase of common stock | $</t>
  </si>
  <si>
    <t>Warrants</t>
  </si>
  <si>
    <t>Shares issued (in shares)</t>
  </si>
  <si>
    <t>Exercise of warrants aggregate proceeds | $</t>
  </si>
  <si>
    <t>Shared Based Incentive Plan and Compensation - Additional Information (Details)</t>
  </si>
  <si>
    <t>Sep. 30, 2016USD ($)shares</t>
  </si>
  <si>
    <t>Sep. 30, 2015USD ($)</t>
  </si>
  <si>
    <t>Share Based Compensation Arrangement By Share Based Payment Award [Line Items]</t>
  </si>
  <si>
    <t>Options exercisable, maximum period</t>
  </si>
  <si>
    <t>Financial statement impact amount</t>
  </si>
  <si>
    <t>Unamortized expense related to unvested stock-based awards</t>
  </si>
  <si>
    <t>Dividend yield</t>
  </si>
  <si>
    <t>0.00%</t>
  </si>
  <si>
    <t>Unrecognized cost of unvested share-based compensation awards.</t>
  </si>
  <si>
    <t>Remaining weighted average vesting period</t>
  </si>
  <si>
    <t>2 years 6 months 7 days</t>
  </si>
  <si>
    <t>Stock-based compensation capitalized</t>
  </si>
  <si>
    <t>Stock Option Repricing</t>
  </si>
  <si>
    <t>Weighted average vesting period</t>
  </si>
  <si>
    <t>2 years 6 months 18 days</t>
  </si>
  <si>
    <t>Restricted Stock Unit (RSUs)</t>
  </si>
  <si>
    <t>Aggregate fair value</t>
  </si>
  <si>
    <t>Vesting Period One</t>
  </si>
  <si>
    <t>Vesting percent</t>
  </si>
  <si>
    <t>Vesting period of the options</t>
  </si>
  <si>
    <t>Incremental vesting percent</t>
  </si>
  <si>
    <t>2.08%</t>
  </si>
  <si>
    <t>Vesting Period One | Restricted Stock Unit (RSUs)</t>
  </si>
  <si>
    <t>Vesting Period Two</t>
  </si>
  <si>
    <t>50.00%</t>
  </si>
  <si>
    <t>2 years</t>
  </si>
  <si>
    <t>Vesting Period Two | Restricted Stock Unit (RSUs)</t>
  </si>
  <si>
    <t>Vesting period three</t>
  </si>
  <si>
    <t>2.78%</t>
  </si>
  <si>
    <t>2005 Stock Plan</t>
  </si>
  <si>
    <t>Number of options made available in pool (in shares) | shares</t>
  </si>
  <si>
    <t>2005 Stock Plan | Stock options issued and outstanding</t>
  </si>
  <si>
    <t>Shares available for grant under the plan (in shares) | shares</t>
  </si>
  <si>
    <t>2015 Stock Option Plan</t>
  </si>
  <si>
    <t>Shared Based Incentive Plan and Compensation - Schedule of Activity of Options that were Early Exercised under the Plan (Details) - Early Exercised Stock Options Under 2005 Stock Option Plan</t>
  </si>
  <si>
    <t>Sep. 30, 2016$ / sharesshares</t>
  </si>
  <si>
    <t>Early exercised options, unvested [Roll Forward]</t>
  </si>
  <si>
    <t>Beginning balance (shares) | shares</t>
  </si>
  <si>
    <t>Repurchase of restricted stock (shares) | shares</t>
  </si>
  <si>
    <t>Restricted stock vested (shares) | shares</t>
  </si>
  <si>
    <t>Ending balance (shares) | shares</t>
  </si>
  <si>
    <t>Weighted average exercise price [Abstract]</t>
  </si>
  <si>
    <t>Weighted-Average Exercise Price, Beginning balance (in dollars per share) | $ / shares</t>
  </si>
  <si>
    <t>Repurchase of restricted stock (in dollars per share) | $ / shares</t>
  </si>
  <si>
    <t>Restricted stock vested (in dollars per share) | $ / shares</t>
  </si>
  <si>
    <t>Weighted-Average Exercise Price, Ending balance (in dollars per share) | $ / shares</t>
  </si>
  <si>
    <t>Shared Based Incentive Plan and Compensation - Additional Information Regarding Unvested Early exercised stock options outstanding (Details)</t>
  </si>
  <si>
    <t>Share Based Compensation Shares Authorized Under Stock Option Plans Exercise Price Range [Line Items]</t>
  </si>
  <si>
    <t>Range of Exercise Prices (in dollars per share)</t>
  </si>
  <si>
    <t>Number Outstanding (in shares) | shares</t>
  </si>
  <si>
    <t>Weighted Avg. Remaining Life (in years)</t>
  </si>
  <si>
    <t>4 months 24 days</t>
  </si>
  <si>
    <t>Weighted Avg. Exercise Price (in dollars per share)</t>
  </si>
  <si>
    <t>1 year 3 months 18 days</t>
  </si>
  <si>
    <t>1 year 10 months 24 days</t>
  </si>
  <si>
    <t>$0.02 - $1.13</t>
  </si>
  <si>
    <t>Range of Exercise Prices, Minimum (in dollars per share)</t>
  </si>
  <si>
    <t>Range of Exercise Prices, Maximum (in dollars per share)</t>
  </si>
  <si>
    <t>6 months</t>
  </si>
  <si>
    <t>Shared Based Incentive Plan and Compensation - Summarized Option Activity under Option Plan (Details) - 2005 Stock Plan and 2015 Stock Option Plan</t>
  </si>
  <si>
    <t>Options Issued and Outstanding [Roll Forward]</t>
  </si>
  <si>
    <t>Options Issued and Outstanding, Beginning Balance (in shares) | shares</t>
  </si>
  <si>
    <t>Options Issued and Outstanding, Options issued (in shares) | shares</t>
  </si>
  <si>
    <t>Options Issued and Outstanding, Options exercised - vested (in shares) | shares</t>
  </si>
  <si>
    <t>Options Issued and Outstanding, Options forfeited (in shares) | shares</t>
  </si>
  <si>
    <t>Options Issued and Outstanding, Ending balance (in shares) | shares</t>
  </si>
  <si>
    <t>Options Issued and Outstanding, Options vested and/or exercisable (in shares) | shares</t>
  </si>
  <si>
    <t>Weighted-Average Exercise Price [Roll Forward]</t>
  </si>
  <si>
    <t>Weighted-Average Exercise Price, Options issued (in dollars per share) | $ / shares</t>
  </si>
  <si>
    <t>Weighted-Average Exercise Price, Options exercised - vested (in dollars per share) | $ / shares</t>
  </si>
  <si>
    <t>Weighted-Average Exercise Price, Options forfeited (in dollars per share) | $ / shares</t>
  </si>
  <si>
    <t>Weighted-Average Exercise Price, Options vested and/or exercisable (in dollars per share) | $ / shares</t>
  </si>
  <si>
    <t>Shared Based Incentive Plan and Compensation - Additional Information Regarding Common Stock Options Outstanding (Details) - Stock options issued and outstanding</t>
  </si>
  <si>
    <t>$0.02 - 0.99</t>
  </si>
  <si>
    <t>7 years 1 month 24 days</t>
  </si>
  <si>
    <t>Number Exercisable (in shares) | shares</t>
  </si>
  <si>
    <t>Weighted-Avg. Exercise Price (in dollars per share)</t>
  </si>
  <si>
    <t>$1.00 -2.99</t>
  </si>
  <si>
    <t>9 years 1 month 2 days</t>
  </si>
  <si>
    <t>$3.00 - 4.99</t>
  </si>
  <si>
    <t>8 years 4 months 17 days</t>
  </si>
  <si>
    <t>$5.00- 5.52</t>
  </si>
  <si>
    <t>8 years 8 months 1 day</t>
  </si>
  <si>
    <t>$0.02 - 5.52</t>
  </si>
  <si>
    <t>8 years 6 months 15 days</t>
  </si>
  <si>
    <t>Shared Based Incentive Plan and Compensation - Fair Value of Stock Option Awards (Details)</t>
  </si>
  <si>
    <t>Fair value of stock option awards [Abstract]</t>
  </si>
  <si>
    <t>Volatility of common stock</t>
  </si>
  <si>
    <t>50.71%</t>
  </si>
  <si>
    <t>50.88%</t>
  </si>
  <si>
    <t>56.14%</t>
  </si>
  <si>
    <t>Risk-free interest rate</t>
  </si>
  <si>
    <t>1.70%</t>
  </si>
  <si>
    <t>1.29%</t>
  </si>
  <si>
    <t>1.71%</t>
  </si>
  <si>
    <t>Expected life</t>
  </si>
  <si>
    <t>6 years</t>
  </si>
  <si>
    <t>5 years 9 months 18 days</t>
  </si>
  <si>
    <t>6 years 6 days</t>
  </si>
  <si>
    <t>Shared Based Incentive Plan and Compensation - Summarized Activities for the Company's RSU's (Details) - Restricted Stock Unit (RSUs)</t>
  </si>
  <si>
    <t>Share-based Compensation Arrangement by Share-based Payment Award, Equity Instruments Other than Options, Nonvested, Number of Shares [Roll Forward]</t>
  </si>
  <si>
    <t>Restricted stock unit ,Unvested ,Beginning Balance (in shares) | shares</t>
  </si>
  <si>
    <t>Granted (in shares) | shares</t>
  </si>
  <si>
    <t>Vested (in shares) | shares</t>
  </si>
  <si>
    <t>Forfeited (in shares) | shares</t>
  </si>
  <si>
    <t>Restricted stock unit ,Unvested ,Ending Balance (in shares) | shares</t>
  </si>
  <si>
    <t>Share-based Compensation Arrangement by Share-based Payment Award, Equity Instruments Other than Options, Nonvested, Weighted Average Grant Date Fair Value [Abstract]</t>
  </si>
  <si>
    <t>Restricted stock unit, Unvested, Beginning Balance (in dollars per share) | $ / shares</t>
  </si>
  <si>
    <t>Granted (in dollars per share) | $ / shares</t>
  </si>
  <si>
    <t>Vested (in dollars per share) | $ / shares</t>
  </si>
  <si>
    <t>Forfeited (in dollars per share) | $ / shares</t>
  </si>
  <si>
    <t>Restricted stock unit, Unvested, Ending Balance (in dollars per share) | $ / shares</t>
  </si>
  <si>
    <t>Shared Based Incentive Plan and Compensation - Stock Based Compensation Included in Consolidated Statements of Operations (Details) - USD ($) $ in Thousands</t>
  </si>
  <si>
    <t>Stock based compensation</t>
  </si>
  <si>
    <t>Origination and servicing</t>
  </si>
  <si>
    <t>Sales and marketing</t>
  </si>
  <si>
    <t>General and administrative</t>
  </si>
  <si>
    <t>Restructuring - Additional Information (Details) $ in Thousands</t>
  </si>
  <si>
    <t>Sep. 30, 2016USD ($)lease</t>
  </si>
  <si>
    <t>May 03, 2016Employee</t>
  </si>
  <si>
    <t>Restructuring Cost and Reserve [Line Items]</t>
  </si>
  <si>
    <t>Number of employees terminated due to restructuring | Employee</t>
  </si>
  <si>
    <t>Employee severance and benefits charges</t>
  </si>
  <si>
    <t>Number of leases terminated | lease</t>
  </si>
  <si>
    <t>Other restructuring charges</t>
  </si>
  <si>
    <t>Gain on extinguishment of liabilities</t>
  </si>
  <si>
    <t>Restructuring - Summary of Activities Related to Prosper's Restructuring Plan (Details) $ in Thousands</t>
  </si>
  <si>
    <t>Balance July 1, 2016</t>
  </si>
  <si>
    <t>Adjustments to expense</t>
  </si>
  <si>
    <t>Less: Cash paid</t>
  </si>
  <si>
    <t>September 30, 2016</t>
  </si>
  <si>
    <t>Severance Related</t>
  </si>
  <si>
    <t>Facilities Related</t>
  </si>
  <si>
    <t>Income Taxes - Additional Information (Details) - USD ($)</t>
  </si>
  <si>
    <t>Income Taxes [Line Items]</t>
  </si>
  <si>
    <t>Net effective tax rate</t>
  </si>
  <si>
    <t>Valuation ​Allowance of Deferred ​Tax ​Assets</t>
  </si>
  <si>
    <t>Commitments and Contingencies - Additional Information (Details)</t>
  </si>
  <si>
    <t>Jul. 19, 2013USD ($)Installment</t>
  </si>
  <si>
    <t>Sep. 30, 2016USD ($)Installment</t>
  </si>
  <si>
    <t>Dec. 31, 2015USD ($)</t>
  </si>
  <si>
    <t>Dec. 31, 2014USD ($)</t>
  </si>
  <si>
    <t>Aug. 01, 2016USD ($)</t>
  </si>
  <si>
    <t>Oct. 16, 2008USD ($)</t>
  </si>
  <si>
    <t>Commitments And Contingencies [Line Items]</t>
  </si>
  <si>
    <t>Rental expense under operating lease arrangements</t>
  </si>
  <si>
    <t>Designated Amount for loans (less than)</t>
  </si>
  <si>
    <t>Minimum fee, remaining six months of 2016</t>
  </si>
  <si>
    <t>Minimum fee, 2017</t>
  </si>
  <si>
    <t>Minimum fee, 2018</t>
  </si>
  <si>
    <t>Minimum fee, 2019</t>
  </si>
  <si>
    <t>Minimum liquidity covenant</t>
  </si>
  <si>
    <t>Purchase of borrower loans</t>
  </si>
  <si>
    <t>Maximum potential future payments</t>
  </si>
  <si>
    <t>Accrued repurchase and indemnification obligation</t>
  </si>
  <si>
    <t>Amount of loans sold to lender members</t>
  </si>
  <si>
    <t>Settlement amount</t>
  </si>
  <si>
    <t>Number of annual installments paid to plaintiffs | Installment</t>
  </si>
  <si>
    <t>Other commitment paid</t>
  </si>
  <si>
    <t>Settlement installment due in 2016</t>
  </si>
  <si>
    <t>Settlement installment due in 2017</t>
  </si>
  <si>
    <t>Commitments and Contingencies - Future Minimum Lease Payments (Details) $ in Thousands</t>
  </si>
  <si>
    <t>Operating Leases, Future Minimum Payments Due, Fiscal Year Maturity [Abstract]</t>
  </si>
  <si>
    <t>Remaining three months of 2016</t>
  </si>
  <si>
    <t>Total future operating lease obligations</t>
  </si>
  <si>
    <t>Related Parties - Additional Information (Details)</t>
  </si>
  <si>
    <t>Related Party Transactions [Abstract]</t>
  </si>
  <si>
    <t>Minimum percentage of voting securities considered for related parties</t>
  </si>
  <si>
    <t>10.00%</t>
  </si>
  <si>
    <t>Minimum percentage of stock holders considered for related parties</t>
  </si>
  <si>
    <t>Related Parties - Aggregate Amount of Notes Purchased and the Income Earned (Details) - USD ($) $ in Thousands</t>
  </si>
  <si>
    <t>Related Party Transaction [Line Items]</t>
  </si>
  <si>
    <t>Aggregate Amount of Notes and Borrower Loans Purchased Nine Months Ended September 30,</t>
  </si>
  <si>
    <t>Interest Earned on Notes and Borrower Loans Nine Months Ended September 30,</t>
  </si>
  <si>
    <t>Notes and Borrower Loans Balance as of</t>
  </si>
  <si>
    <t>Executive officers and management</t>
  </si>
  <si>
    <t>Executive officers and management | Prosper Funding LLC</t>
  </si>
  <si>
    <t>Directors (excluding executive officers and management)</t>
  </si>
  <si>
    <t>Subsequent Events (Details) $ / shares in Units, $ in Millions</t>
  </si>
  <si>
    <t>Nov. 16, 2015USD ($)$ / shares</t>
  </si>
  <si>
    <t>Subsequent Event [Line Items]</t>
  </si>
  <si>
    <t>Cash payment | $</t>
  </si>
  <si>
    <t>Preferred Stock</t>
  </si>
  <si>
    <t>Percent of capitalization</t>
  </si>
  <si>
    <t>7.00%</t>
  </si>
  <si>
    <t>Share price (in dollars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6265</v>
      </c>
    </row>
    <row r="6" spans="1:3">
      <c t="s" r="A6" s="4">
        <v>8</v>
      </c>
      <c t="s" r="B6" s="4">
        <v>9</v>
      </c>
    </row>
    <row r="7" spans="1:3">
      <c t="s" r="A7" s="4">
        <v>10</v>
      </c>
      <c t="s" r="B7" s="4">
        <v>11</v>
      </c>
    </row>
    <row r="8" spans="1:3">
      <c t="s" r="A8" s="4">
        <v>12</v>
      </c>
      <c t="n" r="C8" s="6">
        <v>69783206</v>
      </c>
    </row>
    <row r="9" spans="1:3">
      <c t="s" r="A9" s="4">
        <v>13</v>
      </c>
      <c t="n" r="B9" s="6">
        <v>2016</v>
      </c>
    </row>
    <row r="10" spans="1:3">
      <c t="s" r="A10" s="4">
        <v>14</v>
      </c>
      <c t="s" r="B10" s="5">
        <v>15</v>
      </c>
    </row>
    <row r="11" spans="1:3">
      <c t="s" r="A11" s="4">
        <v>16</v>
      </c>
      <c t="s" r="B11" s="4">
        <v>17</v>
      </c>
    </row>
    <row r="12" spans="1:3">
      <c t="s" r="A12" s="4">
        <v>18</v>
      </c>
      <c t="s" r="B12" s="4">
        <v>19</v>
      </c>
    </row>
    <row r="13" spans="1:3">
      <c t="s" r="A13" s="4">
        <v>20</v>
      </c>
      <c t="s" r="B13" s="4">
        <v>21</v>
      </c>
    </row>
    <row r="14" spans="1:3">
      <c t="s" r="A14" s="4">
        <v>22</v>
      </c>
    </row>
    <row r="15" spans="1:3">
      <c t="s" r="A15" s="3">
        <v>4</v>
      </c>
    </row>
    <row r="16" spans="1:3">
      <c t="s" r="A16" s="4">
        <v>5</v>
      </c>
      <c t="s" r="B16" s="4">
        <v>22</v>
      </c>
    </row>
    <row r="17" spans="1:3">
      <c t="s" r="A17" s="4">
        <v>7</v>
      </c>
      <c t="n" r="B17" s="6">
        <v>1542574</v>
      </c>
    </row>
    <row r="18" spans="1:3">
      <c t="s" r="A18" s="4">
        <v>8</v>
      </c>
      <c t="s" r="B18" s="4">
        <v>9</v>
      </c>
    </row>
    <row r="19" spans="1:3">
      <c t="s" r="A19" s="4">
        <v>10</v>
      </c>
      <c t="s" r="B19" s="4">
        <v>23</v>
      </c>
    </row>
    <row r="20" spans="1:3">
      <c t="s" r="A20" s="4">
        <v>12</v>
      </c>
      <c t="n" r="C20"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t="s" r="A1" s="1">
        <v>33</v>
      </c>
      <c t="s" r="B1" s="2">
        <v>1</v>
      </c>
    </row>
    <row r="2" spans="1:2">
      <c t="s" r="B2" s="2">
        <v>2</v>
      </c>
    </row>
    <row r="3" spans="1:2">
      <c t="s" r="A3" s="3">
        <v>162</v>
      </c>
    </row>
    <row r="4" spans="1:2">
      <c t="s" r="A4" s="4">
        <v>33</v>
      </c>
      <c t="s" r="B4" s="4">
        <v>168</v>
      </c>
    </row>
    <row r="5" spans="1:2">
      <c t="s" r="A5" s="4">
        <v>22</v>
      </c>
    </row>
    <row r="6" spans="1:2">
      <c t="s" r="A6" s="3">
        <v>162</v>
      </c>
    </row>
    <row r="7" spans="1:2">
      <c t="s" r="A7" s="4">
        <v>33</v>
      </c>
      <c t="s" r="B7"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3">
        <v>162</v>
      </c>
    </row>
    <row r="4" spans="1:2">
      <c t="s" r="A4" s="4">
        <v>170</v>
      </c>
      <c t="s" r="B4" s="4">
        <v>171</v>
      </c>
    </row>
    <row r="5" spans="1:2">
      <c t="s" r="A5" s="4">
        <v>22</v>
      </c>
    </row>
    <row r="6" spans="1:2">
      <c t="s" r="A6" s="3">
        <v>162</v>
      </c>
    </row>
    <row r="7" spans="1:2">
      <c t="s" r="A7" s="4">
        <v>170</v>
      </c>
      <c t="s" r="B7"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62</v>
      </c>
    </row>
    <row r="4" spans="1:2">
      <c t="s" r="A4" s="4">
        <v>173</v>
      </c>
      <c t="s" r="B4" s="4">
        <v>174</v>
      </c>
    </row>
    <row r="5" spans="1:2">
      <c t="s" r="A5" s="4">
        <v>22</v>
      </c>
    </row>
    <row r="6" spans="1:2">
      <c t="s" r="A6" s="3">
        <v>162</v>
      </c>
    </row>
    <row r="7" spans="1:2">
      <c t="s" r="A7" s="4">
        <v>173</v>
      </c>
      <c t="s" r="B7"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v>
      </c>
      <c t="s" r="B1" s="2">
        <v>1</v>
      </c>
    </row>
    <row r="2" spans="1:2">
      <c t="s" r="B2" s="2">
        <v>2</v>
      </c>
    </row>
    <row r="3" spans="1:2">
      <c t="s" r="A3" s="3">
        <v>176</v>
      </c>
    </row>
    <row r="4" spans="1:2">
      <c t="s" r="A4" s="4">
        <v>29</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62</v>
      </c>
    </row>
    <row r="4" spans="1:2">
      <c t="s" r="A4" s="4">
        <v>178</v>
      </c>
      <c t="s" r="B4" s="4">
        <v>179</v>
      </c>
    </row>
    <row r="5" spans="1:2">
      <c t="s" r="A5" s="4">
        <v>22</v>
      </c>
    </row>
    <row r="6" spans="1:2">
      <c t="s" r="A6" s="3">
        <v>162</v>
      </c>
    </row>
    <row r="7" spans="1:2">
      <c t="s" r="A7" s="4">
        <v>178</v>
      </c>
      <c t="s" r="B7"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3</v>
      </c>
      <c t="s" r="B1" s="2">
        <v>1</v>
      </c>
    </row>
    <row r="2" spans="1:2">
      <c t="s" r="B2" s="2">
        <v>2</v>
      </c>
    </row>
    <row r="3" spans="1:2">
      <c t="s" r="A3" s="3">
        <v>187</v>
      </c>
    </row>
    <row r="4" spans="1:2">
      <c t="s" r="A4" s="4">
        <v>43</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1853</v>
      </c>
      <c t="n" r="C3" s="7">
        <v>66295</v>
      </c>
    </row>
    <row r="4" spans="1:3">
      <c t="s" r="A4" s="4">
        <v>28</v>
      </c>
      <c t="n" r="B4" s="6">
        <v>120648</v>
      </c>
      <c t="n" r="C4" s="6">
        <v>151223</v>
      </c>
    </row>
    <row r="5" spans="1:3">
      <c t="s" r="A5" s="4">
        <v>29</v>
      </c>
      <c t="n" r="B5" s="6">
        <v>42783</v>
      </c>
      <c t="n" r="C5" s="6">
        <v>73187</v>
      </c>
    </row>
    <row r="6" spans="1:3">
      <c t="s" r="A6" s="4">
        <v>30</v>
      </c>
      <c t="n" r="B6" s="6">
        <v>918</v>
      </c>
      <c t="n" r="C6" s="6">
        <v>2434</v>
      </c>
    </row>
    <row r="7" spans="1:3">
      <c t="s" r="A7" s="4">
        <v>31</v>
      </c>
      <c t="n" r="B7" s="6">
        <v>136</v>
      </c>
      <c t="n" r="C7" s="6">
        <v>32</v>
      </c>
    </row>
    <row r="8" spans="1:3">
      <c t="s" r="A8" s="4">
        <v>32</v>
      </c>
      <c t="n" r="B8" s="6">
        <v>314671</v>
      </c>
      <c t="n" r="C8" s="6">
        <v>297273</v>
      </c>
    </row>
    <row r="9" spans="1:3">
      <c t="s" r="A9" s="4">
        <v>33</v>
      </c>
      <c t="n" r="B9" s="6">
        <v>26678</v>
      </c>
      <c t="n" r="C9" s="6">
        <v>24965</v>
      </c>
    </row>
    <row r="10" spans="1:3">
      <c t="s" r="A10" s="4">
        <v>34</v>
      </c>
      <c t="n" r="B10" s="6">
        <v>7420</v>
      </c>
      <c t="n" r="C10" s="6">
        <v>6433</v>
      </c>
    </row>
    <row r="11" spans="1:3">
      <c t="s" r="A11" s="4">
        <v>35</v>
      </c>
      <c t="n" r="B11" s="6">
        <v>12664</v>
      </c>
      <c t="n" r="C11" s="6">
        <v>14363</v>
      </c>
    </row>
    <row r="12" spans="1:3">
      <c t="s" r="A12" s="4">
        <v>36</v>
      </c>
      <c t="n" r="B12" s="6">
        <v>36368</v>
      </c>
      <c t="n" r="C12" s="6">
        <v>36368</v>
      </c>
    </row>
    <row r="13" spans="1:3">
      <c t="s" r="A13" s="4">
        <v>37</v>
      </c>
      <c t="n" r="B13" s="6">
        <v>10069</v>
      </c>
      <c t="n" r="C13" s="6">
        <v>13051</v>
      </c>
    </row>
    <row r="14" spans="1:3">
      <c t="s" r="A14" s="4">
        <v>38</v>
      </c>
      <c t="n" r="B14" s="6">
        <v>604208</v>
      </c>
      <c t="n" r="C14" s="6">
        <v>685624</v>
      </c>
    </row>
    <row r="15" spans="1:3">
      <c t="s" r="A15" s="3">
        <v>39</v>
      </c>
    </row>
    <row r="16" spans="1:3">
      <c t="s" r="A16" s="4">
        <v>40</v>
      </c>
      <c t="n" r="B16" s="6">
        <v>11639</v>
      </c>
      <c t="n" r="C16" s="6">
        <v>22409</v>
      </c>
    </row>
    <row r="17" spans="1:3">
      <c t="s" r="A17" s="4">
        <v>41</v>
      </c>
      <c t="n" r="B17" s="6">
        <v>101162</v>
      </c>
      <c t="n" r="C17" s="6">
        <v>136507</v>
      </c>
    </row>
    <row r="18" spans="1:3">
      <c t="s" r="A18" s="4">
        <v>42</v>
      </c>
      <c t="n" r="B18" s="6">
        <v>313920</v>
      </c>
      <c t="n" r="C18" s="6">
        <v>297405</v>
      </c>
    </row>
    <row r="19" spans="1:3">
      <c t="s" r="A19" s="4">
        <v>43</v>
      </c>
      <c t="n" r="B19" s="6">
        <v>20954</v>
      </c>
      <c t="n" r="C19" s="6">
        <v>20735</v>
      </c>
    </row>
    <row r="20" spans="1:3">
      <c t="s" r="A20" s="4">
        <v>44</v>
      </c>
      <c t="n" r="B20" s="6">
        <v>447675</v>
      </c>
      <c t="n" r="C20" s="6">
        <v>477056</v>
      </c>
    </row>
    <row r="21" spans="1:3">
      <c t="s" r="A21" s="4">
        <v>45</v>
      </c>
      <c t="s" r="B21" s="4">
        <v>46</v>
      </c>
      <c t="s" r="C21" s="4">
        <v>46</v>
      </c>
    </row>
    <row r="22" spans="1:3">
      <c t="s" r="A22" s="4">
        <v>47</v>
      </c>
      <c t="n" r="B22" s="6">
        <v>275938</v>
      </c>
      <c t="n" r="C22" s="6">
        <v>275938</v>
      </c>
    </row>
    <row r="23" spans="1:3">
      <c t="s" r="A23" s="3">
        <v>48</v>
      </c>
    </row>
    <row r="24" spans="1:3">
      <c t="s" r="A24" s="4">
        <v>49</v>
      </c>
      <c t="n" r="B24" s="6">
        <v>194</v>
      </c>
      <c t="n" r="C24" s="6">
        <v>127</v>
      </c>
    </row>
    <row r="25" spans="1:3">
      <c t="s" r="A25" s="4">
        <v>50</v>
      </c>
      <c t="n" r="B25" s="6">
        <v>121206</v>
      </c>
      <c t="n" r="C25" s="6">
        <v>102971</v>
      </c>
    </row>
    <row r="26" spans="1:3">
      <c t="s" r="A26" s="4">
        <v>51</v>
      </c>
      <c t="n" r="B26" s="6">
        <v>-23417</v>
      </c>
      <c t="n" r="C26" s="6">
        <v>-23417</v>
      </c>
    </row>
    <row r="27" spans="1:3">
      <c t="s" r="A27" s="4">
        <v>52</v>
      </c>
      <c t="n" r="B27" s="6">
        <v>-217413</v>
      </c>
      <c t="n" r="C27" s="6">
        <v>-146907</v>
      </c>
    </row>
    <row r="28" spans="1:3">
      <c t="s" r="A28" s="4">
        <v>53</v>
      </c>
      <c t="n" r="B28" s="6">
        <v>25</v>
      </c>
      <c t="n" r="C28" s="6">
        <v>-144</v>
      </c>
    </row>
    <row r="29" spans="1:3">
      <c t="s" r="A29" s="4">
        <v>54</v>
      </c>
      <c t="n" r="B29" s="6">
        <v>-119405</v>
      </c>
      <c t="n" r="C29" s="6">
        <v>-67370</v>
      </c>
    </row>
    <row r="30" spans="1:3">
      <c t="s" r="A30" s="4">
        <v>55</v>
      </c>
      <c t="n" r="B30" s="6">
        <v>604208</v>
      </c>
      <c t="n" r="C30" s="6">
        <v>685624</v>
      </c>
    </row>
    <row r="31" spans="1:3">
      <c t="s" r="A31" s="4">
        <v>22</v>
      </c>
    </row>
    <row r="32" spans="1:3">
      <c t="s" r="A32" s="3">
        <v>26</v>
      </c>
    </row>
    <row r="33" spans="1:3">
      <c t="s" r="A33" s="4">
        <v>27</v>
      </c>
      <c t="n" r="B33" s="6">
        <v>14276</v>
      </c>
      <c t="n" r="C33" s="6">
        <v>15026</v>
      </c>
    </row>
    <row r="34" spans="1:3">
      <c t="s" r="A34" s="4">
        <v>28</v>
      </c>
      <c t="n" r="B34" s="6">
        <v>104544</v>
      </c>
      <c t="n" r="C34" s="6">
        <v>139937</v>
      </c>
    </row>
    <row r="35" spans="1:3">
      <c t="s" r="A35" s="4">
        <v>56</v>
      </c>
      <c t="n" r="B35" s="6">
        <v>1279</v>
      </c>
      <c t="n" r="C35" s="6">
        <v>1277</v>
      </c>
    </row>
    <row r="36" spans="1:3">
      <c t="s" r="A36" s="4">
        <v>31</v>
      </c>
      <c t="n" r="B36" s="6">
        <v>136</v>
      </c>
      <c t="n" r="C36" s="6">
        <v>32</v>
      </c>
    </row>
    <row r="37" spans="1:3">
      <c t="s" r="A37" s="4">
        <v>32</v>
      </c>
      <c t="n" r="B37" s="6">
        <v>314671</v>
      </c>
      <c t="n" r="C37" s="6">
        <v>297273</v>
      </c>
    </row>
    <row r="38" spans="1:3">
      <c t="s" r="A38" s="4">
        <v>33</v>
      </c>
      <c t="n" r="B38" s="6">
        <v>9632</v>
      </c>
      <c t="n" r="C38" s="6">
        <v>8419</v>
      </c>
    </row>
    <row r="39" spans="1:3">
      <c t="s" r="A39" s="4">
        <v>35</v>
      </c>
      <c t="n" r="B39" s="6">
        <v>12274</v>
      </c>
      <c t="n" r="C39" s="6">
        <v>13605</v>
      </c>
    </row>
    <row r="40" spans="1:3">
      <c t="s" r="A40" s="4">
        <v>57</v>
      </c>
      <c t="n" r="B40" s="6">
        <v>139</v>
      </c>
      <c t="n" r="C40" s="6">
        <v>122</v>
      </c>
    </row>
    <row r="41" spans="1:3">
      <c t="s" r="A41" s="4">
        <v>38</v>
      </c>
      <c t="n" r="B41" s="6">
        <v>456951</v>
      </c>
      <c t="n" r="C41" s="6">
        <v>475691</v>
      </c>
    </row>
    <row r="42" spans="1:3">
      <c t="s" r="A42" s="3">
        <v>39</v>
      </c>
    </row>
    <row r="43" spans="1:3">
      <c t="s" r="A43" s="4">
        <v>40</v>
      </c>
      <c t="n" r="B43" s="6">
        <v>1024</v>
      </c>
      <c t="n" r="C43" s="6">
        <v>2122</v>
      </c>
    </row>
    <row r="44" spans="1:3">
      <c t="s" r="A44" s="4">
        <v>58</v>
      </c>
      <c t="n" r="B44" s="6">
        <v>1703</v>
      </c>
      <c t="n" r="C44" s="6">
        <v>2989</v>
      </c>
    </row>
    <row r="45" spans="1:3">
      <c t="s" r="A45" s="4">
        <v>41</v>
      </c>
      <c t="n" r="B45" s="6">
        <v>99992</v>
      </c>
      <c t="n" r="C45" s="6">
        <v>135661</v>
      </c>
    </row>
    <row r="46" spans="1:3">
      <c t="s" r="A46" s="4">
        <v>42</v>
      </c>
      <c t="n" r="B46" s="6">
        <v>313920</v>
      </c>
      <c t="n" r="C46" s="6">
        <v>297405</v>
      </c>
    </row>
    <row r="47" spans="1:3">
      <c t="s" r="A47" s="4">
        <v>43</v>
      </c>
      <c t="n" r="B47" s="6">
        <v>1412</v>
      </c>
      <c t="n" r="C47" s="6">
        <v>1209</v>
      </c>
    </row>
    <row r="48" spans="1:3">
      <c t="s" r="A48" s="4">
        <v>44</v>
      </c>
      <c t="n" r="B48" s="6">
        <v>418051</v>
      </c>
      <c t="n" r="C48" s="6">
        <v>439386</v>
      </c>
    </row>
    <row r="49" spans="1:3">
      <c t="s" r="A49" s="3">
        <v>48</v>
      </c>
    </row>
    <row r="50" spans="1:3">
      <c t="s" r="A50" s="4">
        <v>52</v>
      </c>
      <c t="n" r="B50" s="6">
        <v>38900</v>
      </c>
      <c t="n" r="C50" s="6">
        <v>36305</v>
      </c>
    </row>
    <row r="51" spans="1:3">
      <c t="s" r="A51" s="4">
        <v>54</v>
      </c>
      <c t="n" r="B51" s="6">
        <v>38900</v>
      </c>
      <c t="n" r="C51" s="6">
        <v>36305</v>
      </c>
    </row>
    <row r="52" spans="1:3">
      <c t="s" r="A52" s="4">
        <v>55</v>
      </c>
      <c t="n" r="B52" s="7">
        <v>456951</v>
      </c>
      <c t="n" r="C52" s="7">
        <v>475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v>
      </c>
    </row>
    <row r="3" spans="1:2">
      <c t="s" r="A3" s="3">
        <v>162</v>
      </c>
    </row>
    <row r="4" spans="1:2">
      <c t="s" r="A4" s="4">
        <v>201</v>
      </c>
      <c t="s" r="B4" s="4">
        <v>202</v>
      </c>
    </row>
    <row r="5" spans="1:2">
      <c t="s" r="A5" s="4">
        <v>22</v>
      </c>
    </row>
    <row r="6" spans="1:2">
      <c t="s" r="A6" s="3">
        <v>162</v>
      </c>
    </row>
    <row r="7" spans="1:2">
      <c t="s" r="A7" s="4">
        <v>201</v>
      </c>
      <c t="s" r="B7"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162</v>
      </c>
    </row>
    <row r="4" spans="1:2">
      <c t="s" r="A4" s="4">
        <v>204</v>
      </c>
      <c t="s" r="B4" s="4">
        <v>205</v>
      </c>
    </row>
    <row r="5" spans="1:2">
      <c t="s" r="A5" s="4">
        <v>22</v>
      </c>
    </row>
    <row r="6" spans="1:2">
      <c t="s" r="A6" s="3">
        <v>162</v>
      </c>
    </row>
    <row r="7" spans="1:2">
      <c t="s" r="A7" s="4">
        <v>204</v>
      </c>
      <c t="s" r="B7"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62</v>
      </c>
    </row>
    <row r="4" spans="1:2">
      <c t="s" r="A4" s="4">
        <v>207</v>
      </c>
      <c t="s" r="B4" s="4">
        <v>208</v>
      </c>
    </row>
    <row r="5" spans="1:2">
      <c t="s" r="A5" s="4">
        <v>22</v>
      </c>
    </row>
    <row r="6" spans="1:2">
      <c t="s" r="A6" s="3">
        <v>162</v>
      </c>
    </row>
    <row r="7" spans="1:2">
      <c t="s" r="A7" s="4">
        <v>207</v>
      </c>
      <c t="s" r="B7"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62</v>
      </c>
    </row>
    <row r="4" spans="1:2">
      <c t="s" r="A4" s="4">
        <v>161</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23</v>
      </c>
      <c t="s" r="B9" s="4">
        <v>224</v>
      </c>
    </row>
    <row r="10" spans="1:2">
      <c t="s" r="A10" s="4">
        <v>225</v>
      </c>
      <c t="s" r="B10" s="4">
        <v>226</v>
      </c>
    </row>
    <row r="11" spans="1:2">
      <c t="s" r="A11" s="4">
        <v>22</v>
      </c>
    </row>
    <row r="12" spans="1:2">
      <c t="s" r="A12" s="3">
        <v>162</v>
      </c>
    </row>
    <row r="13" spans="1:2">
      <c t="s" r="A13" s="4">
        <v>161</v>
      </c>
      <c t="s" r="B13" s="4">
        <v>164</v>
      </c>
    </row>
    <row r="14" spans="1:2">
      <c t="s" r="A14" s="4">
        <v>217</v>
      </c>
      <c t="s" r="B14" s="4">
        <v>227</v>
      </c>
    </row>
    <row r="15" spans="1:2">
      <c t="s" r="A15" s="4">
        <v>221</v>
      </c>
      <c t="s" r="B15" s="4">
        <v>228</v>
      </c>
    </row>
    <row r="16" spans="1:2">
      <c t="s" r="A16" s="4">
        <v>223</v>
      </c>
      <c t="s" r="B16" s="4">
        <v>229</v>
      </c>
    </row>
    <row r="17" spans="1:2">
      <c t="s" r="A17" s="4">
        <v>225</v>
      </c>
      <c t="s" r="B17"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231</v>
      </c>
      <c t="s" r="B1" s="2">
        <v>1</v>
      </c>
    </row>
    <row r="2" spans="1:2">
      <c t="s" r="B2" s="2">
        <v>2</v>
      </c>
    </row>
    <row r="3" spans="1:2">
      <c t="s" r="A3" s="3">
        <v>162</v>
      </c>
    </row>
    <row r="4" spans="1:2">
      <c t="s" r="A4" s="4">
        <v>33</v>
      </c>
      <c t="s" r="B4" s="4">
        <v>232</v>
      </c>
    </row>
    <row r="5" spans="1:2">
      <c t="s" r="A5" s="4">
        <v>22</v>
      </c>
    </row>
    <row r="6" spans="1:2">
      <c t="s" r="A6" s="3">
        <v>162</v>
      </c>
    </row>
    <row r="7" spans="1:2">
      <c t="s" r="A7" s="4">
        <v>33</v>
      </c>
      <c t="s" r="B7"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62</v>
      </c>
    </row>
    <row r="4" spans="1:2">
      <c t="s" r="A4" s="4">
        <v>235</v>
      </c>
      <c t="s" r="B4" s="4">
        <v>236</v>
      </c>
    </row>
    <row r="5" spans="1:2">
      <c t="s" r="A5" s="4">
        <v>22</v>
      </c>
    </row>
    <row r="6" spans="1:2">
      <c t="s" r="A6" s="3">
        <v>162</v>
      </c>
    </row>
    <row r="7" spans="1:2">
      <c t="s" r="A7" s="4">
        <v>235</v>
      </c>
      <c t="s" r="B7"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6</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59</v>
      </c>
      <c t="s" r="B1" s="2">
        <v>1</v>
      </c>
    </row>
    <row r="2" spans="1:3">
      <c t="s" r="B2" s="2">
        <v>60</v>
      </c>
      <c t="s" r="C2" s="2">
        <v>61</v>
      </c>
    </row>
    <row r="3" spans="1:3">
      <c t="s" r="A3" s="3">
        <v>62</v>
      </c>
    </row>
    <row r="4" spans="1:3">
      <c t="s" r="A4" s="4">
        <v>63</v>
      </c>
      <c t="n" r="B4" s="8">
        <v>0.01</v>
      </c>
      <c t="n" r="C4" s="8">
        <v>0.01</v>
      </c>
    </row>
    <row r="5" spans="1:3">
      <c t="s" r="A5" s="4">
        <v>64</v>
      </c>
      <c t="n" r="B5" s="6">
        <v>177388425</v>
      </c>
      <c t="n" r="C5" s="6">
        <v>177388425</v>
      </c>
    </row>
    <row r="6" spans="1:3">
      <c t="s" r="A6" s="4">
        <v>65</v>
      </c>
      <c t="n" r="B6" s="6">
        <v>177388425</v>
      </c>
      <c t="n" r="C6" s="6">
        <v>177388425</v>
      </c>
    </row>
    <row r="7" spans="1:3">
      <c t="s" r="A7" s="4">
        <v>66</v>
      </c>
      <c t="n" r="B7" s="6">
        <v>177388425</v>
      </c>
      <c t="n" r="C7" s="6">
        <v>177388425</v>
      </c>
    </row>
    <row r="8" spans="1:3">
      <c t="s" r="A8" s="4">
        <v>67</v>
      </c>
      <c t="n" r="B8" s="7">
        <v>325952</v>
      </c>
      <c t="n" r="C8" s="7">
        <v>325952</v>
      </c>
    </row>
    <row r="9" spans="1:3">
      <c t="s" r="A9" s="4">
        <v>68</v>
      </c>
      <c t="n" r="B9" s="8">
        <v>0.01</v>
      </c>
      <c t="n" r="C9" s="8">
        <v>0.01</v>
      </c>
    </row>
    <row r="10" spans="1:3">
      <c t="s" r="A10" s="4">
        <v>69</v>
      </c>
      <c t="n" r="B10" s="6">
        <v>298222103</v>
      </c>
      <c t="n" r="C10" s="6">
        <v>270326075</v>
      </c>
    </row>
    <row r="11" spans="1:3">
      <c t="s" r="A11" s="4">
        <v>70</v>
      </c>
      <c t="n" r="B11" s="6">
        <v>70708055</v>
      </c>
      <c t="n" r="C11" s="6">
        <v>70367425</v>
      </c>
    </row>
    <row r="12" spans="1:3">
      <c t="s" r="A12" s="4">
        <v>71</v>
      </c>
      <c t="n" r="B12" s="6">
        <v>69772120</v>
      </c>
      <c t="n" r="C12" s="6">
        <v>69431490</v>
      </c>
    </row>
    <row r="13" spans="1:3">
      <c t="s" r="A13" s="4">
        <v>72</v>
      </c>
      <c t="n" r="B13" s="6">
        <v>5177235</v>
      </c>
      <c t="n" r="C13" s="6">
        <v>5177235</v>
      </c>
    </row>
    <row r="14" spans="1:3">
      <c t="s" r="A14" s="4">
        <v>73</v>
      </c>
      <c t="n" r="B14" s="6">
        <v>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62</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row r="10" spans="1:2">
      <c t="s" r="A10" s="4">
        <v>258</v>
      </c>
      <c t="s" r="B10" s="4">
        <v>259</v>
      </c>
    </row>
    <row r="11" spans="1:2">
      <c t="s" r="A11" s="4">
        <v>22</v>
      </c>
    </row>
    <row r="12" spans="1:2">
      <c t="s" r="A12" s="3">
        <v>162</v>
      </c>
    </row>
    <row r="13" spans="1:2">
      <c t="s" r="A13" s="4">
        <v>246</v>
      </c>
      <c t="s" r="B13" s="4">
        <v>260</v>
      </c>
    </row>
    <row r="14" spans="1:2">
      <c t="s" r="A14" s="4">
        <v>248</v>
      </c>
      <c t="s" r="B14" s="4">
        <v>261</v>
      </c>
    </row>
    <row r="15" spans="1:2">
      <c t="s" r="A15" s="4">
        <v>250</v>
      </c>
      <c t="s" r="B15" s="4">
        <v>251</v>
      </c>
    </row>
    <row r="16" spans="1:2">
      <c t="s" r="A16" s="4">
        <v>252</v>
      </c>
      <c t="s" r="B16" s="4">
        <v>262</v>
      </c>
    </row>
    <row r="17" spans="1:2">
      <c t="s" r="A17" s="4">
        <v>254</v>
      </c>
      <c t="s" r="B17" s="4">
        <v>263</v>
      </c>
    </row>
    <row r="18" spans="1:2">
      <c t="s" r="A18" s="4">
        <v>256</v>
      </c>
      <c t="s" r="B18" s="4">
        <v>264</v>
      </c>
    </row>
    <row r="19" spans="1:2">
      <c t="s" r="A19" s="4">
        <v>258</v>
      </c>
      <c t="s" r="B19"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66</v>
      </c>
      <c t="s" r="B1" s="2">
        <v>1</v>
      </c>
    </row>
    <row r="2" spans="1:2">
      <c t="s" r="B2" s="2">
        <v>2</v>
      </c>
    </row>
    <row r="3" spans="1:2">
      <c t="s" r="A3" s="3">
        <v>185</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1</v>
      </c>
      <c t="s" r="B1" s="2">
        <v>1</v>
      </c>
    </row>
    <row r="2" spans="1:2">
      <c t="s" r="B2" s="2">
        <v>2</v>
      </c>
    </row>
    <row r="3" spans="1:2">
      <c t="s" r="A3" s="3">
        <v>187</v>
      </c>
    </row>
    <row r="4" spans="1:2">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90</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3</v>
      </c>
    </row>
    <row r="4" spans="1:2">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196</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97</v>
      </c>
      <c t="s" r="B1" s="2">
        <v>1</v>
      </c>
    </row>
    <row r="2" spans="1:2">
      <c t="s" r="B2" s="2">
        <v>2</v>
      </c>
    </row>
    <row r="3" spans="1:2">
      <c t="s" r="A3" s="3">
        <v>199</v>
      </c>
    </row>
    <row r="4" spans="1:2">
      <c t="s" r="A4" s="4">
        <v>298</v>
      </c>
      <c t="s" r="B4"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304</v>
      </c>
      <c t="s" r="B1" s="2">
        <v>1</v>
      </c>
    </row>
    <row r="2" spans="1:2">
      <c t="s" r="B2" s="2">
        <v>2</v>
      </c>
    </row>
    <row r="3" spans="1:2">
      <c t="s" r="A3" s="3">
        <v>162</v>
      </c>
    </row>
    <row r="4" spans="1:2">
      <c t="s" r="A4" s="4">
        <v>305</v>
      </c>
      <c t="s" r="B4" s="4">
        <v>306</v>
      </c>
    </row>
    <row r="5" spans="1:2">
      <c t="s" r="A5" s="4">
        <v>22</v>
      </c>
    </row>
    <row r="6" spans="1:2">
      <c t="s" r="A6" s="3">
        <v>162</v>
      </c>
    </row>
    <row r="7" spans="1:2">
      <c t="s" r="A7" s="4">
        <v>305</v>
      </c>
      <c t="s" r="B7"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308</v>
      </c>
      <c t="s" r="B1" s="2">
        <v>1</v>
      </c>
    </row>
    <row r="2" spans="1:3">
      <c t="s" r="B2" s="2">
        <v>2</v>
      </c>
      <c t="s" r="C2" s="2">
        <v>76</v>
      </c>
    </row>
    <row r="3" spans="1:3">
      <c t="s" r="A3" s="4">
        <v>22</v>
      </c>
    </row>
    <row r="4" spans="1:3">
      <c t="s" r="A4" s="3">
        <v>162</v>
      </c>
    </row>
    <row r="5" spans="1:3">
      <c t="s" r="A5" s="4">
        <v>309</v>
      </c>
      <c t="n" r="B5" s="7">
        <v>0</v>
      </c>
      <c t="n" r="C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4086000</v>
      </c>
      <c t="n" r="C4" s="7">
        <v>46842000</v>
      </c>
      <c t="n" r="D4" s="7">
        <v>75186000</v>
      </c>
      <c t="n" r="E4" s="7">
        <v>111984000</v>
      </c>
    </row>
    <row r="5" spans="1:5">
      <c t="s" r="A5" s="4">
        <v>79</v>
      </c>
      <c t="n" r="B5" s="6">
        <v>7079000</v>
      </c>
      <c t="n" r="C5" s="6">
        <v>4652000</v>
      </c>
      <c t="n" r="D5" s="6">
        <v>21898000</v>
      </c>
      <c t="n" r="E5" s="6">
        <v>10796000</v>
      </c>
    </row>
    <row r="6" spans="1:5">
      <c t="s" r="A6" s="4">
        <v>80</v>
      </c>
      <c t="n" r="B6" s="6">
        <v>761000</v>
      </c>
      <c t="n" r="C6" s="6">
        <v>4263000</v>
      </c>
      <c t="n" r="D6" s="6">
        <v>3865000</v>
      </c>
      <c t="n" r="E6" s="6">
        <v>9881000</v>
      </c>
    </row>
    <row r="7" spans="1:5">
      <c t="s" r="A7" s="4">
        <v>81</v>
      </c>
      <c t="n" r="B7" s="6">
        <v>973000</v>
      </c>
      <c t="n" r="C7" s="6">
        <v>2229000</v>
      </c>
      <c t="n" r="D7" s="6">
        <v>4562000</v>
      </c>
      <c t="n" r="E7" s="6">
        <v>4935000</v>
      </c>
    </row>
    <row r="8" spans="1:5">
      <c t="s" r="A8" s="4">
        <v>82</v>
      </c>
      <c t="n" r="B8" s="6">
        <v>22899000</v>
      </c>
      <c t="n" r="C8" s="6">
        <v>57986000</v>
      </c>
      <c t="n" r="D8" s="6">
        <v>105511000</v>
      </c>
      <c t="n" r="E8" s="6">
        <v>137596000</v>
      </c>
    </row>
    <row r="9" spans="1:5">
      <c t="s" r="A9" s="3">
        <v>83</v>
      </c>
    </row>
    <row r="10" spans="1:5">
      <c t="s" r="A10" s="4">
        <v>84</v>
      </c>
      <c t="n" r="B10" s="6">
        <v>11735000</v>
      </c>
      <c t="n" r="C10" s="6">
        <v>10280000</v>
      </c>
      <c t="n" r="D10" s="6">
        <v>33710000</v>
      </c>
      <c t="n" r="E10" s="6">
        <v>30892000</v>
      </c>
    </row>
    <row r="11" spans="1:5">
      <c t="s" r="A11" s="4">
        <v>85</v>
      </c>
      <c t="n" r="B11" s="6">
        <v>-10636000</v>
      </c>
      <c t="n" r="C11" s="6">
        <v>-9550000</v>
      </c>
      <c t="n" r="D11" s="6">
        <v>-30456000</v>
      </c>
      <c t="n" r="E11" s="6">
        <v>-28561000</v>
      </c>
    </row>
    <row r="12" spans="1:5">
      <c t="s" r="A12" s="4">
        <v>86</v>
      </c>
      <c t="n" r="B12" s="6">
        <v>1099000</v>
      </c>
      <c t="n" r="C12" s="6">
        <v>730000</v>
      </c>
      <c t="n" r="D12" s="6">
        <v>3254000</v>
      </c>
      <c t="n" r="E12" s="6">
        <v>2331000</v>
      </c>
    </row>
    <row r="13" spans="1:5">
      <c t="s" r="A13" s="4">
        <v>87</v>
      </c>
      <c t="n" r="B13" s="6">
        <v>-47000</v>
      </c>
      <c t="n" r="C13" s="6">
        <v>-87000</v>
      </c>
      <c t="n" r="D13" s="6">
        <v>-126000</v>
      </c>
      <c t="n" r="E13" s="6">
        <v>-66000</v>
      </c>
    </row>
    <row r="14" spans="1:5">
      <c t="s" r="A14" s="4">
        <v>88</v>
      </c>
      <c t="n" r="B14" s="6">
        <v>23951000</v>
      </c>
      <c t="n" r="C14" s="6">
        <v>58629000</v>
      </c>
      <c t="n" r="D14" s="6">
        <v>108639000</v>
      </c>
      <c t="n" r="E14" s="6">
        <v>139861000</v>
      </c>
    </row>
    <row r="15" spans="1:5">
      <c t="s" r="A15" s="3">
        <v>89</v>
      </c>
    </row>
    <row r="16" spans="1:5">
      <c t="s" r="A16" s="4">
        <v>90</v>
      </c>
      <c t="n" r="B16" s="6">
        <v>7633000</v>
      </c>
      <c t="n" r="C16" s="6">
        <v>8357000</v>
      </c>
      <c t="n" r="D16" s="6">
        <v>26850000</v>
      </c>
      <c t="n" r="E16" s="6">
        <v>22335000</v>
      </c>
    </row>
    <row r="17" spans="1:5">
      <c t="s" r="A17" s="4">
        <v>91</v>
      </c>
      <c t="n" r="B17" s="6">
        <v>9391000</v>
      </c>
      <c t="n" r="C17" s="6">
        <v>31844000</v>
      </c>
      <c t="n" r="D17" s="6">
        <v>54303000</v>
      </c>
      <c t="n" r="E17" s="6">
        <v>76996000</v>
      </c>
    </row>
    <row r="18" spans="1:5">
      <c t="s" r="A18" s="4">
        <v>92</v>
      </c>
      <c t="n" r="B18" s="6">
        <v>24740000</v>
      </c>
      <c t="n" r="C18" s="6">
        <v>22236000</v>
      </c>
      <c t="n" r="D18" s="6">
        <v>83498000</v>
      </c>
      <c t="n" r="E18" s="6">
        <v>57570000</v>
      </c>
    </row>
    <row r="19" spans="1:5">
      <c t="s" r="A19" s="4">
        <v>93</v>
      </c>
      <c t="n" r="B19" s="6">
        <v>-470000</v>
      </c>
      <c t="n" r="C19" s="6">
        <v>0</v>
      </c>
      <c t="n" r="D19" s="6">
        <v>14153000</v>
      </c>
      <c t="n" r="E19" s="6">
        <v>0</v>
      </c>
    </row>
    <row r="20" spans="1:5">
      <c t="s" r="A20" s="4">
        <v>94</v>
      </c>
      <c t="n" r="B20" s="6">
        <v>41294000</v>
      </c>
      <c t="n" r="C20" s="6">
        <v>62437000</v>
      </c>
      <c t="n" r="D20" s="6">
        <v>178804000</v>
      </c>
      <c t="n" r="E20" s="6">
        <v>156901000</v>
      </c>
    </row>
    <row r="21" spans="1:5">
      <c t="s" r="A21" s="4">
        <v>95</v>
      </c>
      <c t="n" r="B21" s="6">
        <v>-17343000</v>
      </c>
      <c t="n" r="C21" s="6">
        <v>-3808000</v>
      </c>
      <c t="n" r="D21" s="6">
        <v>-70165000</v>
      </c>
      <c t="n" r="E21" s="6">
        <v>-17040000</v>
      </c>
    </row>
    <row r="22" spans="1:5">
      <c t="s" r="A22" s="4">
        <v>96</v>
      </c>
      <c t="n" r="B22" s="6">
        <v>74000</v>
      </c>
      <c t="n" r="C22" s="6">
        <v>35000</v>
      </c>
      <c t="n" r="D22" s="6">
        <v>344000</v>
      </c>
      <c t="n" r="E22" s="6">
        <v>284000</v>
      </c>
    </row>
    <row r="23" spans="1:5">
      <c t="s" r="A23" s="4">
        <v>97</v>
      </c>
      <c t="n" r="B23" s="7">
        <v>-17417000</v>
      </c>
      <c t="n" r="C23" s="7">
        <v>-3843000</v>
      </c>
      <c t="n" r="D23" s="7">
        <v>-70509000</v>
      </c>
      <c t="n" r="E23" s="7">
        <v>-17324000</v>
      </c>
    </row>
    <row r="24" spans="1:5">
      <c t="s" r="A24" s="4">
        <v>98</v>
      </c>
      <c t="n" r="B24" s="8">
        <v>-0.27</v>
      </c>
      <c t="n" r="C24" s="8">
        <v>-0.07000000000000001</v>
      </c>
      <c t="n" r="D24" s="8">
        <v>-1.12</v>
      </c>
      <c t="n" r="E24" s="8">
        <v>-0.32</v>
      </c>
    </row>
    <row r="25" spans="1:5">
      <c t="s" r="A25" s="4">
        <v>99</v>
      </c>
      <c t="n" r="B25" s="6">
        <v>65393175</v>
      </c>
      <c t="n" r="C25" s="6">
        <v>55907765</v>
      </c>
      <c t="n" r="D25" s="6">
        <v>63015616</v>
      </c>
      <c t="n" r="E25" s="6">
        <v>54746980</v>
      </c>
    </row>
    <row r="26" spans="1:5">
      <c t="s" r="A26" s="4">
        <v>22</v>
      </c>
    </row>
    <row r="27" spans="1:5">
      <c t="s" r="A27" s="3">
        <v>77</v>
      </c>
    </row>
    <row r="28" spans="1:5">
      <c t="s" r="A28" s="4">
        <v>100</v>
      </c>
      <c t="n" r="B28" s="7">
        <v>5530000</v>
      </c>
      <c t="n" r="C28" s="7">
        <v>16544000</v>
      </c>
      <c t="n" r="D28" s="7">
        <v>27878000</v>
      </c>
      <c t="n" r="E28" s="7">
        <v>40430000</v>
      </c>
    </row>
    <row r="29" spans="1:5">
      <c t="s" r="A29" s="4">
        <v>79</v>
      </c>
      <c t="n" r="B29" s="6">
        <v>7026000</v>
      </c>
      <c t="n" r="C29" s="6">
        <v>4408000</v>
      </c>
      <c t="n" r="D29" s="6">
        <v>21650000</v>
      </c>
      <c t="n" r="E29" s="6">
        <v>9945000</v>
      </c>
    </row>
    <row r="30" spans="1:5">
      <c t="s" r="A30" s="4">
        <v>80</v>
      </c>
      <c t="n" r="B30" s="6">
        <v>761000</v>
      </c>
      <c t="n" r="C30" s="6">
        <v>4263000</v>
      </c>
      <c t="n" r="D30" s="6">
        <v>3865000</v>
      </c>
      <c t="n" r="E30" s="6">
        <v>9881000</v>
      </c>
    </row>
    <row r="31" spans="1:5">
      <c t="s" r="A31" s="4">
        <v>81</v>
      </c>
      <c t="n" r="B31" s="6">
        <v>30000</v>
      </c>
      <c t="n" r="C31" s="6">
        <v>561000</v>
      </c>
      <c t="n" r="D31" s="6">
        <v>448000</v>
      </c>
      <c t="n" r="E31" s="6">
        <v>557000</v>
      </c>
    </row>
    <row r="32" spans="1:5">
      <c t="s" r="A32" s="4">
        <v>82</v>
      </c>
      <c t="n" r="B32" s="6">
        <v>13347000</v>
      </c>
      <c t="n" r="C32" s="6">
        <v>25776000</v>
      </c>
      <c t="n" r="D32" s="6">
        <v>53841000</v>
      </c>
      <c t="n" r="E32" s="6">
        <v>60813000</v>
      </c>
    </row>
    <row r="33" spans="1:5">
      <c t="s" r="A33" s="3">
        <v>83</v>
      </c>
    </row>
    <row r="34" spans="1:5">
      <c t="s" r="A34" s="4">
        <v>84</v>
      </c>
      <c t="n" r="B34" s="6">
        <v>11566000</v>
      </c>
      <c t="n" r="C34" s="6">
        <v>10258000</v>
      </c>
      <c t="n" r="D34" s="6">
        <v>33062000</v>
      </c>
      <c t="n" r="E34" s="6">
        <v>30960000</v>
      </c>
    </row>
    <row r="35" spans="1:5">
      <c t="s" r="A35" s="4">
        <v>85</v>
      </c>
      <c t="n" r="B35" s="6">
        <v>-10636000</v>
      </c>
      <c t="n" r="C35" s="6">
        <v>-9550000</v>
      </c>
      <c t="n" r="D35" s="6">
        <v>-30456000</v>
      </c>
      <c t="n" r="E35" s="6">
        <v>-28561000</v>
      </c>
    </row>
    <row r="36" spans="1:5">
      <c t="s" r="A36" s="4">
        <v>86</v>
      </c>
      <c t="n" r="B36" s="6">
        <v>930000</v>
      </c>
      <c t="n" r="C36" s="6">
        <v>708000</v>
      </c>
      <c t="n" r="D36" s="6">
        <v>2606000</v>
      </c>
      <c t="n" r="E36" s="6">
        <v>2399000</v>
      </c>
    </row>
    <row r="37" spans="1:5">
      <c t="s" r="A37" s="4">
        <v>87</v>
      </c>
      <c t="n" r="B37" s="6">
        <v>-47000</v>
      </c>
      <c t="n" r="C37" s="6">
        <v>-87000</v>
      </c>
      <c t="n" r="D37" s="6">
        <v>-126000</v>
      </c>
      <c t="n" r="E37" s="6">
        <v>-66000</v>
      </c>
    </row>
    <row r="38" spans="1:5">
      <c t="s" r="A38" s="4">
        <v>88</v>
      </c>
      <c t="n" r="B38" s="6">
        <v>14230000</v>
      </c>
      <c t="n" r="C38" s="6">
        <v>26397000</v>
      </c>
      <c t="n" r="D38" s="6">
        <v>56321000</v>
      </c>
      <c t="n" r="E38" s="6">
        <v>63146000</v>
      </c>
    </row>
    <row r="39" spans="1:5">
      <c t="s" r="A39" s="3">
        <v>89</v>
      </c>
    </row>
    <row r="40" spans="1:5">
      <c t="s" r="A40" s="4">
        <v>101</v>
      </c>
      <c t="n" r="B40" s="6">
        <v>1374000</v>
      </c>
      <c t="n" r="C40" s="6">
        <v>675000</v>
      </c>
      <c t="n" r="D40" s="6">
        <v>4139000</v>
      </c>
      <c t="n" r="E40" s="6">
        <v>2946000</v>
      </c>
    </row>
    <row r="41" spans="1:5">
      <c t="s" r="A41" s="4">
        <v>102</v>
      </c>
      <c t="n" r="B41" s="6">
        <v>12243000</v>
      </c>
      <c t="n" r="C41" s="6">
        <v>18236000</v>
      </c>
      <c t="n" r="D41" s="6">
        <v>48500000</v>
      </c>
      <c t="n" r="E41" s="6">
        <v>41615000</v>
      </c>
    </row>
    <row r="42" spans="1:5">
      <c t="s" r="A42" s="4">
        <v>92</v>
      </c>
      <c t="n" r="B42" s="6">
        <v>342000</v>
      </c>
      <c t="n" r="C42" s="6">
        <v>358000</v>
      </c>
      <c t="n" r="D42" s="6">
        <v>1082000</v>
      </c>
      <c t="n" r="E42" s="6">
        <v>903000</v>
      </c>
    </row>
    <row r="43" spans="1:5">
      <c t="s" r="A43" s="4">
        <v>94</v>
      </c>
      <c t="n" r="B43" s="6">
        <v>13959000</v>
      </c>
      <c t="n" r="C43" s="6">
        <v>19269000</v>
      </c>
      <c t="n" r="D43" s="6">
        <v>53721000</v>
      </c>
      <c t="n" r="E43" s="6">
        <v>45464000</v>
      </c>
    </row>
    <row r="44" spans="1:5">
      <c t="s" r="A44" s="4">
        <v>96</v>
      </c>
      <c t="n" r="D44" s="6">
        <v>0</v>
      </c>
      <c t="n" r="E44" s="6">
        <v>0</v>
      </c>
    </row>
    <row r="45" spans="1:5">
      <c t="s" r="A45" s="4">
        <v>97</v>
      </c>
      <c t="n" r="B45" s="7">
        <v>271000</v>
      </c>
      <c t="n" r="C45" s="7">
        <v>7128000</v>
      </c>
      <c t="n" r="D45" s="7">
        <v>2600000</v>
      </c>
      <c t="n" r="E45" s="7">
        <v>1768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10</v>
      </c>
      <c t="s" r="B1" s="2">
        <v>2</v>
      </c>
      <c t="s" r="C1" s="2">
        <v>25</v>
      </c>
    </row>
    <row r="2" spans="1:3">
      <c t="s" r="A2" s="3">
        <v>311</v>
      </c>
    </row>
    <row r="3" spans="1:3">
      <c t="s" r="A3" s="4">
        <v>312</v>
      </c>
      <c t="n" r="B3" s="7">
        <v>41641</v>
      </c>
      <c t="n" r="C3" s="7">
        <v>32915</v>
      </c>
    </row>
    <row r="4" spans="1:3">
      <c t="s" r="A4" s="4">
        <v>313</v>
      </c>
      <c t="n" r="B4" s="6">
        <v>-14963</v>
      </c>
      <c t="n" r="C4" s="6">
        <v>-7950</v>
      </c>
    </row>
    <row r="5" spans="1:3">
      <c t="s" r="A5" s="4">
        <v>314</v>
      </c>
      <c t="n" r="B5" s="6">
        <v>26678</v>
      </c>
      <c t="n" r="C5" s="6">
        <v>24965</v>
      </c>
    </row>
    <row r="6" spans="1:3">
      <c t="s" r="A6" s="4">
        <v>22</v>
      </c>
    </row>
    <row r="7" spans="1:3">
      <c t="s" r="A7" s="3">
        <v>311</v>
      </c>
    </row>
    <row r="8" spans="1:3">
      <c t="s" r="A8" s="4">
        <v>313</v>
      </c>
      <c t="n" r="B8" s="6">
        <v>-5511</v>
      </c>
      <c t="n" r="C8" s="6">
        <v>-2571</v>
      </c>
    </row>
    <row r="9" spans="1:3">
      <c t="s" r="A9" s="4">
        <v>314</v>
      </c>
      <c t="n" r="B9" s="6">
        <v>9632</v>
      </c>
      <c t="n" r="C9" s="6">
        <v>8419</v>
      </c>
    </row>
    <row r="10" spans="1:3">
      <c t="s" r="A10" s="4">
        <v>315</v>
      </c>
    </row>
    <row r="11" spans="1:3">
      <c t="s" r="A11" s="3">
        <v>311</v>
      </c>
    </row>
    <row r="12" spans="1:3">
      <c t="s" r="A12" s="4">
        <v>312</v>
      </c>
      <c t="n" r="B12" s="6">
        <v>14241</v>
      </c>
      <c t="n" r="C12" s="6">
        <v>10522</v>
      </c>
    </row>
    <row r="13" spans="1:3">
      <c t="s" r="A13" s="4">
        <v>316</v>
      </c>
    </row>
    <row r="14" spans="1:3">
      <c t="s" r="A14" s="3">
        <v>311</v>
      </c>
    </row>
    <row r="15" spans="1:3">
      <c t="s" r="A15" s="4">
        <v>312</v>
      </c>
      <c t="n" r="B15" s="6">
        <v>15144</v>
      </c>
      <c t="n" r="C15" s="6">
        <v>10990</v>
      </c>
    </row>
    <row r="16" spans="1:3">
      <c t="s" r="A16" s="4">
        <v>317</v>
      </c>
    </row>
    <row r="17" spans="1:3">
      <c t="s" r="A17" s="3">
        <v>311</v>
      </c>
    </row>
    <row r="18" spans="1:3">
      <c t="s" r="A18" s="4">
        <v>312</v>
      </c>
      <c t="n" r="B18" s="6">
        <v>15143</v>
      </c>
      <c t="n" r="C18" s="6">
        <v>10990</v>
      </c>
    </row>
    <row r="19" spans="1:3">
      <c t="s" r="A19" s="4">
        <v>318</v>
      </c>
    </row>
    <row r="20" spans="1:3">
      <c t="s" r="A20" s="3">
        <v>311</v>
      </c>
    </row>
    <row r="21" spans="1:3">
      <c t="s" r="A21" s="4">
        <v>312</v>
      </c>
      <c t="n" r="B21" s="6">
        <v>3064</v>
      </c>
      <c t="n" r="C21" s="6">
        <v>2442</v>
      </c>
    </row>
    <row r="22" spans="1:3">
      <c t="s" r="A22" s="4">
        <v>319</v>
      </c>
    </row>
    <row r="23" spans="1:3">
      <c t="s" r="A23" s="3">
        <v>311</v>
      </c>
    </row>
    <row r="24" spans="1:3">
      <c t="s" r="A24" s="4">
        <v>312</v>
      </c>
      <c t="n" r="B24" s="6">
        <v>7071</v>
      </c>
      <c t="n" r="C24" s="6">
        <v>5719</v>
      </c>
    </row>
    <row r="25" spans="1:3">
      <c t="s" r="A25" s="4">
        <v>320</v>
      </c>
    </row>
    <row r="26" spans="1:3">
      <c t="s" r="A26" s="3">
        <v>311</v>
      </c>
    </row>
    <row r="27" spans="1:3">
      <c t="s" r="A27" s="4">
        <v>312</v>
      </c>
      <c t="n" r="B27" s="7">
        <v>2121</v>
      </c>
      <c t="n" r="C27" s="7">
        <v>32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75</v>
      </c>
      <c t="s" r="D1" s="2">
        <v>1</v>
      </c>
    </row>
    <row r="2" spans="1:5">
      <c t="s" r="B2" s="2">
        <v>2</v>
      </c>
      <c t="s" r="C2" s="2">
        <v>76</v>
      </c>
      <c t="s" r="D2" s="2">
        <v>2</v>
      </c>
      <c t="s" r="E2" s="2">
        <v>76</v>
      </c>
    </row>
    <row r="3" spans="1:5">
      <c t="s" r="A3" s="3">
        <v>311</v>
      </c>
    </row>
    <row r="4" spans="1:5">
      <c t="s" r="A4" s="4">
        <v>322</v>
      </c>
      <c t="n" r="D4" s="7">
        <v>9892</v>
      </c>
      <c t="n" r="E4" s="7">
        <v>4967</v>
      </c>
    </row>
    <row r="5" spans="1:5">
      <c t="s" r="A5" s="4">
        <v>22</v>
      </c>
    </row>
    <row r="6" spans="1:5">
      <c t="s" r="A6" s="3">
        <v>311</v>
      </c>
    </row>
    <row r="7" spans="1:5">
      <c t="s" r="A7" s="4">
        <v>322</v>
      </c>
      <c t="n" r="B7" s="7">
        <v>1076</v>
      </c>
      <c t="n" r="C7" s="7">
        <v>587</v>
      </c>
      <c t="n" r="D7" s="6">
        <v>2940</v>
      </c>
      <c t="n" r="E7" s="6">
        <v>2483</v>
      </c>
    </row>
    <row r="8" spans="1:5">
      <c t="s" r="A8" s="4">
        <v>323</v>
      </c>
    </row>
    <row r="9" spans="1:5">
      <c t="s" r="A9" s="3">
        <v>311</v>
      </c>
    </row>
    <row r="10" spans="1:5">
      <c t="s" r="A10" s="4">
        <v>324</v>
      </c>
      <c t="n" r="B10" s="6">
        <v>2500</v>
      </c>
      <c t="n" r="C10" s="6">
        <v>1300</v>
      </c>
      <c t="n" r="D10" s="6">
        <v>6900</v>
      </c>
      <c t="n" r="E10" s="6">
        <v>4400</v>
      </c>
    </row>
    <row r="11" spans="1:5">
      <c t="s" r="A11" s="4">
        <v>316</v>
      </c>
    </row>
    <row r="12" spans="1:5">
      <c t="s" r="A12" s="3">
        <v>311</v>
      </c>
    </row>
    <row r="13" spans="1:5">
      <c t="s" r="A13" s="4">
        <v>325</v>
      </c>
      <c t="n" r="B13" s="7">
        <v>1300</v>
      </c>
      <c t="n" r="C13" s="7">
        <v>2000</v>
      </c>
      <c t="n" r="D13" s="6">
        <v>5200</v>
      </c>
      <c t="n" r="E13" s="6">
        <v>5900</v>
      </c>
    </row>
    <row r="14" spans="1:5">
      <c t="s" r="A14" s="4">
        <v>326</v>
      </c>
      <c t="n" r="D14" s="7">
        <v>672</v>
      </c>
      <c t="n" r="E14"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7</v>
      </c>
      <c t="s" r="B1" s="2">
        <v>1</v>
      </c>
      <c t="s" r="C1" s="2">
        <v>328</v>
      </c>
    </row>
    <row r="2" spans="1:3">
      <c t="s" r="B2" s="2">
        <v>2</v>
      </c>
      <c t="s" r="C2" s="2">
        <v>25</v>
      </c>
    </row>
    <row r="3" spans="1:3">
      <c t="s" r="A3" s="3">
        <v>329</v>
      </c>
    </row>
    <row r="4" spans="1:3">
      <c t="s" r="A4" s="4">
        <v>32</v>
      </c>
      <c t="n" r="B4" s="7">
        <v>314671</v>
      </c>
      <c t="n" r="C4" s="7">
        <v>297273</v>
      </c>
    </row>
    <row r="5" spans="1:3">
      <c t="s" r="A5" s="4">
        <v>330</v>
      </c>
      <c t="n" r="B5" s="6">
        <v>-313920</v>
      </c>
      <c t="n" r="C5" s="6">
        <v>-297405</v>
      </c>
    </row>
    <row r="6" spans="1:3">
      <c t="s" r="A6" s="4">
        <v>31</v>
      </c>
      <c t="n" r="B6" s="6">
        <v>136</v>
      </c>
      <c t="n" r="C6" s="6">
        <v>32</v>
      </c>
    </row>
    <row r="7" spans="1:3">
      <c t="s" r="A7" s="4">
        <v>22</v>
      </c>
    </row>
    <row r="8" spans="1:3">
      <c t="s" r="A8" s="3">
        <v>329</v>
      </c>
    </row>
    <row r="9" spans="1:3">
      <c t="s" r="A9" s="4">
        <v>32</v>
      </c>
      <c t="n" r="B9" s="6">
        <v>314671</v>
      </c>
      <c t="n" r="C9" s="6">
        <v>297273</v>
      </c>
    </row>
    <row r="10" spans="1:3">
      <c t="s" r="A10" s="4">
        <v>330</v>
      </c>
      <c t="n" r="B10" s="6">
        <v>-313920</v>
      </c>
      <c t="n" r="C10" s="6">
        <v>-297405</v>
      </c>
    </row>
    <row r="11" spans="1:3">
      <c t="s" r="A11" s="4">
        <v>31</v>
      </c>
      <c t="n" r="B11" s="6">
        <v>136</v>
      </c>
      <c t="n" r="C11" s="6">
        <v>32</v>
      </c>
    </row>
    <row r="12" spans="1:3">
      <c t="s" r="A12" s="4">
        <v>331</v>
      </c>
    </row>
    <row r="13" spans="1:3">
      <c t="s" r="A13" s="3">
        <v>329</v>
      </c>
    </row>
    <row r="14" spans="1:3">
      <c t="s" r="A14" s="4">
        <v>332</v>
      </c>
      <c t="n" r="B14" s="6">
        <v>-322003</v>
      </c>
      <c t="n" r="C14" s="6">
        <v>-294331</v>
      </c>
    </row>
    <row r="15" spans="1:3">
      <c t="s" r="A15" s="4">
        <v>333</v>
      </c>
      <c t="n" r="B15" s="6">
        <v>8083</v>
      </c>
      <c t="n" r="C15" s="6">
        <v>-3074</v>
      </c>
    </row>
    <row r="16" spans="1:3">
      <c t="s" r="A16" s="4">
        <v>330</v>
      </c>
      <c t="n" r="B16" s="6">
        <v>-313920</v>
      </c>
      <c t="n" r="C16" s="6">
        <v>-297405</v>
      </c>
    </row>
    <row r="17" spans="1:3">
      <c t="s" r="A17" s="4">
        <v>334</v>
      </c>
    </row>
    <row r="18" spans="1:3">
      <c t="s" r="A18" s="3">
        <v>329</v>
      </c>
    </row>
    <row r="19" spans="1:3">
      <c t="s" r="A19" s="4">
        <v>332</v>
      </c>
      <c t="n" r="B19" s="6">
        <v>-322003</v>
      </c>
      <c t="n" r="C19" s="6">
        <v>-294331</v>
      </c>
    </row>
    <row r="20" spans="1:3">
      <c t="s" r="A20" s="4">
        <v>333</v>
      </c>
      <c t="n" r="B20" s="6">
        <v>8083</v>
      </c>
      <c t="n" r="C20" s="6">
        <v>-3074</v>
      </c>
    </row>
    <row r="21" spans="1:3">
      <c t="s" r="A21" s="4">
        <v>330</v>
      </c>
      <c t="n" r="B21" s="6">
        <v>-313920</v>
      </c>
      <c t="n" r="C21" s="6">
        <v>-297405</v>
      </c>
    </row>
    <row r="22" spans="1:3">
      <c t="s" r="A22" s="4">
        <v>335</v>
      </c>
    </row>
    <row r="23" spans="1:3">
      <c t="s" r="A23" s="3">
        <v>329</v>
      </c>
    </row>
    <row r="24" spans="1:3">
      <c t="s" r="A24" s="4">
        <v>336</v>
      </c>
      <c t="n" r="B24" s="6">
        <v>319210</v>
      </c>
      <c t="n" r="C24" s="6">
        <v>296945</v>
      </c>
    </row>
    <row r="25" spans="1:3">
      <c t="s" r="A25" s="4">
        <v>337</v>
      </c>
      <c t="n" r="B25" s="6">
        <v>-4539</v>
      </c>
      <c t="n" r="C25" s="6">
        <v>328</v>
      </c>
    </row>
    <row r="26" spans="1:3">
      <c t="s" r="A26" s="4">
        <v>32</v>
      </c>
      <c t="n" r="B26" s="6">
        <v>314671</v>
      </c>
      <c t="n" r="C26" s="6">
        <v>297273</v>
      </c>
    </row>
    <row r="27" spans="1:3">
      <c t="s" r="A27" s="4">
        <v>338</v>
      </c>
    </row>
    <row r="28" spans="1:3">
      <c t="s" r="A28" s="3">
        <v>329</v>
      </c>
    </row>
    <row r="29" spans="1:3">
      <c t="s" r="A29" s="4">
        <v>336</v>
      </c>
      <c t="n" r="B29" s="6">
        <v>319210</v>
      </c>
      <c t="n" r="C29" s="6">
        <v>296945</v>
      </c>
    </row>
    <row r="30" spans="1:3">
      <c t="s" r="A30" s="4">
        <v>337</v>
      </c>
      <c t="n" r="B30" s="6">
        <v>-4539</v>
      </c>
      <c t="n" r="C30" s="6">
        <v>328</v>
      </c>
    </row>
    <row r="31" spans="1:3">
      <c t="s" r="A31" s="4">
        <v>32</v>
      </c>
      <c t="n" r="B31" s="6">
        <v>314671</v>
      </c>
      <c t="n" r="C31" s="6">
        <v>297273</v>
      </c>
    </row>
    <row r="32" spans="1:3">
      <c t="s" r="A32" s="4">
        <v>339</v>
      </c>
    </row>
    <row r="33" spans="1:3">
      <c t="s" r="A33" s="3">
        <v>329</v>
      </c>
    </row>
    <row r="34" spans="1:3">
      <c t="s" r="A34" s="4">
        <v>337</v>
      </c>
      <c t="n" r="B34" s="6">
        <v>-12</v>
      </c>
      <c t="n" r="C34" s="6">
        <v>-10</v>
      </c>
    </row>
    <row r="35" spans="1:3">
      <c t="s" r="A35" s="4">
        <v>340</v>
      </c>
      <c t="n" r="B35" s="6">
        <v>148</v>
      </c>
      <c t="n" r="C35" s="6">
        <v>42</v>
      </c>
    </row>
    <row r="36" spans="1:3">
      <c t="s" r="A36" s="4">
        <v>31</v>
      </c>
      <c t="n" r="B36" s="6">
        <v>136</v>
      </c>
      <c t="n" r="C36" s="6">
        <v>32</v>
      </c>
    </row>
    <row r="37" spans="1:3">
      <c t="s" r="A37" s="4">
        <v>341</v>
      </c>
    </row>
    <row r="38" spans="1:3">
      <c t="s" r="A38" s="3">
        <v>329</v>
      </c>
    </row>
    <row r="39" spans="1:3">
      <c t="s" r="A39" s="4">
        <v>337</v>
      </c>
      <c t="n" r="B39" s="6">
        <v>-12</v>
      </c>
      <c t="n" r="C39" s="6">
        <v>-10</v>
      </c>
    </row>
    <row r="40" spans="1:3">
      <c t="s" r="A40" s="4">
        <v>340</v>
      </c>
      <c t="n" r="B40" s="6">
        <v>148</v>
      </c>
      <c t="n" r="C40" s="6">
        <v>42</v>
      </c>
    </row>
    <row r="41" spans="1:3">
      <c t="s" r="A41" s="4">
        <v>31</v>
      </c>
      <c t="n" r="B41" s="7">
        <v>136</v>
      </c>
      <c t="n" r="C41" s="7">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42</v>
      </c>
      <c t="s" r="B1" s="2">
        <v>75</v>
      </c>
      <c t="s" r="C1" s="2">
        <v>1</v>
      </c>
      <c t="s" r="D1" s="2">
        <v>328</v>
      </c>
    </row>
    <row r="2" spans="1:4">
      <c t="s" r="B2" s="2">
        <v>2</v>
      </c>
      <c t="s" r="C2" s="2">
        <v>2</v>
      </c>
      <c t="s" r="D2" s="2">
        <v>25</v>
      </c>
    </row>
    <row r="3" spans="1:4">
      <c t="s" r="A3" s="3">
        <v>329</v>
      </c>
    </row>
    <row r="4" spans="1:4">
      <c t="s" r="A4" s="4">
        <v>343</v>
      </c>
      <c t="n" r="B4" s="9">
        <v>-0.4</v>
      </c>
      <c t="n" r="C4" s="9">
        <v>-2.4</v>
      </c>
    </row>
    <row r="5" spans="1:4">
      <c t="s" r="A5" s="4">
        <v>344</v>
      </c>
      <c t="s" r="C5" s="4">
        <v>345</v>
      </c>
      <c t="s" r="D5" s="4">
        <v>345</v>
      </c>
    </row>
    <row r="6" spans="1:4">
      <c t="s" r="A6" s="4">
        <v>346</v>
      </c>
      <c t="n" r="B6" s="10">
        <v>2.7</v>
      </c>
      <c t="n" r="C6" s="9">
        <v>2.7</v>
      </c>
      <c t="n" r="D6" s="9">
        <v>2.3</v>
      </c>
    </row>
    <row r="7" spans="1:4">
      <c t="s" r="A7" s="4">
        <v>347</v>
      </c>
      <c t="n" r="B7" s="10">
        <v>0.8</v>
      </c>
      <c t="n" r="C7" s="9">
        <v>0.8</v>
      </c>
      <c t="n" r="D7" s="10">
        <v>0.9</v>
      </c>
    </row>
    <row r="8" spans="1:4">
      <c t="s" r="A8" s="4">
        <v>348</v>
      </c>
      <c t="s" r="C8" s="4">
        <v>349</v>
      </c>
    </row>
    <row r="9" spans="1:4">
      <c t="s" r="A9" s="4">
        <v>350</v>
      </c>
      <c t="n" r="B9" s="10">
        <v>0.2</v>
      </c>
      <c t="n" r="C9" s="9">
        <v>0.2</v>
      </c>
      <c t="n" r="D9" s="9">
        <v>0.1</v>
      </c>
    </row>
    <row r="10" spans="1:4">
      <c t="s" r="A10" s="4">
        <v>22</v>
      </c>
    </row>
    <row r="11" spans="1:4">
      <c t="s" r="A11" s="3">
        <v>329</v>
      </c>
    </row>
    <row r="12" spans="1:4">
      <c t="s" r="A12" s="4">
        <v>343</v>
      </c>
      <c t="n" r="B12" s="10">
        <v>-0.4</v>
      </c>
      <c t="n" r="C12" s="9">
        <v>-2.4</v>
      </c>
    </row>
    <row r="13" spans="1:4">
      <c t="s" r="A13" s="4">
        <v>344</v>
      </c>
      <c t="s" r="C13" s="4">
        <v>345</v>
      </c>
      <c t="s" r="D13" s="4">
        <v>345</v>
      </c>
    </row>
    <row r="14" spans="1:4">
      <c t="s" r="A14" s="4">
        <v>346</v>
      </c>
      <c t="n" r="B14" s="10">
        <v>2.7</v>
      </c>
      <c t="n" r="C14" s="9">
        <v>2.7</v>
      </c>
      <c t="n" r="D14" s="9">
        <v>2.3</v>
      </c>
    </row>
    <row r="15" spans="1:4">
      <c t="s" r="A15" s="4">
        <v>347</v>
      </c>
      <c t="n" r="B15" s="10">
        <v>0.8</v>
      </c>
      <c t="n" r="C15" s="9">
        <v>0.8</v>
      </c>
      <c t="n" r="D15" s="10">
        <v>0.9</v>
      </c>
    </row>
    <row r="16" spans="1:4">
      <c t="s" r="A16" s="4">
        <v>348</v>
      </c>
      <c t="s" r="C16" s="4">
        <v>349</v>
      </c>
    </row>
    <row r="17" spans="1:4">
      <c t="s" r="A17" s="4">
        <v>350</v>
      </c>
      <c t="n" r="B17" s="9">
        <v>0.2</v>
      </c>
      <c t="n" r="C17" s="9">
        <v>0.2</v>
      </c>
      <c t="n" r="D17" s="9">
        <v>0.1</v>
      </c>
    </row>
    <row r="18" spans="1:4">
      <c t="s" r="A18" s="4">
        <v>351</v>
      </c>
    </row>
    <row r="19" spans="1:4">
      <c t="s" r="A19" s="3">
        <v>329</v>
      </c>
    </row>
    <row r="20" spans="1:4">
      <c t="s" r="A20" s="4">
        <v>352</v>
      </c>
      <c t="s" r="C20" s="4">
        <v>353</v>
      </c>
    </row>
    <row r="21" spans="1:4">
      <c t="s" r="A21" s="4">
        <v>354</v>
      </c>
      <c t="s" r="C21" s="4">
        <v>355</v>
      </c>
    </row>
    <row r="22" spans="1:4">
      <c t="s" r="A22" s="4">
        <v>356</v>
      </c>
    </row>
    <row r="23" spans="1:4">
      <c t="s" r="A23" s="3">
        <v>329</v>
      </c>
    </row>
    <row r="24" spans="1:4">
      <c t="s" r="A24" s="4">
        <v>352</v>
      </c>
      <c t="s" r="C24" s="4">
        <v>353</v>
      </c>
    </row>
    <row r="25" spans="1:4">
      <c t="s" r="A25" s="4">
        <v>354</v>
      </c>
      <c t="s" r="C25" s="4">
        <v>355</v>
      </c>
    </row>
    <row r="26" spans="1:4">
      <c t="s" r="A26" s="4">
        <v>357</v>
      </c>
    </row>
    <row r="27" spans="1:4">
      <c t="s" r="A27" s="3">
        <v>329</v>
      </c>
    </row>
    <row r="28" spans="1:4">
      <c t="s" r="A28" s="4">
        <v>352</v>
      </c>
      <c t="s" r="D28" s="4">
        <v>353</v>
      </c>
    </row>
    <row r="29" spans="1:4">
      <c t="s" r="A29" s="4">
        <v>354</v>
      </c>
      <c t="s" r="D29" s="4">
        <v>355</v>
      </c>
    </row>
    <row r="30" spans="1:4">
      <c t="s" r="A30" s="4">
        <v>358</v>
      </c>
    </row>
    <row r="31" spans="1:4">
      <c t="s" r="A31" s="3">
        <v>329</v>
      </c>
    </row>
    <row r="32" spans="1:4">
      <c t="s" r="A32" s="4">
        <v>352</v>
      </c>
      <c t="s" r="D32" s="4">
        <v>353</v>
      </c>
    </row>
    <row r="33" spans="1:4">
      <c t="s" r="A33" s="4">
        <v>354</v>
      </c>
      <c t="s" r="D33" s="4">
        <v>355</v>
      </c>
    </row>
    <row r="34" spans="1:4">
      <c t="s" r="A34" s="4">
        <v>359</v>
      </c>
    </row>
    <row r="35" spans="1:4">
      <c t="s" r="A35" s="3">
        <v>329</v>
      </c>
    </row>
    <row r="36" spans="1:4">
      <c t="s" r="A36" s="4">
        <v>360</v>
      </c>
      <c t="s" r="C36" s="4">
        <v>361</v>
      </c>
    </row>
    <row r="37" spans="1:4">
      <c t="s" r="A37" s="4">
        <v>362</v>
      </c>
    </row>
    <row r="38" spans="1:4">
      <c t="s" r="A38" s="3">
        <v>329</v>
      </c>
    </row>
    <row r="39" spans="1:4">
      <c t="s" r="A39" s="4">
        <v>360</v>
      </c>
      <c t="s" r="C39" s="4">
        <v>361</v>
      </c>
    </row>
    <row r="40" spans="1:4">
      <c t="s" r="A40" s="4">
        <v>363</v>
      </c>
    </row>
    <row r="41" spans="1:4">
      <c t="s" r="A41" s="3">
        <v>329</v>
      </c>
    </row>
    <row r="42" spans="1:4">
      <c t="s" r="A42" s="4">
        <v>360</v>
      </c>
      <c t="s" r="D42" s="4">
        <v>361</v>
      </c>
    </row>
    <row r="43" spans="1:4">
      <c t="s" r="A43" s="4">
        <v>364</v>
      </c>
    </row>
    <row r="44" spans="1:4">
      <c t="s" r="A44" s="3">
        <v>329</v>
      </c>
    </row>
    <row r="45" spans="1:4">
      <c t="s" r="A45" s="4">
        <v>360</v>
      </c>
      <c t="s" r="D45" s="4">
        <v>361</v>
      </c>
    </row>
    <row r="46" spans="1:4">
      <c t="s" r="A46" s="4">
        <v>365</v>
      </c>
    </row>
    <row r="47" spans="1:4">
      <c t="s" r="A47" s="3">
        <v>329</v>
      </c>
    </row>
    <row r="48" spans="1:4">
      <c t="s" r="A48" s="4">
        <v>360</v>
      </c>
      <c t="s" r="C48" s="4">
        <v>366</v>
      </c>
    </row>
    <row r="49" spans="1:4">
      <c t="s" r="A49" s="4">
        <v>367</v>
      </c>
    </row>
    <row r="50" spans="1:4">
      <c t="s" r="A50" s="3">
        <v>329</v>
      </c>
    </row>
    <row r="51" spans="1:4">
      <c t="s" r="A51" s="4">
        <v>360</v>
      </c>
      <c t="s" r="C51" s="4">
        <v>366</v>
      </c>
    </row>
    <row r="52" spans="1:4">
      <c t="s" r="A52" s="4">
        <v>368</v>
      </c>
    </row>
    <row r="53" spans="1:4">
      <c t="s" r="A53" s="3">
        <v>329</v>
      </c>
    </row>
    <row r="54" spans="1:4">
      <c t="s" r="A54" s="4">
        <v>360</v>
      </c>
      <c t="s" r="D54" s="4">
        <v>366</v>
      </c>
    </row>
    <row r="55" spans="1:4">
      <c t="s" r="A55" s="4">
        <v>369</v>
      </c>
    </row>
    <row r="56" spans="1:4">
      <c t="s" r="A56" s="3">
        <v>329</v>
      </c>
    </row>
    <row r="57" spans="1:4">
      <c t="s" r="A57" s="4">
        <v>360</v>
      </c>
      <c t="s" r="D57"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t="s" r="A1" s="1">
        <v>370</v>
      </c>
      <c t="s" r="B1" s="2">
        <v>75</v>
      </c>
      <c t="s" r="D1" s="2">
        <v>1</v>
      </c>
      <c t="s" r="F1" s="2">
        <v>328</v>
      </c>
    </row>
    <row r="2" spans="1:6">
      <c t="s" r="B2" s="2">
        <v>2</v>
      </c>
      <c t="s" r="C2" s="2">
        <v>76</v>
      </c>
      <c t="s" r="D2" s="2">
        <v>2</v>
      </c>
      <c t="s" r="E2" s="2">
        <v>76</v>
      </c>
      <c t="s" r="F2" s="2">
        <v>25</v>
      </c>
    </row>
    <row r="3" spans="1:6">
      <c t="s" r="A3" s="3">
        <v>371</v>
      </c>
    </row>
    <row r="4" spans="1:6">
      <c t="s" r="A4" s="4">
        <v>372</v>
      </c>
      <c t="n" r="B4" s="7">
        <v>761</v>
      </c>
      <c t="n" r="C4" s="7">
        <v>4263</v>
      </c>
      <c t="n" r="D4" s="7">
        <v>3865</v>
      </c>
      <c t="n" r="E4" s="7">
        <v>9881</v>
      </c>
    </row>
    <row r="5" spans="1:6">
      <c t="s" r="A5" s="4">
        <v>22</v>
      </c>
    </row>
    <row r="6" spans="1:6">
      <c t="s" r="A6" s="3">
        <v>371</v>
      </c>
    </row>
    <row r="7" spans="1:6">
      <c t="s" r="A7" s="4">
        <v>372</v>
      </c>
      <c t="n" r="B7" s="6">
        <v>761</v>
      </c>
      <c t="n" r="C7" s="6">
        <v>4263</v>
      </c>
      <c t="n" r="D7" s="6">
        <v>3865</v>
      </c>
      <c t="n" r="E7" s="6">
        <v>9881</v>
      </c>
    </row>
    <row r="8" spans="1:6">
      <c t="s" r="A8" s="4">
        <v>335</v>
      </c>
    </row>
    <row r="9" spans="1:6">
      <c t="s" r="A9" s="3">
        <v>371</v>
      </c>
    </row>
    <row r="10" spans="1:6">
      <c t="s" r="A10" s="4">
        <v>373</v>
      </c>
      <c t="n" r="B10" s="6">
        <v>3700000</v>
      </c>
      <c t="n" r="D10" s="7">
        <v>3700000</v>
      </c>
      <c t="n" r="F10" s="7">
        <v>3800000</v>
      </c>
    </row>
    <row r="11" spans="1:6">
      <c t="s" r="A11" s="4">
        <v>352</v>
      </c>
      <c t="s" r="D11" s="4">
        <v>353</v>
      </c>
      <c t="s" r="F11" s="4">
        <v>353</v>
      </c>
    </row>
    <row r="12" spans="1:6">
      <c t="s" r="A12" s="4">
        <v>354</v>
      </c>
      <c t="s" r="D12" s="4">
        <v>374</v>
      </c>
      <c t="s" r="F12" s="4">
        <v>375</v>
      </c>
    </row>
    <row r="13" spans="1:6">
      <c t="s" r="A13" s="4">
        <v>376</v>
      </c>
      <c t="n" r="B13" s="6">
        <v>9700</v>
      </c>
      <c t="n" r="C13" s="6">
        <v>6300</v>
      </c>
      <c t="n" r="D13" s="7">
        <v>29800</v>
      </c>
      <c t="n" r="E13" s="6">
        <v>14100</v>
      </c>
    </row>
    <row r="14" spans="1:6">
      <c t="s" r="A14" s="4">
        <v>338</v>
      </c>
    </row>
    <row r="15" spans="1:6">
      <c t="s" r="A15" s="3">
        <v>371</v>
      </c>
    </row>
    <row r="16" spans="1:6">
      <c t="s" r="A16" s="4">
        <v>373</v>
      </c>
      <c t="n" r="B16" s="6">
        <v>3600000</v>
      </c>
      <c t="n" r="D16" s="7">
        <v>3600000</v>
      </c>
      <c t="n" r="F16" s="7">
        <v>3600000</v>
      </c>
    </row>
    <row r="17" spans="1:6">
      <c t="s" r="A17" s="4">
        <v>352</v>
      </c>
      <c t="s" r="D17" s="4">
        <v>353</v>
      </c>
      <c t="s" r="F17" s="4">
        <v>353</v>
      </c>
    </row>
    <row r="18" spans="1:6">
      <c t="s" r="A18" s="4">
        <v>354</v>
      </c>
      <c t="s" r="D18" s="4">
        <v>374</v>
      </c>
      <c t="s" r="F18" s="4">
        <v>375</v>
      </c>
    </row>
    <row r="19" spans="1:6">
      <c t="s" r="A19" s="4">
        <v>377</v>
      </c>
      <c t="s" r="D19" s="4">
        <v>378</v>
      </c>
    </row>
    <row r="20" spans="1:6">
      <c t="s" r="A20" s="4">
        <v>376</v>
      </c>
      <c t="n" r="B20" s="7">
        <v>9600</v>
      </c>
      <c t="n" r="C20" s="7">
        <v>5900</v>
      </c>
      <c t="n" r="D20" s="7">
        <v>29300</v>
      </c>
      <c t="n" r="E20" s="7">
        <v>12700</v>
      </c>
    </row>
    <row r="21" spans="1:6">
      <c t="s" r="A21" s="4">
        <v>379</v>
      </c>
    </row>
    <row r="22" spans="1:6">
      <c t="s" r="A22" s="3">
        <v>371</v>
      </c>
    </row>
    <row r="23" spans="1:6">
      <c t="s" r="A23" s="4">
        <v>360</v>
      </c>
      <c t="s" r="D23" s="4">
        <v>361</v>
      </c>
      <c t="s" r="F23" s="4">
        <v>361</v>
      </c>
    </row>
    <row r="24" spans="1:6">
      <c t="s" r="A24" s="4">
        <v>380</v>
      </c>
    </row>
    <row r="25" spans="1:6">
      <c t="s" r="A25" s="3">
        <v>371</v>
      </c>
    </row>
    <row r="26" spans="1:6">
      <c t="s" r="A26" s="4">
        <v>360</v>
      </c>
      <c t="s" r="D26" s="4">
        <v>361</v>
      </c>
      <c t="s" r="F26" s="4">
        <v>361</v>
      </c>
    </row>
    <row r="27" spans="1:6">
      <c t="s" r="A27" s="4">
        <v>381</v>
      </c>
    </row>
    <row r="28" spans="1:6">
      <c t="s" r="A28" s="3">
        <v>371</v>
      </c>
    </row>
    <row r="29" spans="1:6">
      <c t="s" r="A29" s="4">
        <v>360</v>
      </c>
      <c t="s" r="D29" s="4">
        <v>366</v>
      </c>
      <c t="s" r="F29" s="4">
        <v>366</v>
      </c>
    </row>
    <row r="30" spans="1:6">
      <c t="s" r="A30" s="4">
        <v>382</v>
      </c>
    </row>
    <row r="31" spans="1:6">
      <c t="s" r="A31" s="3">
        <v>371</v>
      </c>
    </row>
    <row r="32" spans="1:6">
      <c t="s" r="A32" s="4">
        <v>360</v>
      </c>
      <c t="s" r="D32" s="4">
        <v>366</v>
      </c>
      <c t="s" r="F32" s="4">
        <v>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384</v>
      </c>
    </row>
    <row r="3" spans="1:3">
      <c t="s" r="A3" s="4">
        <v>385</v>
      </c>
      <c t="n" r="B3" s="7">
        <v>42757</v>
      </c>
      <c t="n" r="C3" s="7">
        <v>73331</v>
      </c>
    </row>
    <row r="4" spans="1:3">
      <c t="s" r="A4" s="4">
        <v>386</v>
      </c>
      <c t="n" r="B4" s="6">
        <v>36</v>
      </c>
      <c t="n" r="C4" s="6">
        <v>1</v>
      </c>
    </row>
    <row r="5" spans="1:3">
      <c t="s" r="A5" s="4">
        <v>387</v>
      </c>
      <c t="n" r="B5" s="6">
        <v>-10</v>
      </c>
      <c t="n" r="C5" s="6">
        <v>-145</v>
      </c>
    </row>
    <row r="6" spans="1:3">
      <c t="s" r="A6" s="4">
        <v>388</v>
      </c>
      <c t="n" r="B6" s="6">
        <v>42783</v>
      </c>
      <c t="n" r="C6" s="6">
        <v>73187</v>
      </c>
    </row>
    <row r="7" spans="1:3">
      <c t="s" r="A7" s="4">
        <v>389</v>
      </c>
    </row>
    <row r="8" spans="1:3">
      <c t="s" r="A8" s="3">
        <v>384</v>
      </c>
    </row>
    <row r="9" spans="1:3">
      <c t="s" r="A9" s="4">
        <v>385</v>
      </c>
      <c t="n" r="C9" s="6">
        <v>2500</v>
      </c>
    </row>
    <row r="10" spans="1:3">
      <c t="s" r="A10" s="4">
        <v>387</v>
      </c>
      <c t="n" r="C10" s="6">
        <v>-2</v>
      </c>
    </row>
    <row r="11" spans="1:3">
      <c t="s" r="A11" s="4">
        <v>388</v>
      </c>
      <c t="n" r="C11" s="6">
        <v>2498</v>
      </c>
    </row>
    <row r="12" spans="1:3">
      <c t="s" r="A12" s="4">
        <v>390</v>
      </c>
    </row>
    <row r="13" spans="1:3">
      <c t="s" r="A13" s="3">
        <v>384</v>
      </c>
    </row>
    <row r="14" spans="1:3">
      <c t="s" r="A14" s="4">
        <v>385</v>
      </c>
      <c t="n" r="C14" s="6">
        <v>70831</v>
      </c>
    </row>
    <row r="15" spans="1:3">
      <c t="s" r="A15" s="4">
        <v>386</v>
      </c>
      <c t="n" r="C15" s="6">
        <v>1</v>
      </c>
    </row>
    <row r="16" spans="1:3">
      <c t="s" r="A16" s="4">
        <v>387</v>
      </c>
      <c t="n" r="C16" s="6">
        <v>-143</v>
      </c>
    </row>
    <row r="17" spans="1:3">
      <c t="s" r="A17" s="4">
        <v>388</v>
      </c>
      <c t="n" r="C17" s="6">
        <v>70689</v>
      </c>
    </row>
    <row r="18" spans="1:3">
      <c t="s" r="A18" s="4">
        <v>391</v>
      </c>
    </row>
    <row r="19" spans="1:3">
      <c t="s" r="A19" s="3">
        <v>384</v>
      </c>
    </row>
    <row r="20" spans="1:3">
      <c t="s" r="A20" s="4">
        <v>385</v>
      </c>
      <c t="n" r="B20" s="6">
        <v>29733</v>
      </c>
      <c t="n" r="C20" s="6">
        <v>50327</v>
      </c>
    </row>
    <row r="21" spans="1:3">
      <c t="s" r="A21" s="4">
        <v>386</v>
      </c>
      <c t="n" r="B21" s="6">
        <v>16</v>
      </c>
      <c t="n" r="C21" s="6">
        <v>1</v>
      </c>
    </row>
    <row r="22" spans="1:3">
      <c t="s" r="A22" s="4">
        <v>387</v>
      </c>
      <c t="n" r="B22" s="6">
        <v>-8</v>
      </c>
      <c t="n" r="C22" s="6">
        <v>-94</v>
      </c>
    </row>
    <row r="23" spans="1:3">
      <c t="s" r="A23" s="4">
        <v>388</v>
      </c>
      <c t="n" r="B23" s="6">
        <v>29741</v>
      </c>
      <c t="n" r="C23" s="6">
        <v>50234</v>
      </c>
    </row>
    <row r="24" spans="1:3">
      <c t="s" r="A24" s="4">
        <v>392</v>
      </c>
    </row>
    <row r="25" spans="1:3">
      <c t="s" r="A25" s="3">
        <v>384</v>
      </c>
    </row>
    <row r="26" spans="1:3">
      <c t="s" r="A26" s="4">
        <v>385</v>
      </c>
      <c t="n" r="C26" s="6">
        <v>9493</v>
      </c>
    </row>
    <row r="27" spans="1:3">
      <c t="s" r="A27" s="4">
        <v>388</v>
      </c>
      <c t="n" r="C27" s="6">
        <v>9493</v>
      </c>
    </row>
    <row r="28" spans="1:3">
      <c t="s" r="A28" s="4">
        <v>393</v>
      </c>
    </row>
    <row r="29" spans="1:3">
      <c t="s" r="A29" s="3">
        <v>384</v>
      </c>
    </row>
    <row r="30" spans="1:3">
      <c t="s" r="A30" s="4">
        <v>385</v>
      </c>
      <c t="n" r="B30" s="6">
        <v>10525</v>
      </c>
      <c t="n" r="C30" s="6">
        <v>8512</v>
      </c>
    </row>
    <row r="31" spans="1:3">
      <c t="s" r="A31" s="4">
        <v>386</v>
      </c>
      <c t="n" r="B31" s="6">
        <v>14</v>
      </c>
    </row>
    <row r="32" spans="1:3">
      <c t="s" r="A32" s="4">
        <v>387</v>
      </c>
      <c t="n" r="B32" s="6">
        <v>-2</v>
      </c>
      <c t="n" r="C32" s="6">
        <v>-41</v>
      </c>
    </row>
    <row r="33" spans="1:3">
      <c t="s" r="A33" s="4">
        <v>388</v>
      </c>
      <c t="n" r="B33" s="6">
        <v>10537</v>
      </c>
      <c t="n" r="C33" s="6">
        <v>8471</v>
      </c>
    </row>
    <row r="34" spans="1:3">
      <c t="s" r="A34" s="4">
        <v>394</v>
      </c>
    </row>
    <row r="35" spans="1:3">
      <c t="s" r="A35" s="3">
        <v>384</v>
      </c>
    </row>
    <row r="36" spans="1:3">
      <c t="s" r="A36" s="4">
        <v>385</v>
      </c>
      <c t="n" r="B36" s="6">
        <v>2499</v>
      </c>
      <c t="n" r="C36" s="6">
        <v>2499</v>
      </c>
    </row>
    <row r="37" spans="1:3">
      <c t="s" r="A37" s="4">
        <v>386</v>
      </c>
      <c t="n" r="B37" s="6">
        <v>6</v>
      </c>
    </row>
    <row r="38" spans="1:3">
      <c t="s" r="A38" s="4">
        <v>387</v>
      </c>
      <c t="n" r="C38" s="6">
        <v>-8</v>
      </c>
    </row>
    <row r="39" spans="1:3">
      <c t="s" r="A39" s="4">
        <v>388</v>
      </c>
      <c t="n" r="B39" s="7">
        <v>2505</v>
      </c>
      <c t="n" r="C39" s="7">
        <v>24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5</v>
      </c>
      <c t="s" r="B1" s="2">
        <v>1</v>
      </c>
      <c t="s" r="C1" s="2">
        <v>328</v>
      </c>
    </row>
    <row r="2" spans="1:3">
      <c t="s" r="B2" s="2">
        <v>2</v>
      </c>
      <c t="s" r="C2" s="2">
        <v>25</v>
      </c>
    </row>
    <row r="3" spans="1:3">
      <c t="s" r="A3" s="3">
        <v>384</v>
      </c>
    </row>
    <row r="4" spans="1:3">
      <c t="s" r="A4" s="4">
        <v>396</v>
      </c>
      <c t="n" r="B4" s="7">
        <v>16578</v>
      </c>
      <c t="n" r="C4" s="7">
        <v>58835</v>
      </c>
    </row>
    <row r="5" spans="1:3">
      <c t="s" r="A5" s="4">
        <v>397</v>
      </c>
      <c t="n" r="B5" s="6">
        <v>-10</v>
      </c>
      <c t="n" r="C5" s="6">
        <v>-145</v>
      </c>
    </row>
    <row r="6" spans="1:3">
      <c t="s" r="A6" s="4">
        <v>398</v>
      </c>
      <c t="n" r="B6" s="6">
        <v>0</v>
      </c>
      <c t="n" r="C6" s="6">
        <v>0</v>
      </c>
    </row>
    <row r="7" spans="1:3">
      <c t="s" r="A7" s="4">
        <v>399</v>
      </c>
      <c t="n" r="B7" s="6">
        <v>0</v>
      </c>
      <c t="n" r="C7" s="6">
        <v>0</v>
      </c>
    </row>
    <row r="8" spans="1:3">
      <c t="s" r="A8" s="4">
        <v>388</v>
      </c>
      <c t="n" r="B8" s="6">
        <v>16578</v>
      </c>
      <c t="n" r="C8" s="6">
        <v>58835</v>
      </c>
    </row>
    <row r="9" spans="1:3">
      <c t="s" r="A9" s="4">
        <v>400</v>
      </c>
      <c t="n" r="B9" s="6">
        <v>-10</v>
      </c>
      <c t="n" r="C9" s="6">
        <v>-145</v>
      </c>
    </row>
    <row r="10" spans="1:3">
      <c t="s" r="A10" s="4">
        <v>389</v>
      </c>
    </row>
    <row r="11" spans="1:3">
      <c t="s" r="A11" s="3">
        <v>384</v>
      </c>
    </row>
    <row r="12" spans="1:3">
      <c t="s" r="A12" s="4">
        <v>396</v>
      </c>
      <c t="n" r="C12" s="6">
        <v>2498</v>
      </c>
    </row>
    <row r="13" spans="1:3">
      <c t="s" r="A13" s="4">
        <v>397</v>
      </c>
      <c t="n" r="C13" s="6">
        <v>-2</v>
      </c>
    </row>
    <row r="14" spans="1:3">
      <c t="s" r="A14" s="4">
        <v>398</v>
      </c>
      <c t="n" r="C14" s="6">
        <v>0</v>
      </c>
    </row>
    <row r="15" spans="1:3">
      <c t="s" r="A15" s="4">
        <v>399</v>
      </c>
      <c t="n" r="C15" s="6">
        <v>0</v>
      </c>
    </row>
    <row r="16" spans="1:3">
      <c t="s" r="A16" s="4">
        <v>388</v>
      </c>
      <c t="n" r="C16" s="6">
        <v>2498</v>
      </c>
    </row>
    <row r="17" spans="1:3">
      <c t="s" r="A17" s="4">
        <v>400</v>
      </c>
      <c t="n" r="C17" s="6">
        <v>-2</v>
      </c>
    </row>
    <row r="18" spans="1:3">
      <c t="s" r="A18" s="4">
        <v>390</v>
      </c>
    </row>
    <row r="19" spans="1:3">
      <c t="s" r="A19" s="3">
        <v>384</v>
      </c>
    </row>
    <row r="20" spans="1:3">
      <c t="s" r="A20" s="4">
        <v>396</v>
      </c>
      <c t="n" r="C20" s="6">
        <v>56337</v>
      </c>
    </row>
    <row r="21" spans="1:3">
      <c t="s" r="A21" s="4">
        <v>397</v>
      </c>
      <c t="n" r="C21" s="6">
        <v>-143</v>
      </c>
    </row>
    <row r="22" spans="1:3">
      <c t="s" r="A22" s="4">
        <v>398</v>
      </c>
      <c t="n" r="B22" s="6">
        <v>0</v>
      </c>
      <c t="n" r="C22" s="6">
        <v>0</v>
      </c>
    </row>
    <row r="23" spans="1:3">
      <c t="s" r="A23" s="4">
        <v>399</v>
      </c>
      <c t="n" r="B23" s="6">
        <v>0</v>
      </c>
      <c t="n" r="C23" s="6">
        <v>0</v>
      </c>
    </row>
    <row r="24" spans="1:3">
      <c t="s" r="A24" s="4">
        <v>388</v>
      </c>
      <c t="n" r="C24" s="6">
        <v>56337</v>
      </c>
    </row>
    <row r="25" spans="1:3">
      <c t="s" r="A25" s="4">
        <v>400</v>
      </c>
      <c t="n" r="C25" s="6">
        <v>-143</v>
      </c>
    </row>
    <row r="26" spans="1:3">
      <c t="s" r="A26" s="4">
        <v>391</v>
      </c>
    </row>
    <row r="27" spans="1:3">
      <c t="s" r="A27" s="3">
        <v>384</v>
      </c>
    </row>
    <row r="28" spans="1:3">
      <c t="s" r="A28" s="4">
        <v>396</v>
      </c>
      <c t="n" r="B28" s="6">
        <v>12075</v>
      </c>
      <c t="n" r="C28" s="6">
        <v>45375</v>
      </c>
    </row>
    <row r="29" spans="1:3">
      <c t="s" r="A29" s="4">
        <v>397</v>
      </c>
      <c t="n" r="B29" s="6">
        <v>-8</v>
      </c>
      <c t="n" r="C29" s="6">
        <v>-94</v>
      </c>
    </row>
    <row r="30" spans="1:3">
      <c t="s" r="A30" s="4">
        <v>398</v>
      </c>
      <c t="n" r="B30" s="6">
        <v>0</v>
      </c>
      <c t="n" r="C30" s="6">
        <v>0</v>
      </c>
    </row>
    <row r="31" spans="1:3">
      <c t="s" r="A31" s="4">
        <v>399</v>
      </c>
      <c t="n" r="B31" s="6">
        <v>0</v>
      </c>
      <c t="n" r="C31" s="6">
        <v>0</v>
      </c>
    </row>
    <row r="32" spans="1:3">
      <c t="s" r="A32" s="4">
        <v>388</v>
      </c>
      <c t="n" r="B32" s="6">
        <v>12075</v>
      </c>
      <c t="n" r="C32" s="6">
        <v>45375</v>
      </c>
    </row>
    <row r="33" spans="1:3">
      <c t="s" r="A33" s="4">
        <v>400</v>
      </c>
      <c t="n" r="B33" s="6">
        <v>-8</v>
      </c>
      <c t="n" r="C33" s="6">
        <v>-94</v>
      </c>
    </row>
    <row r="34" spans="1:3">
      <c t="s" r="A34" s="4">
        <v>393</v>
      </c>
    </row>
    <row r="35" spans="1:3">
      <c t="s" r="A35" s="3">
        <v>384</v>
      </c>
    </row>
    <row r="36" spans="1:3">
      <c t="s" r="A36" s="4">
        <v>396</v>
      </c>
      <c t="n" r="B36" s="6">
        <v>4503</v>
      </c>
      <c t="n" r="C36" s="6">
        <v>8471</v>
      </c>
    </row>
    <row r="37" spans="1:3">
      <c t="s" r="A37" s="4">
        <v>397</v>
      </c>
      <c t="n" r="B37" s="6">
        <v>-2</v>
      </c>
      <c t="n" r="C37" s="6">
        <v>-41</v>
      </c>
    </row>
    <row r="38" spans="1:3">
      <c t="s" r="A38" s="4">
        <v>398</v>
      </c>
      <c t="n" r="C38" s="6">
        <v>0</v>
      </c>
    </row>
    <row r="39" spans="1:3">
      <c t="s" r="A39" s="4">
        <v>399</v>
      </c>
      <c t="n" r="C39" s="6">
        <v>0</v>
      </c>
    </row>
    <row r="40" spans="1:3">
      <c t="s" r="A40" s="4">
        <v>388</v>
      </c>
      <c t="n" r="B40" s="6">
        <v>4503</v>
      </c>
      <c t="n" r="C40" s="6">
        <v>8471</v>
      </c>
    </row>
    <row r="41" spans="1:3">
      <c t="s" r="A41" s="4">
        <v>400</v>
      </c>
      <c t="n" r="B41" s="7">
        <v>-2</v>
      </c>
      <c t="n" r="C41" s="6">
        <v>-41</v>
      </c>
    </row>
    <row r="42" spans="1:3">
      <c t="s" r="A42" s="4">
        <v>394</v>
      </c>
    </row>
    <row r="43" spans="1:3">
      <c t="s" r="A43" s="3">
        <v>384</v>
      </c>
    </row>
    <row r="44" spans="1:3">
      <c t="s" r="A44" s="4">
        <v>396</v>
      </c>
      <c t="n" r="C44" s="6">
        <v>2491</v>
      </c>
    </row>
    <row r="45" spans="1:3">
      <c t="s" r="A45" s="4">
        <v>397</v>
      </c>
      <c t="n" r="C45" s="6">
        <v>-8</v>
      </c>
    </row>
    <row r="46" spans="1:3">
      <c t="s" r="A46" s="4">
        <v>398</v>
      </c>
      <c t="n" r="C46" s="6">
        <v>0</v>
      </c>
    </row>
    <row r="47" spans="1:3">
      <c t="s" r="A47" s="4">
        <v>399</v>
      </c>
      <c t="n" r="C47" s="6">
        <v>0</v>
      </c>
    </row>
    <row r="48" spans="1:3">
      <c t="s" r="A48" s="4">
        <v>388</v>
      </c>
      <c t="n" r="C48" s="6">
        <v>2491</v>
      </c>
    </row>
    <row r="49" spans="1:3">
      <c t="s" r="A49" s="4">
        <v>400</v>
      </c>
      <c t="n" r="C49" s="7">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76</v>
      </c>
    </row>
    <row r="3" spans="1:3">
      <c t="s" r="A3" s="3">
        <v>176</v>
      </c>
    </row>
    <row r="4" spans="1:3">
      <c t="s" r="A4" s="4">
        <v>402</v>
      </c>
      <c t="n" r="B4" s="7">
        <v>0</v>
      </c>
    </row>
    <row r="5" spans="1:3">
      <c t="s" r="A5" s="4">
        <v>137</v>
      </c>
      <c t="n" r="B5" s="6">
        <v>10444000</v>
      </c>
      <c t="n" r="C5" s="7">
        <v>0</v>
      </c>
    </row>
    <row r="6" spans="1:3">
      <c t="s" r="A6" s="4">
        <v>403</v>
      </c>
      <c t="n" r="B6" s="7">
        <v>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5</v>
      </c>
    </row>
    <row r="2" spans="1:3">
      <c t="s" r="A2" s="3">
        <v>384</v>
      </c>
    </row>
    <row r="3" spans="1:3">
      <c t="s" r="A3" s="4">
        <v>405</v>
      </c>
      <c t="n" r="B3" s="7">
        <v>31767</v>
      </c>
      <c t="n" r="C3" s="7">
        <v>35782</v>
      </c>
    </row>
    <row r="4" spans="1:3">
      <c t="s" r="A4" s="4">
        <v>406</v>
      </c>
      <c t="n" r="B4" s="6">
        <v>11016</v>
      </c>
      <c t="n" r="C4" s="6">
        <v>34907</v>
      </c>
    </row>
    <row r="5" spans="1:3">
      <c t="s" r="A5" s="4">
        <v>407</v>
      </c>
      <c t="n" r="B5" s="6">
        <v>0</v>
      </c>
      <c t="n" r="C5" s="6">
        <v>0</v>
      </c>
    </row>
    <row r="6" spans="1:3">
      <c t="s" r="A6" s="4">
        <v>408</v>
      </c>
      <c t="n" r="B6" s="6">
        <v>0</v>
      </c>
      <c t="n" r="C6" s="6">
        <v>0</v>
      </c>
    </row>
    <row r="7" spans="1:3">
      <c t="s" r="A7" s="4">
        <v>409</v>
      </c>
      <c t="n" r="B7" s="6">
        <v>42783</v>
      </c>
      <c t="n" r="C7" s="6">
        <v>70689</v>
      </c>
    </row>
    <row r="8" spans="1:3">
      <c t="s" r="A8" s="4">
        <v>410</v>
      </c>
      <c t="n" r="B8" s="6">
        <v>31763</v>
      </c>
      <c t="n" r="C8" s="6">
        <v>35831</v>
      </c>
    </row>
    <row r="9" spans="1:3">
      <c t="s" r="A9" s="4">
        <v>411</v>
      </c>
      <c t="n" r="B9" s="6">
        <v>10994</v>
      </c>
      <c t="n" r="C9" s="6">
        <v>35000</v>
      </c>
    </row>
    <row r="10" spans="1:3">
      <c t="s" r="A10" s="4">
        <v>412</v>
      </c>
      <c t="n" r="B10" s="6">
        <v>0</v>
      </c>
      <c t="n" r="C10" s="6">
        <v>0</v>
      </c>
    </row>
    <row r="11" spans="1:3">
      <c t="s" r="A11" s="4">
        <v>413</v>
      </c>
      <c t="n" r="B11" s="6">
        <v>0</v>
      </c>
      <c t="n" r="C11" s="6">
        <v>0</v>
      </c>
    </row>
    <row r="12" spans="1:3">
      <c t="s" r="A12" s="4">
        <v>414</v>
      </c>
      <c t="n" r="B12" s="6">
        <v>42757</v>
      </c>
      <c t="n" r="C12" s="6">
        <v>70831</v>
      </c>
    </row>
    <row r="13" spans="1:3">
      <c t="s" r="A13" s="4">
        <v>415</v>
      </c>
    </row>
    <row r="14" spans="1:3">
      <c t="s" r="A14" s="3">
        <v>384</v>
      </c>
    </row>
    <row r="15" spans="1:3">
      <c t="s" r="A15" s="4">
        <v>405</v>
      </c>
      <c t="n" r="B15" s="6">
        <v>25235</v>
      </c>
      <c t="n" r="C15" s="6">
        <v>26289</v>
      </c>
    </row>
    <row r="16" spans="1:3">
      <c t="s" r="A16" s="4">
        <v>406</v>
      </c>
      <c t="n" r="B16" s="6">
        <v>4506</v>
      </c>
      <c t="n" r="C16" s="6">
        <v>23945</v>
      </c>
    </row>
    <row r="17" spans="1:3">
      <c t="s" r="A17" s="4">
        <v>407</v>
      </c>
      <c t="n" r="B17" s="6">
        <v>0</v>
      </c>
      <c t="n" r="C17" s="6">
        <v>0</v>
      </c>
    </row>
    <row r="18" spans="1:3">
      <c t="s" r="A18" s="4">
        <v>408</v>
      </c>
      <c t="n" r="B18" s="6">
        <v>0</v>
      </c>
      <c t="n" r="C18" s="6">
        <v>0</v>
      </c>
    </row>
    <row r="19" spans="1:3">
      <c t="s" r="A19" s="4">
        <v>409</v>
      </c>
      <c t="n" r="B19" s="6">
        <v>29741</v>
      </c>
      <c t="n" r="C19" s="6">
        <v>50234</v>
      </c>
    </row>
    <row r="20" spans="1:3">
      <c t="s" r="A20" s="4">
        <v>416</v>
      </c>
    </row>
    <row r="21" spans="1:3">
      <c t="s" r="A21" s="3">
        <v>384</v>
      </c>
    </row>
    <row r="22" spans="1:3">
      <c t="s" r="A22" s="4">
        <v>405</v>
      </c>
      <c t="n" r="C22" s="6">
        <v>9493</v>
      </c>
    </row>
    <row r="23" spans="1:3">
      <c t="s" r="A23" s="4">
        <v>406</v>
      </c>
      <c t="n" r="C23" s="6">
        <v>0</v>
      </c>
    </row>
    <row r="24" spans="1:3">
      <c t="s" r="A24" s="4">
        <v>407</v>
      </c>
      <c t="n" r="C24" s="6">
        <v>0</v>
      </c>
    </row>
    <row r="25" spans="1:3">
      <c t="s" r="A25" s="4">
        <v>408</v>
      </c>
      <c t="n" r="C25" s="6">
        <v>0</v>
      </c>
    </row>
    <row r="26" spans="1:3">
      <c t="s" r="A26" s="4">
        <v>409</v>
      </c>
      <c t="n" r="C26" s="6">
        <v>9493</v>
      </c>
    </row>
    <row r="27" spans="1:3">
      <c t="s" r="A27" s="4">
        <v>417</v>
      </c>
    </row>
    <row r="28" spans="1:3">
      <c t="s" r="A28" s="3">
        <v>384</v>
      </c>
    </row>
    <row r="29" spans="1:3">
      <c t="s" r="A29" s="4">
        <v>405</v>
      </c>
      <c t="n" r="B29" s="6">
        <v>6532</v>
      </c>
      <c t="n" r="C29" s="6">
        <v>0</v>
      </c>
    </row>
    <row r="30" spans="1:3">
      <c t="s" r="A30" s="4">
        <v>406</v>
      </c>
      <c t="n" r="B30" s="6">
        <v>4005</v>
      </c>
      <c t="n" r="C30" s="6">
        <v>8471</v>
      </c>
    </row>
    <row r="31" spans="1:3">
      <c t="s" r="A31" s="4">
        <v>407</v>
      </c>
      <c t="n" r="B31" s="6">
        <v>0</v>
      </c>
      <c t="n" r="C31" s="6">
        <v>0</v>
      </c>
    </row>
    <row r="32" spans="1:3">
      <c t="s" r="A32" s="4">
        <v>408</v>
      </c>
      <c t="n" r="B32" s="6">
        <v>0</v>
      </c>
      <c t="n" r="C32" s="6">
        <v>0</v>
      </c>
    </row>
    <row r="33" spans="1:3">
      <c t="s" r="A33" s="4">
        <v>409</v>
      </c>
      <c t="n" r="B33" s="6">
        <v>10537</v>
      </c>
      <c t="n" r="C33" s="6">
        <v>8471</v>
      </c>
    </row>
    <row r="34" spans="1:3">
      <c t="s" r="A34" s="4">
        <v>418</v>
      </c>
    </row>
    <row r="35" spans="1:3">
      <c t="s" r="A35" s="3">
        <v>384</v>
      </c>
    </row>
    <row r="36" spans="1:3">
      <c t="s" r="A36" s="4">
        <v>405</v>
      </c>
      <c t="n" r="B36" s="6">
        <v>0</v>
      </c>
      <c t="n" r="C36" s="6">
        <v>0</v>
      </c>
    </row>
    <row r="37" spans="1:3">
      <c t="s" r="A37" s="4">
        <v>406</v>
      </c>
      <c t="n" r="B37" s="6">
        <v>2505</v>
      </c>
      <c t="n" r="C37" s="6">
        <v>2491</v>
      </c>
    </row>
    <row r="38" spans="1:3">
      <c t="s" r="A38" s="4">
        <v>407</v>
      </c>
      <c t="n" r="B38" s="6">
        <v>0</v>
      </c>
      <c t="n" r="C38" s="6">
        <v>0</v>
      </c>
    </row>
    <row r="39" spans="1:3">
      <c t="s" r="A39" s="4">
        <v>408</v>
      </c>
      <c t="n" r="B39" s="6">
        <v>0</v>
      </c>
      <c t="n" r="C39" s="6">
        <v>0</v>
      </c>
    </row>
    <row r="40" spans="1:3">
      <c t="s" r="A40" s="4">
        <v>409</v>
      </c>
      <c t="n" r="B40" s="7">
        <v>2505</v>
      </c>
      <c t="n" r="C40" s="7">
        <v>24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9</v>
      </c>
      <c t="s" r="B1" s="2">
        <v>2</v>
      </c>
      <c t="s" r="C1" s="2">
        <v>420</v>
      </c>
      <c t="s" r="D1" s="2">
        <v>25</v>
      </c>
    </row>
    <row r="2" spans="1:4">
      <c t="s" r="A2" s="3">
        <v>421</v>
      </c>
    </row>
    <row r="3" spans="1:4">
      <c t="s" r="A3" s="4">
        <v>335</v>
      </c>
      <c t="n" r="B3" s="7">
        <v>314671</v>
      </c>
      <c t="n" r="D3" s="7">
        <v>297273</v>
      </c>
    </row>
    <row r="4" spans="1:4">
      <c t="s" r="A4" s="4">
        <v>339</v>
      </c>
      <c t="n" r="B4" s="6">
        <v>136</v>
      </c>
      <c t="n" r="D4" s="6">
        <v>32</v>
      </c>
    </row>
    <row r="5" spans="1:4">
      <c t="s" r="A5" s="4">
        <v>29</v>
      </c>
      <c t="n" r="B5" s="6">
        <v>42783</v>
      </c>
      <c t="n" r="D5" s="6">
        <v>73187</v>
      </c>
    </row>
    <row r="6" spans="1:4">
      <c t="s" r="A6" s="4">
        <v>35</v>
      </c>
      <c t="n" r="B6" s="6">
        <v>12664</v>
      </c>
      <c t="n" r="D6" s="6">
        <v>14363</v>
      </c>
    </row>
    <row r="7" spans="1:4">
      <c t="s" r="A7" s="4">
        <v>38</v>
      </c>
      <c t="n" r="B7" s="6">
        <v>370254</v>
      </c>
      <c t="n" r="D7" s="6">
        <v>384855</v>
      </c>
    </row>
    <row r="8" spans="1:4">
      <c t="s" r="A8" s="3">
        <v>422</v>
      </c>
    </row>
    <row r="9" spans="1:4">
      <c t="s" r="A9" s="4">
        <v>331</v>
      </c>
      <c t="n" r="B9" s="6">
        <v>313920</v>
      </c>
      <c t="n" r="D9" s="6">
        <v>297405</v>
      </c>
    </row>
    <row r="10" spans="1:4">
      <c t="s" r="A10" s="4">
        <v>423</v>
      </c>
      <c t="n" r="B10" s="6">
        <v>254</v>
      </c>
      <c t="n" r="D10" s="6">
        <v>484</v>
      </c>
    </row>
    <row r="11" spans="1:4">
      <c t="s" r="A11" s="4">
        <v>424</v>
      </c>
      <c t="n" r="B11" s="6">
        <v>4994</v>
      </c>
      <c t="n" r="C11" s="7">
        <v>4800</v>
      </c>
      <c t="n" r="D11" s="6">
        <v>4801</v>
      </c>
    </row>
    <row r="12" spans="1:4">
      <c t="s" r="A12" s="4">
        <v>44</v>
      </c>
      <c t="n" r="B12" s="6">
        <v>319168</v>
      </c>
      <c t="n" r="D12" s="6">
        <v>302690</v>
      </c>
    </row>
    <row r="13" spans="1:4">
      <c t="s" r="A13" s="4">
        <v>22</v>
      </c>
    </row>
    <row r="14" spans="1:4">
      <c t="s" r="A14" s="3">
        <v>421</v>
      </c>
    </row>
    <row r="15" spans="1:4">
      <c t="s" r="A15" s="4">
        <v>335</v>
      </c>
      <c t="n" r="B15" s="6">
        <v>314671</v>
      </c>
      <c t="n" r="D15" s="6">
        <v>297273</v>
      </c>
    </row>
    <row r="16" spans="1:4">
      <c t="s" r="A16" s="4">
        <v>339</v>
      </c>
      <c t="n" r="B16" s="6">
        <v>136</v>
      </c>
      <c t="n" r="D16" s="6">
        <v>32</v>
      </c>
    </row>
    <row r="17" spans="1:4">
      <c t="s" r="A17" s="4">
        <v>35</v>
      </c>
      <c t="n" r="B17" s="6">
        <v>12274</v>
      </c>
      <c t="n" r="D17" s="6">
        <v>13605</v>
      </c>
    </row>
    <row r="18" spans="1:4">
      <c t="s" r="A18" s="4">
        <v>38</v>
      </c>
      <c t="n" r="B18" s="6">
        <v>327081</v>
      </c>
      <c t="n" r="D18" s="6">
        <v>310910</v>
      </c>
    </row>
    <row r="19" spans="1:4">
      <c t="s" r="A19" s="3">
        <v>422</v>
      </c>
    </row>
    <row r="20" spans="1:4">
      <c t="s" r="A20" s="4">
        <v>331</v>
      </c>
      <c t="n" r="B20" s="6">
        <v>313920</v>
      </c>
      <c t="n" r="D20" s="6">
        <v>297405</v>
      </c>
    </row>
    <row r="21" spans="1:4">
      <c t="s" r="A21" s="4">
        <v>423</v>
      </c>
      <c t="n" r="B21" s="6">
        <v>254</v>
      </c>
      <c t="n" r="D21" s="6">
        <v>484</v>
      </c>
    </row>
    <row r="22" spans="1:4">
      <c t="s" r="A22" s="4">
        <v>44</v>
      </c>
      <c t="n" r="B22" s="6">
        <v>314174</v>
      </c>
      <c t="n" r="D22" s="6">
        <v>297889</v>
      </c>
    </row>
    <row r="23" spans="1:4">
      <c t="s" r="A23" s="4">
        <v>425</v>
      </c>
    </row>
    <row r="24" spans="1:4">
      <c t="s" r="A24" s="3">
        <v>421</v>
      </c>
    </row>
    <row r="25" spans="1:4">
      <c t="s" r="A25" s="4">
        <v>29</v>
      </c>
      <c t="n" r="B25" s="6">
        <v>42783</v>
      </c>
      <c t="n" r="D25" s="6">
        <v>73187</v>
      </c>
    </row>
    <row r="26" spans="1:4">
      <c t="s" r="A26" s="4">
        <v>38</v>
      </c>
      <c t="n" r="B26" s="6">
        <v>42783</v>
      </c>
      <c t="n" r="D26" s="6">
        <v>73187</v>
      </c>
    </row>
    <row r="27" spans="1:4">
      <c t="s" r="A27" s="4">
        <v>426</v>
      </c>
    </row>
    <row r="28" spans="1:4">
      <c t="s" r="A28" s="3">
        <v>421</v>
      </c>
    </row>
    <row r="29" spans="1:4">
      <c t="s" r="A29" s="4">
        <v>335</v>
      </c>
      <c t="n" r="B29" s="6">
        <v>314671</v>
      </c>
      <c t="n" r="D29" s="6">
        <v>297273</v>
      </c>
    </row>
    <row r="30" spans="1:4">
      <c t="s" r="A30" s="4">
        <v>339</v>
      </c>
      <c t="n" r="B30" s="6">
        <v>136</v>
      </c>
      <c t="n" r="D30" s="6">
        <v>32</v>
      </c>
    </row>
    <row r="31" spans="1:4">
      <c t="s" r="A31" s="4">
        <v>35</v>
      </c>
      <c t="n" r="B31" s="6">
        <v>12664</v>
      </c>
      <c t="n" r="D31" s="6">
        <v>14363</v>
      </c>
    </row>
    <row r="32" spans="1:4">
      <c t="s" r="A32" s="4">
        <v>38</v>
      </c>
      <c t="n" r="B32" s="6">
        <v>327471</v>
      </c>
      <c t="n" r="D32" s="6">
        <v>311668</v>
      </c>
    </row>
    <row r="33" spans="1:4">
      <c t="s" r="A33" s="3">
        <v>422</v>
      </c>
    </row>
    <row r="34" spans="1:4">
      <c t="s" r="A34" s="4">
        <v>331</v>
      </c>
      <c t="n" r="B34" s="6">
        <v>313920</v>
      </c>
      <c t="n" r="D34" s="6">
        <v>297405</v>
      </c>
    </row>
    <row r="35" spans="1:4">
      <c t="s" r="A35" s="4">
        <v>423</v>
      </c>
      <c t="n" r="B35" s="6">
        <v>254</v>
      </c>
      <c t="n" r="D35" s="6">
        <v>484</v>
      </c>
    </row>
    <row r="36" spans="1:4">
      <c t="s" r="A36" s="4">
        <v>424</v>
      </c>
      <c t="n" r="B36" s="6">
        <v>4994</v>
      </c>
      <c t="n" r="D36" s="6">
        <v>4801</v>
      </c>
    </row>
    <row r="37" spans="1:4">
      <c t="s" r="A37" s="4">
        <v>44</v>
      </c>
      <c t="n" r="B37" s="6">
        <v>319168</v>
      </c>
      <c t="n" r="D37" s="6">
        <v>302690</v>
      </c>
    </row>
    <row r="38" spans="1:4">
      <c t="s" r="A38" s="4">
        <v>427</v>
      </c>
    </row>
    <row r="39" spans="1:4">
      <c t="s" r="A39" s="3">
        <v>421</v>
      </c>
    </row>
    <row r="40" spans="1:4">
      <c t="s" r="A40" s="4">
        <v>335</v>
      </c>
      <c t="n" r="B40" s="6">
        <v>314671</v>
      </c>
      <c t="n" r="D40" s="6">
        <v>297273</v>
      </c>
    </row>
    <row r="41" spans="1:4">
      <c t="s" r="A41" s="4">
        <v>339</v>
      </c>
      <c t="n" r="B41" s="6">
        <v>136</v>
      </c>
      <c t="n" r="D41" s="6">
        <v>32</v>
      </c>
    </row>
    <row r="42" spans="1:4">
      <c t="s" r="A42" s="4">
        <v>35</v>
      </c>
      <c t="n" r="B42" s="6">
        <v>12274</v>
      </c>
      <c t="n" r="D42" s="6">
        <v>13605</v>
      </c>
    </row>
    <row r="43" spans="1:4">
      <c t="s" r="A43" s="4">
        <v>38</v>
      </c>
      <c t="n" r="B43" s="6">
        <v>327081</v>
      </c>
      <c t="n" r="D43" s="6">
        <v>310910</v>
      </c>
    </row>
    <row r="44" spans="1:4">
      <c t="s" r="A44" s="3">
        <v>422</v>
      </c>
    </row>
    <row r="45" spans="1:4">
      <c t="s" r="A45" s="4">
        <v>331</v>
      </c>
      <c t="n" r="B45" s="6">
        <v>313920</v>
      </c>
      <c t="n" r="D45" s="6">
        <v>297405</v>
      </c>
    </row>
    <row r="46" spans="1:4">
      <c t="s" r="A46" s="4">
        <v>423</v>
      </c>
      <c t="n" r="B46" s="6">
        <v>254</v>
      </c>
      <c t="n" r="D46" s="6">
        <v>484</v>
      </c>
    </row>
    <row r="47" spans="1:4">
      <c t="s" r="A47" s="4">
        <v>44</v>
      </c>
      <c t="n" r="B47" s="7">
        <v>314174</v>
      </c>
      <c t="n" r="D47" s="7">
        <v>297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3</v>
      </c>
      <c t="s" r="B1" s="2">
        <v>104</v>
      </c>
      <c t="s" r="C1" s="2">
        <v>2</v>
      </c>
    </row>
    <row r="2" spans="1:3">
      <c t="s" r="A2" s="3">
        <v>105</v>
      </c>
    </row>
    <row r="3" spans="1:3">
      <c t="s" r="A3" s="4">
        <v>73</v>
      </c>
      <c t="n" r="B3" s="6">
        <v>5</v>
      </c>
      <c t="n" r="C3" s="6">
        <v>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8</v>
      </c>
      <c t="s" r="B1" s="2">
        <v>1</v>
      </c>
      <c t="s" r="C1" s="2">
        <v>328</v>
      </c>
    </row>
    <row r="2" spans="1:3">
      <c t="s" r="B2" s="2">
        <v>2</v>
      </c>
      <c t="s" r="C2" s="2">
        <v>25</v>
      </c>
    </row>
    <row r="3" spans="1:3">
      <c t="s" r="A3" s="4">
        <v>429</v>
      </c>
    </row>
    <row r="4" spans="1:3">
      <c t="s" r="A4" s="3">
        <v>430</v>
      </c>
    </row>
    <row r="5" spans="1:3">
      <c t="s" r="A5" s="4">
        <v>431</v>
      </c>
      <c t="s" r="B5" s="4">
        <v>432</v>
      </c>
      <c t="s" r="C5" s="4">
        <v>433</v>
      </c>
    </row>
    <row r="6" spans="1:3">
      <c t="s" r="A6" s="4">
        <v>434</v>
      </c>
      <c t="s" r="B6" s="4">
        <v>435</v>
      </c>
      <c t="s" r="C6" s="4">
        <v>436</v>
      </c>
    </row>
    <row r="7" spans="1:3">
      <c t="s" r="A7" s="4">
        <v>437</v>
      </c>
    </row>
    <row r="8" spans="1:3">
      <c t="s" r="A8" s="3">
        <v>430</v>
      </c>
    </row>
    <row r="9" spans="1:3">
      <c t="s" r="A9" s="4">
        <v>431</v>
      </c>
      <c t="s" r="B9" s="4">
        <v>432</v>
      </c>
      <c t="s" r="C9" s="4">
        <v>433</v>
      </c>
    </row>
    <row r="10" spans="1:3">
      <c t="s" r="A10" s="4">
        <v>434</v>
      </c>
      <c t="s" r="B10" s="4">
        <v>435</v>
      </c>
      <c t="s" r="C10" s="4">
        <v>436</v>
      </c>
    </row>
    <row r="11" spans="1:3">
      <c t="s" r="A11" s="4">
        <v>438</v>
      </c>
    </row>
    <row r="12" spans="1:3">
      <c t="s" r="A12" s="3">
        <v>430</v>
      </c>
    </row>
    <row r="13" spans="1:3">
      <c t="s" r="A13" s="4">
        <v>431</v>
      </c>
      <c t="s" r="B13" s="4">
        <v>439</v>
      </c>
      <c t="s" r="C13" s="4">
        <v>440</v>
      </c>
    </row>
    <row r="14" spans="1:3">
      <c t="s" r="A14" s="4">
        <v>434</v>
      </c>
      <c t="s" r="B14" s="4">
        <v>441</v>
      </c>
      <c t="s" r="C14" s="4">
        <v>442</v>
      </c>
    </row>
    <row r="15" spans="1:3">
      <c t="s" r="A15" s="4">
        <v>443</v>
      </c>
    </row>
    <row r="16" spans="1:3">
      <c t="s" r="A16" s="3">
        <v>430</v>
      </c>
    </row>
    <row r="17" spans="1:3">
      <c t="s" r="A17" s="4">
        <v>431</v>
      </c>
      <c t="s" r="B17" s="4">
        <v>439</v>
      </c>
      <c t="s" r="C17" s="4">
        <v>440</v>
      </c>
    </row>
    <row r="18" spans="1:3">
      <c t="s" r="A18" s="4">
        <v>434</v>
      </c>
      <c t="s" r="B18" s="4">
        <v>441</v>
      </c>
      <c t="s" r="C18" s="4">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4</v>
      </c>
      <c t="s" r="B1" s="2">
        <v>1</v>
      </c>
      <c t="s" r="C1" s="2">
        <v>328</v>
      </c>
    </row>
    <row r="2" spans="1:3">
      <c t="s" r="B2" s="2">
        <v>2</v>
      </c>
      <c t="s" r="C2" s="2">
        <v>25</v>
      </c>
    </row>
    <row r="3" spans="1:3">
      <c t="s" r="A3" s="3">
        <v>445</v>
      </c>
    </row>
    <row r="4" spans="1:3">
      <c t="s" r="A4" s="4">
        <v>446</v>
      </c>
      <c t="s" r="B4" s="4">
        <v>447</v>
      </c>
      <c t="s" r="C4" s="4">
        <v>447</v>
      </c>
    </row>
    <row r="5" spans="1:3">
      <c t="s" r="A5" s="4">
        <v>22</v>
      </c>
    </row>
    <row r="6" spans="1:3">
      <c t="s" r="A6" s="3">
        <v>445</v>
      </c>
    </row>
    <row r="7" spans="1:3">
      <c t="s" r="A7" s="4">
        <v>446</v>
      </c>
      <c t="s" r="B7" s="4">
        <v>447</v>
      </c>
      <c t="s" r="C7" s="4">
        <v>447</v>
      </c>
    </row>
    <row r="8" spans="1:3">
      <c t="s" r="A8" s="4">
        <v>429</v>
      </c>
    </row>
    <row r="9" spans="1:3">
      <c t="s" r="A9" s="3">
        <v>445</v>
      </c>
    </row>
    <row r="10" spans="1:3">
      <c t="s" r="A10" s="4">
        <v>431</v>
      </c>
      <c t="s" r="B10" s="4">
        <v>448</v>
      </c>
      <c t="s" r="C10" s="4">
        <v>448</v>
      </c>
    </row>
    <row r="11" spans="1:3">
      <c t="s" r="A11" s="4">
        <v>434</v>
      </c>
      <c t="s" r="B11" s="4">
        <v>436</v>
      </c>
      <c t="s" r="C11" s="4">
        <v>449</v>
      </c>
    </row>
    <row r="12" spans="1:3">
      <c t="s" r="A12" s="4">
        <v>450</v>
      </c>
      <c t="s" r="B12" s="4">
        <v>451</v>
      </c>
      <c t="s" r="C12" s="4">
        <v>452</v>
      </c>
    </row>
    <row r="13" spans="1:3">
      <c t="s" r="A13" s="4">
        <v>437</v>
      </c>
    </row>
    <row r="14" spans="1:3">
      <c t="s" r="A14" s="3">
        <v>445</v>
      </c>
    </row>
    <row r="15" spans="1:3">
      <c t="s" r="A15" s="4">
        <v>431</v>
      </c>
      <c t="s" r="B15" s="4">
        <v>448</v>
      </c>
      <c t="s" r="C15" s="4">
        <v>448</v>
      </c>
    </row>
    <row r="16" spans="1:3">
      <c t="s" r="A16" s="4">
        <v>434</v>
      </c>
      <c t="s" r="B16" s="4">
        <v>436</v>
      </c>
      <c t="s" r="C16" s="4">
        <v>449</v>
      </c>
    </row>
    <row r="17" spans="1:3">
      <c t="s" r="A17" s="4">
        <v>450</v>
      </c>
      <c t="s" r="B17" s="4">
        <v>451</v>
      </c>
      <c t="s" r="C17" s="4">
        <v>452</v>
      </c>
    </row>
    <row r="18" spans="1:3">
      <c t="s" r="A18" s="4">
        <v>438</v>
      </c>
    </row>
    <row r="19" spans="1:3">
      <c t="s" r="A19" s="3">
        <v>445</v>
      </c>
    </row>
    <row r="20" spans="1:3">
      <c t="s" r="A20" s="4">
        <v>431</v>
      </c>
      <c t="s" r="B20" s="4">
        <v>453</v>
      </c>
      <c t="s" r="C20" s="4">
        <v>453</v>
      </c>
    </row>
    <row r="21" spans="1:3">
      <c t="s" r="A21" s="4">
        <v>434</v>
      </c>
      <c t="s" r="B21" s="4">
        <v>448</v>
      </c>
      <c t="s" r="C21" s="4">
        <v>454</v>
      </c>
    </row>
    <row r="22" spans="1:3">
      <c t="s" r="A22" s="4">
        <v>450</v>
      </c>
      <c t="s" r="B22" s="4">
        <v>455</v>
      </c>
      <c t="s" r="C22" s="4">
        <v>456</v>
      </c>
    </row>
    <row r="23" spans="1:3">
      <c t="s" r="A23" s="4">
        <v>443</v>
      </c>
    </row>
    <row r="24" spans="1:3">
      <c t="s" r="A24" s="3">
        <v>445</v>
      </c>
    </row>
    <row r="25" spans="1:3">
      <c t="s" r="A25" s="4">
        <v>431</v>
      </c>
      <c t="s" r="B25" s="4">
        <v>453</v>
      </c>
      <c t="s" r="C25" s="4">
        <v>453</v>
      </c>
    </row>
    <row r="26" spans="1:3">
      <c t="s" r="A26" s="4">
        <v>434</v>
      </c>
      <c t="s" r="B26" s="4">
        <v>448</v>
      </c>
      <c t="s" r="C26" s="4">
        <v>454</v>
      </c>
    </row>
    <row r="27" spans="1:3">
      <c t="s" r="A27" s="4">
        <v>450</v>
      </c>
      <c t="s" r="B27" s="4">
        <v>455</v>
      </c>
      <c t="s" r="C27" s="4">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75</v>
      </c>
      <c t="s" r="D1" s="2">
        <v>1</v>
      </c>
    </row>
    <row r="2" spans="1:5">
      <c t="s" r="B2" s="2">
        <v>2</v>
      </c>
      <c t="s" r="C2" s="2">
        <v>76</v>
      </c>
      <c t="s" r="D2" s="2">
        <v>2</v>
      </c>
      <c t="s" r="E2" s="2">
        <v>76</v>
      </c>
    </row>
    <row r="3" spans="1:5">
      <c t="s" r="A3" s="3">
        <v>458</v>
      </c>
    </row>
    <row r="4" spans="1:5">
      <c t="s" r="A4" s="4">
        <v>459</v>
      </c>
      <c t="n" r="B4" s="7">
        <v>5210</v>
      </c>
      <c t="n" r="C4" s="7">
        <v>1004</v>
      </c>
      <c t="n" r="D4" s="7">
        <v>-100</v>
      </c>
      <c t="n" r="E4" s="7">
        <v>7923</v>
      </c>
    </row>
    <row r="5" spans="1:5">
      <c t="s" r="A5" s="4">
        <v>460</v>
      </c>
      <c t="n" r="B5" s="6">
        <v>260496</v>
      </c>
      <c t="n" r="C5" s="6">
        <v>1024385</v>
      </c>
      <c t="n" r="D5" s="6">
        <v>1618575</v>
      </c>
      <c t="n" r="E5" s="6">
        <v>2426820</v>
      </c>
    </row>
    <row r="6" spans="1:5">
      <c t="s" r="A6" s="4">
        <v>461</v>
      </c>
      <c t="n" r="B6" s="6">
        <v>2227</v>
      </c>
      <c t="n" r="C6" s="6">
        <v>-209</v>
      </c>
      <c t="n" r="D6" s="6">
        <v>3915</v>
      </c>
      <c t="n" r="E6" s="6">
        <v>-699</v>
      </c>
    </row>
    <row r="7" spans="1:5">
      <c t="s" r="A7" s="4">
        <v>462</v>
      </c>
      <c t="n" r="B7" s="6">
        <v>-267037</v>
      </c>
      <c t="n" r="C7" s="6">
        <v>-1025846</v>
      </c>
      <c t="n" r="D7" s="6">
        <v>-1621377</v>
      </c>
      <c t="n" r="E7" s="6">
        <v>-2434729</v>
      </c>
    </row>
    <row r="8" spans="1:5">
      <c t="s" r="A8" s="4">
        <v>463</v>
      </c>
      <c t="n" r="B8" s="6">
        <v>38</v>
      </c>
      <c t="n" r="C8" s="6">
        <v>-5</v>
      </c>
      <c t="n" r="D8" s="6">
        <v>0</v>
      </c>
      <c t="n" r="E8" s="6">
        <v>-7</v>
      </c>
    </row>
    <row r="9" spans="1:5">
      <c t="s" r="A9" s="4">
        <v>464</v>
      </c>
      <c t="n" r="B9" s="6">
        <v>-47</v>
      </c>
      <c t="n" r="C9" s="6">
        <v>-87</v>
      </c>
      <c t="n" r="D9" s="6">
        <v>-126</v>
      </c>
      <c t="n" r="E9" s="6">
        <v>-66</v>
      </c>
    </row>
    <row r="10" spans="1:5">
      <c t="s" r="A10" s="4">
        <v>465</v>
      </c>
      <c t="n" r="B10" s="6">
        <v>887</v>
      </c>
      <c t="n" r="C10" s="6">
        <v>-758</v>
      </c>
      <c t="n" r="D10" s="6">
        <v>887</v>
      </c>
      <c t="n" r="E10" s="6">
        <v>-758</v>
      </c>
    </row>
    <row r="11" spans="1:5">
      <c t="s" r="A11" s="4">
        <v>22</v>
      </c>
    </row>
    <row r="12" spans="1:5">
      <c t="s" r="A12" s="3">
        <v>458</v>
      </c>
    </row>
    <row r="13" spans="1:5">
      <c t="s" r="A13" s="4">
        <v>459</v>
      </c>
      <c t="n" r="B13" s="6">
        <v>5210</v>
      </c>
      <c t="n" r="C13" s="6">
        <v>1004</v>
      </c>
      <c t="n" r="D13" s="6">
        <v>-100</v>
      </c>
      <c t="n" r="E13" s="6">
        <v>7923</v>
      </c>
    </row>
    <row r="14" spans="1:5">
      <c t="s" r="A14" s="4">
        <v>460</v>
      </c>
      <c t="n" r="C14" s="6">
        <v>1024385</v>
      </c>
    </row>
    <row r="15" spans="1:5">
      <c t="s" r="A15" s="4">
        <v>466</v>
      </c>
      <c t="n" r="B15" s="6">
        <v>260496</v>
      </c>
      <c t="n" r="D15" s="6">
        <v>1618575</v>
      </c>
      <c t="n" r="E15" s="6">
        <v>2426820</v>
      </c>
    </row>
    <row r="16" spans="1:5">
      <c t="s" r="A16" s="4">
        <v>461</v>
      </c>
      <c t="n" r="B16" s="6">
        <v>2227</v>
      </c>
      <c t="n" r="C16" s="6">
        <v>-209</v>
      </c>
      <c t="n" r="D16" s="6">
        <v>3915</v>
      </c>
      <c t="n" r="E16" s="6">
        <v>-699</v>
      </c>
    </row>
    <row r="17" spans="1:5">
      <c t="s" r="A17" s="4">
        <v>462</v>
      </c>
      <c t="n" r="B17" s="6">
        <v>-267037</v>
      </c>
      <c t="n" r="C17" s="6">
        <v>-1025846</v>
      </c>
      <c t="n" r="D17" s="6">
        <v>-1621377</v>
      </c>
      <c t="n" r="E17" s="6">
        <v>-2434729</v>
      </c>
    </row>
    <row r="18" spans="1:5">
      <c t="s" r="A18" s="4">
        <v>463</v>
      </c>
      <c t="n" r="B18" s="6">
        <v>38</v>
      </c>
      <c t="n" r="C18" s="6">
        <v>-5</v>
      </c>
      <c t="n" r="D18" s="6">
        <v>0</v>
      </c>
      <c t="n" r="E18" s="6">
        <v>-7</v>
      </c>
    </row>
    <row r="19" spans="1:5">
      <c t="s" r="A19" s="4">
        <v>464</v>
      </c>
      <c t="n" r="B19" s="6">
        <v>-47</v>
      </c>
      <c t="n" r="C19" s="6">
        <v>-87</v>
      </c>
      <c t="n" r="D19" s="6">
        <v>-126</v>
      </c>
      <c t="n" r="E19" s="6">
        <v>-66</v>
      </c>
    </row>
    <row r="20" spans="1:5">
      <c t="s" r="A20" s="4">
        <v>465</v>
      </c>
      <c t="n" r="B20" s="6">
        <v>887</v>
      </c>
      <c t="n" r="C20" s="6">
        <v>-758</v>
      </c>
      <c t="n" r="D20" s="6">
        <v>887</v>
      </c>
      <c t="n" r="E20" s="6">
        <v>-758</v>
      </c>
    </row>
    <row r="21" spans="1:5">
      <c t="s" r="A21" s="4">
        <v>331</v>
      </c>
    </row>
    <row r="22" spans="1:5">
      <c t="s" r="A22" s="3">
        <v>467</v>
      </c>
    </row>
    <row r="23" spans="1:5">
      <c t="s" r="A23" s="4">
        <v>468</v>
      </c>
      <c t="n" r="B23" s="6">
        <v>-309530</v>
      </c>
      <c t="n" r="C23" s="6">
        <v>-284627</v>
      </c>
      <c t="n" r="D23" s="6">
        <v>-297405</v>
      </c>
      <c t="n" r="E23" s="6">
        <v>-273783</v>
      </c>
    </row>
    <row r="24" spans="1:5">
      <c t="s" r="A24" s="4">
        <v>469</v>
      </c>
      <c t="n" r="B24" s="6">
        <v>-56580</v>
      </c>
      <c t="n" r="C24" s="6">
        <v>-47670</v>
      </c>
      <c t="n" r="D24" s="6">
        <v>-165727</v>
      </c>
      <c t="n" r="E24" s="6">
        <v>-142246</v>
      </c>
    </row>
    <row r="25" spans="1:5">
      <c t="s" r="A25" s="4">
        <v>470</v>
      </c>
      <c t="n" r="B25" s="6">
        <v>45403</v>
      </c>
      <c t="n" r="C25" s="6">
        <v>38202</v>
      </c>
      <c t="n" r="D25" s="6">
        <v>129603</v>
      </c>
      <c t="n" r="E25" s="6">
        <v>111711</v>
      </c>
    </row>
    <row r="26" spans="1:5">
      <c t="s" r="A26" s="4">
        <v>471</v>
      </c>
      <c t="n" r="B26" s="6">
        <v>0</v>
      </c>
      <c t="n" r="C26" s="6">
        <v>425</v>
      </c>
      <c t="n" r="D26" s="6">
        <v>0</v>
      </c>
      <c t="n" r="E26" s="6">
        <v>425</v>
      </c>
    </row>
    <row r="27" spans="1:5">
      <c t="s" r="A27" s="4">
        <v>472</v>
      </c>
      <c t="n" r="B27" s="6">
        <v>-196</v>
      </c>
      <c t="n" r="C27" s="6">
        <v>-18</v>
      </c>
      <c t="n" r="D27" s="6">
        <v>-229</v>
      </c>
      <c t="n" r="E27" s="6">
        <v>119</v>
      </c>
    </row>
    <row r="28" spans="1:5">
      <c t="s" r="A28" s="4">
        <v>473</v>
      </c>
      <c t="n" r="B28" s="6">
        <v>6983</v>
      </c>
      <c t="n" r="C28" s="6">
        <v>6434</v>
      </c>
      <c t="n" r="D28" s="6">
        <v>19838</v>
      </c>
      <c t="n" r="E28" s="6">
        <v>16520</v>
      </c>
    </row>
    <row r="29" spans="1:5">
      <c t="s" r="A29" s="4">
        <v>474</v>
      </c>
      <c t="n" r="B29" s="6">
        <v>-313920</v>
      </c>
      <c t="n" r="C29" s="6">
        <v>-287254</v>
      </c>
      <c t="n" r="D29" s="6">
        <v>-313920</v>
      </c>
      <c t="n" r="E29" s="6">
        <v>-287254</v>
      </c>
    </row>
    <row r="30" spans="1:5">
      <c t="s" r="A30" s="4">
        <v>334</v>
      </c>
    </row>
    <row r="31" spans="1:5">
      <c t="s" r="A31" s="3">
        <v>467</v>
      </c>
    </row>
    <row r="32" spans="1:5">
      <c t="s" r="A32" s="4">
        <v>468</v>
      </c>
      <c t="n" r="B32" s="6">
        <v>-309530</v>
      </c>
      <c t="n" r="C32" s="6">
        <v>-284627</v>
      </c>
      <c t="n" r="D32" s="6">
        <v>-297405</v>
      </c>
      <c t="n" r="E32" s="6">
        <v>-273783</v>
      </c>
    </row>
    <row r="33" spans="1:5">
      <c t="s" r="A33" s="4">
        <v>469</v>
      </c>
      <c t="n" r="C33" s="6">
        <v>-47670</v>
      </c>
    </row>
    <row r="34" spans="1:5">
      <c t="s" r="A34" s="4">
        <v>475</v>
      </c>
      <c t="n" r="B34" s="6">
        <v>-56580</v>
      </c>
      <c t="n" r="D34" s="6">
        <v>-165727</v>
      </c>
      <c t="n" r="E34" s="6">
        <v>-142246</v>
      </c>
    </row>
    <row r="35" spans="1:5">
      <c t="s" r="A35" s="4">
        <v>470</v>
      </c>
      <c t="n" r="B35" s="6">
        <v>45403</v>
      </c>
      <c t="n" r="C35" s="6">
        <v>38202</v>
      </c>
      <c t="n" r="D35" s="6">
        <v>129603</v>
      </c>
      <c t="n" r="E35" s="6">
        <v>111711</v>
      </c>
    </row>
    <row r="36" spans="1:5">
      <c t="s" r="A36" s="4">
        <v>471</v>
      </c>
      <c t="n" r="B36" s="6">
        <v>0</v>
      </c>
      <c t="n" r="C36" s="6">
        <v>425</v>
      </c>
      <c t="n" r="D36" s="6">
        <v>0</v>
      </c>
      <c t="n" r="E36" s="6">
        <v>425</v>
      </c>
    </row>
    <row r="37" spans="1:5">
      <c t="s" r="A37" s="4">
        <v>472</v>
      </c>
      <c t="n" r="B37" s="6">
        <v>-196</v>
      </c>
      <c t="n" r="C37" s="6">
        <v>-18</v>
      </c>
      <c t="n" r="D37" s="6">
        <v>-229</v>
      </c>
      <c t="n" r="E37" s="6">
        <v>119</v>
      </c>
    </row>
    <row r="38" spans="1:5">
      <c t="s" r="A38" s="4">
        <v>473</v>
      </c>
      <c t="n" r="B38" s="6">
        <v>6983</v>
      </c>
      <c t="n" r="C38" s="6">
        <v>6434</v>
      </c>
      <c t="n" r="D38" s="6">
        <v>19838</v>
      </c>
      <c t="n" r="E38" s="6">
        <v>16520</v>
      </c>
    </row>
    <row r="39" spans="1:5">
      <c t="s" r="A39" s="4">
        <v>474</v>
      </c>
      <c t="n" r="B39" s="6">
        <v>-313920</v>
      </c>
      <c t="n" r="C39" s="6">
        <v>-287254</v>
      </c>
      <c t="n" r="D39" s="6">
        <v>-313920</v>
      </c>
      <c t="n" r="E39" s="6">
        <v>-287254</v>
      </c>
    </row>
    <row r="40" spans="1:5">
      <c t="s" r="A40" s="4">
        <v>335</v>
      </c>
    </row>
    <row r="41" spans="1:5">
      <c t="s" r="A41" s="3">
        <v>476</v>
      </c>
    </row>
    <row r="42" spans="1:5">
      <c t="s" r="A42" s="4">
        <v>477</v>
      </c>
      <c t="n" r="B42" s="6">
        <v>310034</v>
      </c>
      <c t="n" r="C42" s="6">
        <v>284200</v>
      </c>
      <c t="n" r="D42" s="6">
        <v>297273</v>
      </c>
      <c t="n" r="E42" s="6">
        <v>273243</v>
      </c>
    </row>
    <row r="43" spans="1:5">
      <c t="s" r="A43" s="4">
        <v>478</v>
      </c>
      <c t="n" r="B43" s="6">
        <v>55221</v>
      </c>
      <c t="n" r="C43" s="6">
        <v>47591</v>
      </c>
      <c t="n" r="D43" s="6">
        <v>164436</v>
      </c>
      <c t="n" r="E43" s="6">
        <v>142103</v>
      </c>
    </row>
    <row r="44" spans="1:5">
      <c t="s" r="A44" s="4">
        <v>479</v>
      </c>
      <c t="n" r="B44" s="6">
        <v>-43043</v>
      </c>
      <c t="n" r="C44" s="6">
        <v>-38407</v>
      </c>
      <c t="n" r="D44" s="6">
        <v>-125419</v>
      </c>
      <c t="n" r="E44" s="6">
        <v>-111864</v>
      </c>
    </row>
    <row r="45" spans="1:5">
      <c t="s" r="A45" s="4">
        <v>480</v>
      </c>
      <c t="n" r="B45" s="6">
        <v>-751</v>
      </c>
      <c t="n" r="C45" s="6">
        <v>-447</v>
      </c>
      <c t="n" r="D45" s="6">
        <v>-1889</v>
      </c>
      <c t="n" r="E45" s="6">
        <v>-447</v>
      </c>
    </row>
    <row r="46" spans="1:5">
      <c t="s" r="A46" s="4">
        <v>481</v>
      </c>
      <c t="n" r="B46" s="6">
        <v>238</v>
      </c>
      <c t="n" r="C46" s="6">
        <v>21</v>
      </c>
      <c t="n" r="D46" s="6">
        <v>232</v>
      </c>
      <c t="n" r="E46" s="6">
        <v>-108</v>
      </c>
    </row>
    <row r="47" spans="1:5">
      <c t="s" r="A47" s="4">
        <v>482</v>
      </c>
      <c t="n" r="B47" s="6">
        <v>-7028</v>
      </c>
      <c t="n" r="C47" s="6">
        <v>-6496</v>
      </c>
      <c t="n" r="D47" s="6">
        <v>-19962</v>
      </c>
      <c t="n" r="E47" s="6">
        <v>-16465</v>
      </c>
    </row>
    <row r="48" spans="1:5">
      <c t="s" r="A48" s="4">
        <v>483</v>
      </c>
      <c t="n" r="B48" s="6">
        <v>314671</v>
      </c>
      <c t="n" r="C48" s="6">
        <v>286462</v>
      </c>
      <c t="n" r="D48" s="6">
        <v>314671</v>
      </c>
      <c t="n" r="E48" s="6">
        <v>286462</v>
      </c>
    </row>
    <row r="49" spans="1:5">
      <c t="s" r="A49" s="4">
        <v>338</v>
      </c>
    </row>
    <row r="50" spans="1:5">
      <c t="s" r="A50" s="3">
        <v>476</v>
      </c>
    </row>
    <row r="51" spans="1:5">
      <c t="s" r="A51" s="4">
        <v>477</v>
      </c>
      <c t="n" r="B51" s="6">
        <v>310034</v>
      </c>
      <c t="n" r="C51" s="6">
        <v>284200</v>
      </c>
      <c t="n" r="D51" s="6">
        <v>297273</v>
      </c>
      <c t="n" r="E51" s="6">
        <v>273243</v>
      </c>
    </row>
    <row r="52" spans="1:5">
      <c t="s" r="A52" s="4">
        <v>478</v>
      </c>
      <c t="n" r="C52" s="6">
        <v>47591</v>
      </c>
    </row>
    <row r="53" spans="1:5">
      <c t="s" r="A53" s="4">
        <v>484</v>
      </c>
      <c t="n" r="B53" s="6">
        <v>55221</v>
      </c>
      <c t="n" r="D53" s="6">
        <v>164436</v>
      </c>
      <c t="n" r="E53" s="6">
        <v>142103</v>
      </c>
    </row>
    <row r="54" spans="1:5">
      <c t="s" r="A54" s="4">
        <v>479</v>
      </c>
      <c t="n" r="B54" s="6">
        <v>-43043</v>
      </c>
      <c t="n" r="C54" s="6">
        <v>-38407</v>
      </c>
      <c t="n" r="D54" s="6">
        <v>-125419</v>
      </c>
      <c t="n" r="E54" s="6">
        <v>-111864</v>
      </c>
    </row>
    <row r="55" spans="1:5">
      <c t="s" r="A55" s="4">
        <v>480</v>
      </c>
      <c t="n" r="B55" s="6">
        <v>-751</v>
      </c>
      <c t="n" r="C55" s="6">
        <v>-447</v>
      </c>
      <c t="n" r="D55" s="6">
        <v>-1889</v>
      </c>
      <c t="n" r="E55" s="6">
        <v>-447</v>
      </c>
    </row>
    <row r="56" spans="1:5">
      <c t="s" r="A56" s="4">
        <v>481</v>
      </c>
      <c t="n" r="B56" s="6">
        <v>238</v>
      </c>
      <c t="n" r="C56" s="6">
        <v>21</v>
      </c>
      <c t="n" r="D56" s="6">
        <v>232</v>
      </c>
      <c t="n" r="E56" s="6">
        <v>-108</v>
      </c>
    </row>
    <row r="57" spans="1:5">
      <c t="s" r="A57" s="4">
        <v>482</v>
      </c>
      <c t="n" r="B57" s="6">
        <v>-7028</v>
      </c>
      <c t="n" r="C57" s="6">
        <v>-6496</v>
      </c>
      <c t="n" r="D57" s="6">
        <v>-19962</v>
      </c>
      <c t="n" r="E57" s="6">
        <v>-16465</v>
      </c>
    </row>
    <row r="58" spans="1:5">
      <c t="s" r="A58" s="4">
        <v>483</v>
      </c>
      <c t="n" r="B58" s="6">
        <v>314671</v>
      </c>
      <c t="n" r="C58" s="6">
        <v>286462</v>
      </c>
      <c t="n" r="D58" s="6">
        <v>314671</v>
      </c>
      <c t="n" r="E58" s="6">
        <v>286462</v>
      </c>
    </row>
    <row r="59" spans="1:5">
      <c t="s" r="A59" s="4">
        <v>339</v>
      </c>
    </row>
    <row r="60" spans="1:5">
      <c t="s" r="A60" s="3">
        <v>476</v>
      </c>
    </row>
    <row r="61" spans="1:5">
      <c t="s" r="A61" s="4">
        <v>477</v>
      </c>
      <c t="n" r="B61" s="6">
        <v>4706</v>
      </c>
      <c t="n" r="C61" s="6">
        <v>1431</v>
      </c>
      <c t="n" r="D61" s="6">
        <v>32</v>
      </c>
      <c t="n" r="E61" s="6">
        <v>8463</v>
      </c>
    </row>
    <row r="62" spans="1:5">
      <c t="s" r="A62" s="4">
        <v>478</v>
      </c>
      <c t="n" r="B62" s="6">
        <v>261855</v>
      </c>
      <c t="n" r="C62" s="6">
        <v>1024464</v>
      </c>
      <c t="n" r="D62" s="6">
        <v>1619866</v>
      </c>
      <c t="n" r="E62" s="6">
        <v>2426963</v>
      </c>
    </row>
    <row r="63" spans="1:5">
      <c t="s" r="A63" s="4">
        <v>479</v>
      </c>
      <c t="n" r="B63" s="6">
        <v>-133</v>
      </c>
      <c t="n" r="C63" s="6">
        <v>-4</v>
      </c>
      <c t="n" r="D63" s="6">
        <v>-269</v>
      </c>
      <c t="n" r="E63" s="6">
        <v>-546</v>
      </c>
    </row>
    <row r="64" spans="1:5">
      <c t="s" r="A64" s="4">
        <v>480</v>
      </c>
      <c t="n" r="B64" s="6">
        <v>-266286</v>
      </c>
      <c t="n" r="C64" s="6">
        <v>-1025824</v>
      </c>
      <c t="n" r="D64" s="6">
        <v>-1619488</v>
      </c>
      <c t="n" r="E64" s="6">
        <v>-2434707</v>
      </c>
    </row>
    <row r="65" spans="1:5">
      <c t="s" r="A65" s="4">
        <v>481</v>
      </c>
      <c t="n" r="B65" s="6">
        <v>-4</v>
      </c>
      <c t="n" r="C65" s="6">
        <v>-8</v>
      </c>
      <c t="n" r="D65" s="6">
        <v>-3</v>
      </c>
      <c t="n" r="E65" s="6">
        <v>-18</v>
      </c>
    </row>
    <row r="66" spans="1:5">
      <c t="s" r="A66" s="4">
        <v>482</v>
      </c>
      <c t="n" r="B66" s="6">
        <v>-2</v>
      </c>
      <c t="n" r="C66" s="6">
        <v>-25</v>
      </c>
      <c t="n" r="D66" s="6">
        <v>-2</v>
      </c>
      <c t="n" r="E66" s="6">
        <v>-121</v>
      </c>
    </row>
    <row r="67" spans="1:5">
      <c t="s" r="A67" s="4">
        <v>483</v>
      </c>
      <c t="n" r="B67" s="6">
        <v>136</v>
      </c>
      <c t="n" r="C67" s="6">
        <v>34</v>
      </c>
      <c t="n" r="D67" s="6">
        <v>136</v>
      </c>
      <c t="n" r="E67" s="6">
        <v>34</v>
      </c>
    </row>
    <row r="68" spans="1:5">
      <c t="s" r="A68" s="4">
        <v>341</v>
      </c>
    </row>
    <row r="69" spans="1:5">
      <c t="s" r="A69" s="3">
        <v>476</v>
      </c>
    </row>
    <row r="70" spans="1:5">
      <c t="s" r="A70" s="4">
        <v>477</v>
      </c>
      <c t="n" r="B70" s="6">
        <v>4706</v>
      </c>
      <c t="n" r="C70" s="6">
        <v>1431</v>
      </c>
      <c t="n" r="D70" s="6">
        <v>32</v>
      </c>
      <c t="n" r="E70" s="6">
        <v>8463</v>
      </c>
    </row>
    <row r="71" spans="1:5">
      <c t="s" r="A71" s="4">
        <v>478</v>
      </c>
      <c t="n" r="C71" s="6">
        <v>1024464</v>
      </c>
    </row>
    <row r="72" spans="1:5">
      <c t="s" r="A72" s="4">
        <v>484</v>
      </c>
      <c t="n" r="B72" s="6">
        <v>261855</v>
      </c>
      <c t="n" r="D72" s="6">
        <v>1619866</v>
      </c>
      <c t="n" r="E72" s="6">
        <v>2426963</v>
      </c>
    </row>
    <row r="73" spans="1:5">
      <c t="s" r="A73" s="4">
        <v>479</v>
      </c>
      <c t="n" r="B73" s="6">
        <v>-133</v>
      </c>
      <c t="n" r="C73" s="6">
        <v>-4</v>
      </c>
      <c t="n" r="D73" s="6">
        <v>-269</v>
      </c>
      <c t="n" r="E73" s="6">
        <v>-546</v>
      </c>
    </row>
    <row r="74" spans="1:5">
      <c t="s" r="A74" s="4">
        <v>480</v>
      </c>
      <c t="n" r="B74" s="6">
        <v>-266286</v>
      </c>
      <c t="n" r="C74" s="6">
        <v>-1025824</v>
      </c>
      <c t="n" r="D74" s="6">
        <v>-1619488</v>
      </c>
      <c t="n" r="E74" s="6">
        <v>-2434707</v>
      </c>
    </row>
    <row r="75" spans="1:5">
      <c t="s" r="A75" s="4">
        <v>481</v>
      </c>
      <c t="n" r="B75" s="6">
        <v>-4</v>
      </c>
      <c t="n" r="C75" s="6">
        <v>-8</v>
      </c>
      <c t="n" r="D75" s="6">
        <v>-3</v>
      </c>
      <c t="n" r="E75" s="6">
        <v>-18</v>
      </c>
    </row>
    <row r="76" spans="1:5">
      <c t="s" r="A76" s="4">
        <v>482</v>
      </c>
      <c t="n" r="B76" s="6">
        <v>-2</v>
      </c>
      <c t="n" r="C76" s="6">
        <v>-25</v>
      </c>
      <c t="n" r="D76" s="6">
        <v>-2</v>
      </c>
      <c t="n" r="E76" s="6">
        <v>-121</v>
      </c>
    </row>
    <row r="77" spans="1:5">
      <c t="s" r="A77" s="4">
        <v>483</v>
      </c>
      <c t="n" r="B77" s="6">
        <v>136</v>
      </c>
      <c t="n" r="C77" s="7">
        <v>34</v>
      </c>
      <c t="n" r="D77" s="6">
        <v>136</v>
      </c>
      <c t="n" r="E77" s="7">
        <v>34</v>
      </c>
    </row>
    <row r="78" spans="1:5">
      <c t="s" r="A78" s="4">
        <v>485</v>
      </c>
    </row>
    <row r="79" spans="1:5">
      <c t="s" r="A79" s="3">
        <v>458</v>
      </c>
    </row>
    <row r="80" spans="1:5">
      <c t="s" r="A80" s="4">
        <v>465</v>
      </c>
      <c t="n" r="B80" s="6">
        <v>887</v>
      </c>
      <c t="n" r="D80" s="6">
        <v>887</v>
      </c>
    </row>
    <row r="81" spans="1:5">
      <c t="s" r="A81" s="4">
        <v>486</v>
      </c>
    </row>
    <row r="82" spans="1:5">
      <c t="s" r="A82" s="3">
        <v>467</v>
      </c>
    </row>
    <row r="83" spans="1:5">
      <c t="s" r="A83" s="4">
        <v>474</v>
      </c>
      <c t="n" r="B83" s="6">
        <v>-313920</v>
      </c>
      <c t="n" r="D83" s="6">
        <v>-313920</v>
      </c>
    </row>
    <row r="84" spans="1:5">
      <c t="s" r="A84" s="4">
        <v>487</v>
      </c>
    </row>
    <row r="85" spans="1:5">
      <c t="s" r="A85" s="3">
        <v>476</v>
      </c>
    </row>
    <row r="86" spans="1:5">
      <c t="s" r="A86" s="4">
        <v>483</v>
      </c>
      <c t="n" r="B86" s="6">
        <v>314671</v>
      </c>
      <c t="n" r="D86" s="6">
        <v>314671</v>
      </c>
    </row>
    <row r="87" spans="1:5">
      <c t="s" r="A87" s="4">
        <v>488</v>
      </c>
    </row>
    <row r="88" spans="1:5">
      <c t="s" r="A88" s="3">
        <v>476</v>
      </c>
    </row>
    <row r="89" spans="1:5">
      <c t="s" r="A89" s="4">
        <v>483</v>
      </c>
      <c t="n" r="B89" s="7">
        <v>136</v>
      </c>
      <c t="n" r="D89" s="7">
        <v>1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75</v>
      </c>
      <c t="s" r="D1" s="2">
        <v>1</v>
      </c>
    </row>
    <row r="2" spans="1:5">
      <c t="s" r="B2" s="2">
        <v>2</v>
      </c>
      <c t="s" r="C2" s="2">
        <v>76</v>
      </c>
      <c t="s" r="D2" s="2">
        <v>2</v>
      </c>
      <c t="s" r="E2" s="2">
        <v>76</v>
      </c>
    </row>
    <row r="3" spans="1:5">
      <c t="s" r="A3" s="3">
        <v>490</v>
      </c>
    </row>
    <row r="4" spans="1:5">
      <c t="s" r="A4" s="4">
        <v>491</v>
      </c>
      <c t="n" r="D4" s="7">
        <v>14363</v>
      </c>
    </row>
    <row r="5" spans="1:5">
      <c t="s" r="A5" s="4">
        <v>492</v>
      </c>
      <c t="n" r="B5" s="7">
        <v>12664</v>
      </c>
      <c t="n" r="D5" s="6">
        <v>12664</v>
      </c>
    </row>
    <row r="6" spans="1:5">
      <c t="s" r="A6" s="3">
        <v>493</v>
      </c>
    </row>
    <row r="7" spans="1:5">
      <c t="s" r="A7" s="4">
        <v>494</v>
      </c>
      <c t="n" r="D7" s="6">
        <v>484</v>
      </c>
    </row>
    <row r="8" spans="1:5">
      <c t="s" r="A8" s="4">
        <v>495</v>
      </c>
      <c t="n" r="B8" s="6">
        <v>254</v>
      </c>
      <c t="n" r="D8" s="6">
        <v>254</v>
      </c>
    </row>
    <row r="9" spans="1:5">
      <c t="s" r="A9" s="4">
        <v>22</v>
      </c>
    </row>
    <row r="10" spans="1:5">
      <c t="s" r="A10" s="3">
        <v>490</v>
      </c>
    </row>
    <row r="11" spans="1:5">
      <c t="s" r="A11" s="4">
        <v>491</v>
      </c>
      <c t="n" r="D11" s="6">
        <v>13605</v>
      </c>
    </row>
    <row r="12" spans="1:5">
      <c t="s" r="A12" s="4">
        <v>492</v>
      </c>
      <c t="n" r="B12" s="6">
        <v>12274</v>
      </c>
      <c t="n" r="D12" s="6">
        <v>12274</v>
      </c>
    </row>
    <row r="13" spans="1:5">
      <c t="s" r="A13" s="3">
        <v>493</v>
      </c>
    </row>
    <row r="14" spans="1:5">
      <c t="s" r="A14" s="4">
        <v>494</v>
      </c>
      <c t="n" r="D14" s="6">
        <v>484</v>
      </c>
    </row>
    <row r="15" spans="1:5">
      <c t="s" r="A15" s="4">
        <v>495</v>
      </c>
      <c t="n" r="B15" s="6">
        <v>254</v>
      </c>
      <c t="n" r="D15" s="6">
        <v>254</v>
      </c>
    </row>
    <row r="16" spans="1:5">
      <c t="s" r="A16" s="4">
        <v>35</v>
      </c>
    </row>
    <row r="17" spans="1:5">
      <c t="s" r="A17" s="3">
        <v>490</v>
      </c>
    </row>
    <row r="18" spans="1:5">
      <c t="s" r="A18" s="4">
        <v>496</v>
      </c>
      <c t="n" r="E18" s="7">
        <v>4163</v>
      </c>
    </row>
    <row r="19" spans="1:5">
      <c t="s" r="A19" s="4">
        <v>497</v>
      </c>
      <c t="n" r="E19" s="6">
        <v>546</v>
      </c>
    </row>
    <row r="20" spans="1:5">
      <c t="s" r="A20" s="4">
        <v>491</v>
      </c>
      <c t="n" r="B20" s="6">
        <v>14297</v>
      </c>
      <c t="n" r="C20" s="7">
        <v>8682</v>
      </c>
      <c t="n" r="D20" s="6">
        <v>14363</v>
      </c>
      <c t="n" r="E20" s="6">
        <v>4709</v>
      </c>
    </row>
    <row r="21" spans="1:5">
      <c t="s" r="A21" s="4">
        <v>498</v>
      </c>
      <c t="n" r="B21" s="6">
        <v>1342</v>
      </c>
      <c t="n" r="C21" s="6">
        <v>4370</v>
      </c>
      <c t="n" r="D21" s="6">
        <v>7092</v>
      </c>
      <c t="n" r="E21" s="6">
        <v>10204</v>
      </c>
    </row>
    <row r="22" spans="1:5">
      <c t="s" r="A22" s="4">
        <v>499</v>
      </c>
      <c t="n" r="B22" s="6">
        <v>-2975</v>
      </c>
      <c t="n" r="C22" s="6">
        <v>-1752</v>
      </c>
      <c t="n" r="D22" s="6">
        <v>-8791</v>
      </c>
      <c t="n" r="E22" s="6">
        <v>-3613</v>
      </c>
    </row>
    <row r="23" spans="1:5">
      <c t="s" r="A23" s="4">
        <v>492</v>
      </c>
      <c t="n" r="B23" s="6">
        <v>12664</v>
      </c>
      <c t="n" r="C23" s="6">
        <v>11300</v>
      </c>
      <c t="n" r="D23" s="6">
        <v>12664</v>
      </c>
      <c t="n" r="E23" s="6">
        <v>11300</v>
      </c>
    </row>
    <row r="24" spans="1:5">
      <c t="s" r="A24" s="4">
        <v>500</v>
      </c>
    </row>
    <row r="25" spans="1:5">
      <c t="s" r="A25" s="3">
        <v>490</v>
      </c>
    </row>
    <row r="26" spans="1:5">
      <c t="s" r="A26" s="4">
        <v>496</v>
      </c>
      <c t="n" r="E26" s="6">
        <v>3116</v>
      </c>
    </row>
    <row r="27" spans="1:5">
      <c t="s" r="A27" s="4">
        <v>497</v>
      </c>
      <c t="n" r="E27" s="6">
        <v>399</v>
      </c>
    </row>
    <row r="28" spans="1:5">
      <c t="s" r="A28" s="4">
        <v>491</v>
      </c>
      <c t="n" r="B28" s="6">
        <v>13798</v>
      </c>
      <c t="n" r="C28" s="6">
        <v>7634</v>
      </c>
      <c t="n" r="D28" s="6">
        <v>13605</v>
      </c>
      <c t="n" r="E28" s="6">
        <v>3515</v>
      </c>
    </row>
    <row r="29" spans="1:5">
      <c t="s" r="A29" s="4">
        <v>498</v>
      </c>
      <c t="n" r="B29" s="6">
        <v>1342</v>
      </c>
      <c t="n" r="C29" s="6">
        <v>4367</v>
      </c>
      <c t="n" r="D29" s="6">
        <v>7092</v>
      </c>
      <c t="n" r="E29" s="6">
        <v>10204</v>
      </c>
    </row>
    <row r="30" spans="1:5">
      <c t="s" r="A30" s="4">
        <v>499</v>
      </c>
      <c t="n" r="B30" s="6">
        <v>-2866</v>
      </c>
      <c t="n" r="C30" s="6">
        <v>-1580</v>
      </c>
      <c t="n" r="D30" s="6">
        <v>-8423</v>
      </c>
      <c t="n" r="E30" s="6">
        <v>-3049</v>
      </c>
    </row>
    <row r="31" spans="1:5">
      <c t="s" r="A31" s="4">
        <v>501</v>
      </c>
      <c t="n" r="E31" s="6">
        <v>-249</v>
      </c>
    </row>
    <row r="32" spans="1:5">
      <c t="s" r="A32" s="4">
        <v>492</v>
      </c>
      <c t="n" r="B32" s="6">
        <v>12274</v>
      </c>
      <c t="n" r="C32" s="6">
        <v>10421</v>
      </c>
      <c t="n" r="D32" s="6">
        <v>12274</v>
      </c>
      <c t="n" r="E32" s="6">
        <v>10421</v>
      </c>
    </row>
    <row r="33" spans="1:5">
      <c t="s" r="A33" s="4">
        <v>423</v>
      </c>
    </row>
    <row r="34" spans="1:5">
      <c t="s" r="A34" s="3">
        <v>493</v>
      </c>
    </row>
    <row r="35" spans="1:5">
      <c t="s" r="A35" s="4">
        <v>496</v>
      </c>
      <c t="n" r="E35" s="6">
        <v>624</v>
      </c>
    </row>
    <row r="36" spans="1:5">
      <c t="s" r="A36" s="4">
        <v>497</v>
      </c>
      <c t="n" r="E36" s="6">
        <v>-29</v>
      </c>
    </row>
    <row r="37" spans="1:5">
      <c t="s" r="A37" s="4">
        <v>494</v>
      </c>
      <c t="n" r="B37" s="6">
        <v>324</v>
      </c>
      <c t="n" r="C37" s="6">
        <v>606</v>
      </c>
      <c t="n" r="D37" s="6">
        <v>484</v>
      </c>
      <c t="n" r="E37" s="6">
        <v>595</v>
      </c>
    </row>
    <row r="38" spans="1:5">
      <c t="s" r="A38" s="4">
        <v>498</v>
      </c>
      <c t="n" r="B38" s="6">
        <v>0</v>
      </c>
      <c t="n" r="C38" s="6">
        <v>53</v>
      </c>
      <c t="n" r="D38" s="6">
        <v>9</v>
      </c>
      <c t="n" r="E38" s="6">
        <v>246</v>
      </c>
    </row>
    <row r="39" spans="1:5">
      <c t="s" r="A39" s="4">
        <v>499</v>
      </c>
      <c t="n" r="B39" s="6">
        <v>-70</v>
      </c>
      <c t="n" r="C39" s="6">
        <v>-109</v>
      </c>
      <c t="n" r="D39" s="6">
        <v>-239</v>
      </c>
      <c t="n" r="E39" s="6">
        <v>-291</v>
      </c>
    </row>
    <row r="40" spans="1:5">
      <c t="s" r="A40" s="4">
        <v>495</v>
      </c>
      <c t="n" r="B40" s="6">
        <v>254</v>
      </c>
      <c t="n" r="C40" s="6">
        <v>550</v>
      </c>
      <c t="n" r="D40" s="6">
        <v>254</v>
      </c>
      <c t="n" r="E40" s="6">
        <v>550</v>
      </c>
    </row>
    <row r="41" spans="1:5">
      <c t="s" r="A41" s="4">
        <v>502</v>
      </c>
    </row>
    <row r="42" spans="1:5">
      <c t="s" r="A42" s="3">
        <v>493</v>
      </c>
    </row>
    <row r="43" spans="1:5">
      <c t="s" r="A43" s="4">
        <v>496</v>
      </c>
      <c t="n" r="E43" s="6">
        <v>624</v>
      </c>
    </row>
    <row r="44" spans="1:5">
      <c t="s" r="A44" s="4">
        <v>497</v>
      </c>
      <c t="n" r="E44" s="6">
        <v>-29</v>
      </c>
    </row>
    <row r="45" spans="1:5">
      <c t="s" r="A45" s="4">
        <v>494</v>
      </c>
      <c t="n" r="B45" s="6">
        <v>324</v>
      </c>
      <c t="n" r="C45" s="6">
        <v>606</v>
      </c>
      <c t="n" r="D45" s="6">
        <v>484</v>
      </c>
      <c t="n" r="E45" s="6">
        <v>595</v>
      </c>
    </row>
    <row r="46" spans="1:5">
      <c t="s" r="A46" s="4">
        <v>498</v>
      </c>
      <c t="n" r="B46" s="6">
        <v>0</v>
      </c>
      <c t="n" r="C46" s="6">
        <v>53</v>
      </c>
      <c t="n" r="D46" s="6">
        <v>9</v>
      </c>
      <c t="n" r="E46" s="6">
        <v>246</v>
      </c>
    </row>
    <row r="47" spans="1:5">
      <c t="s" r="A47" s="4">
        <v>499</v>
      </c>
      <c t="n" r="B47" s="6">
        <v>-70</v>
      </c>
      <c t="n" r="C47" s="6">
        <v>-109</v>
      </c>
      <c t="n" r="D47" s="6">
        <v>-239</v>
      </c>
      <c t="n" r="E47" s="6">
        <v>-291</v>
      </c>
    </row>
    <row r="48" spans="1:5">
      <c t="s" r="A48" s="4">
        <v>495</v>
      </c>
      <c t="n" r="B48" s="7">
        <v>254</v>
      </c>
      <c t="n" r="C48" s="7">
        <v>550</v>
      </c>
      <c t="n" r="D48" s="7">
        <v>254</v>
      </c>
      <c t="n" r="E48" s="7">
        <v>5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3</v>
      </c>
      <c t="s" r="B1" s="2">
        <v>504</v>
      </c>
      <c t="s" r="C1" s="2">
        <v>2</v>
      </c>
      <c t="s" r="D1" s="2">
        <v>2</v>
      </c>
      <c t="s" r="E1" s="2">
        <v>420</v>
      </c>
      <c t="s" r="F1" s="2">
        <v>25</v>
      </c>
    </row>
    <row r="2" spans="1:6">
      <c t="s" r="A2" s="3">
        <v>329</v>
      </c>
    </row>
    <row r="3" spans="1:6">
      <c t="s" r="A3" s="4">
        <v>505</v>
      </c>
      <c t="n" r="C3" s="7">
        <v>65</v>
      </c>
      <c t="n" r="D3" s="7">
        <v>192</v>
      </c>
    </row>
    <row r="4" spans="1:6">
      <c t="s" r="A4" s="4">
        <v>424</v>
      </c>
      <c t="n" r="C4" s="7">
        <v>4994</v>
      </c>
      <c t="n" r="D4" s="7">
        <v>4994</v>
      </c>
      <c t="n" r="E4" s="7">
        <v>4800</v>
      </c>
      <c t="n" r="F4" s="7">
        <v>4801</v>
      </c>
    </row>
    <row r="5" spans="1:6">
      <c t="s" r="A5" s="4">
        <v>506</v>
      </c>
    </row>
    <row r="6" spans="1:6">
      <c t="s" r="A6" s="3">
        <v>329</v>
      </c>
    </row>
    <row r="7" spans="1:6">
      <c t="s" r="A7" s="4">
        <v>507</v>
      </c>
      <c t="s" r="B7" s="4">
        <v>508</v>
      </c>
    </row>
    <row r="8" spans="1:6">
      <c t="s" r="A8" s="4">
        <v>509</v>
      </c>
      <c t="s" r="B8" s="4">
        <v>5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21"/>
  </cols>
  <sheetData>
    <row r="1" spans="1:2">
      <c t="s" r="A1" s="1">
        <v>511</v>
      </c>
      <c t="s" r="B1" s="2">
        <v>1</v>
      </c>
    </row>
    <row r="2" spans="1:2">
      <c t="s" r="B2" s="2">
        <v>512</v>
      </c>
    </row>
    <row r="3" spans="1:2">
      <c t="s" r="A3" s="4">
        <v>513</v>
      </c>
    </row>
    <row r="4" spans="1:2">
      <c t="s" r="A4" s="3">
        <v>430</v>
      </c>
    </row>
    <row r="5" spans="1:2">
      <c t="s" r="A5" s="4">
        <v>431</v>
      </c>
      <c t="s" r="B5" s="4">
        <v>514</v>
      </c>
    </row>
    <row r="6" spans="1:2">
      <c t="s" r="A6" s="4">
        <v>515</v>
      </c>
    </row>
    <row r="7" spans="1:2">
      <c t="s" r="A7" s="3">
        <v>430</v>
      </c>
    </row>
    <row r="8" spans="1:2">
      <c t="s" r="A8" s="4">
        <v>431</v>
      </c>
      <c t="s" r="B8" s="4">
        <v>514</v>
      </c>
    </row>
    <row r="9" spans="1:2">
      <c t="s" r="A9" s="4">
        <v>516</v>
      </c>
    </row>
    <row r="10" spans="1:2">
      <c t="s" r="A10" s="3">
        <v>430</v>
      </c>
    </row>
    <row r="11" spans="1:2">
      <c t="s" r="A11" s="4">
        <v>431</v>
      </c>
      <c t="s" r="B11" s="4">
        <v>514</v>
      </c>
    </row>
    <row r="12" spans="1:2">
      <c t="s" r="A12" s="4">
        <v>517</v>
      </c>
    </row>
    <row r="13" spans="1:2">
      <c t="s" r="A13" s="3">
        <v>430</v>
      </c>
    </row>
    <row r="14" spans="1:2">
      <c t="s" r="A14" s="4">
        <v>431</v>
      </c>
      <c t="s" r="B14" s="4">
        <v>514</v>
      </c>
    </row>
    <row r="15" spans="1:2">
      <c t="s" r="A15" s="4">
        <v>518</v>
      </c>
    </row>
    <row r="16" spans="1:2">
      <c t="s" r="A16" s="3">
        <v>430</v>
      </c>
    </row>
    <row r="17" spans="1:2">
      <c t="s" r="A17" s="4">
        <v>519</v>
      </c>
      <c t="n" r="B17" s="7">
        <v>311509</v>
      </c>
    </row>
    <row r="18" spans="1:2">
      <c t="s" r="A18" s="4">
        <v>520</v>
      </c>
    </row>
    <row r="19" spans="1:2">
      <c t="s" r="A19" s="3">
        <v>430</v>
      </c>
    </row>
    <row r="20" spans="1:2">
      <c t="s" r="A20" s="4">
        <v>519</v>
      </c>
      <c t="n" r="B20" s="6">
        <v>311509</v>
      </c>
    </row>
    <row r="21" spans="1:2">
      <c t="s" r="A21" s="4">
        <v>521</v>
      </c>
    </row>
    <row r="22" spans="1:2">
      <c t="s" r="A22" s="3">
        <v>430</v>
      </c>
    </row>
    <row r="23" spans="1:2">
      <c t="s" r="A23" s="4">
        <v>331</v>
      </c>
      <c t="n" r="B23" s="6">
        <v>310760</v>
      </c>
    </row>
    <row r="24" spans="1:2">
      <c t="s" r="A24" s="4">
        <v>522</v>
      </c>
    </row>
    <row r="25" spans="1:2">
      <c t="s" r="A25" s="3">
        <v>430</v>
      </c>
    </row>
    <row r="26" spans="1:2">
      <c t="s" r="A26" s="4">
        <v>331</v>
      </c>
      <c t="n" r="B26" s="6">
        <v>310760</v>
      </c>
    </row>
    <row r="27" spans="1:2">
      <c t="s" r="A27" s="4">
        <v>523</v>
      </c>
    </row>
    <row r="28" spans="1:2">
      <c t="s" r="A28" s="3">
        <v>430</v>
      </c>
    </row>
    <row r="29" spans="1:2">
      <c t="s" r="A29" s="4">
        <v>519</v>
      </c>
      <c t="n" r="B29" s="6">
        <v>308426</v>
      </c>
    </row>
    <row r="30" spans="1:2">
      <c t="s" r="A30" s="4">
        <v>524</v>
      </c>
    </row>
    <row r="31" spans="1:2">
      <c t="s" r="A31" s="3">
        <v>430</v>
      </c>
    </row>
    <row r="32" spans="1:2">
      <c t="s" r="A32" s="4">
        <v>519</v>
      </c>
      <c t="n" r="B32" s="6">
        <v>308426</v>
      </c>
    </row>
    <row r="33" spans="1:2">
      <c t="s" r="A33" s="4">
        <v>525</v>
      </c>
    </row>
    <row r="34" spans="1:2">
      <c t="s" r="A34" s="3">
        <v>430</v>
      </c>
    </row>
    <row r="35" spans="1:2">
      <c t="s" r="A35" s="4">
        <v>331</v>
      </c>
      <c t="n" r="B35" s="6">
        <v>307680</v>
      </c>
    </row>
    <row r="36" spans="1:2">
      <c t="s" r="A36" s="4">
        <v>526</v>
      </c>
    </row>
    <row r="37" spans="1:2">
      <c t="s" r="A37" s="3">
        <v>430</v>
      </c>
    </row>
    <row r="38" spans="1:2">
      <c t="s" r="A38" s="4">
        <v>331</v>
      </c>
      <c t="n" r="B38" s="6">
        <v>307680</v>
      </c>
    </row>
    <row r="39" spans="1:2">
      <c t="s" r="A39" s="4">
        <v>527</v>
      </c>
    </row>
    <row r="40" spans="1:2">
      <c t="s" r="A40" s="3">
        <v>430</v>
      </c>
    </row>
    <row r="41" spans="1:2">
      <c t="s" r="A41" s="4">
        <v>519</v>
      </c>
      <c t="n" r="B41" s="6">
        <v>317914</v>
      </c>
    </row>
    <row r="42" spans="1:2">
      <c t="s" r="A42" s="4">
        <v>528</v>
      </c>
    </row>
    <row r="43" spans="1:2">
      <c t="s" r="A43" s="3">
        <v>430</v>
      </c>
    </row>
    <row r="44" spans="1:2">
      <c t="s" r="A44" s="4">
        <v>519</v>
      </c>
      <c t="n" r="B44" s="6">
        <v>317914</v>
      </c>
    </row>
    <row r="45" spans="1:2">
      <c t="s" r="A45" s="4">
        <v>529</v>
      </c>
    </row>
    <row r="46" spans="1:2">
      <c t="s" r="A46" s="3">
        <v>430</v>
      </c>
    </row>
    <row r="47" spans="1:2">
      <c t="s" r="A47" s="4">
        <v>331</v>
      </c>
      <c t="n" r="B47" s="6">
        <v>317161</v>
      </c>
    </row>
    <row r="48" spans="1:2">
      <c t="s" r="A48" s="4">
        <v>530</v>
      </c>
    </row>
    <row r="49" spans="1:2">
      <c t="s" r="A49" s="3">
        <v>430</v>
      </c>
    </row>
    <row r="50" spans="1:2">
      <c t="s" r="A50" s="4">
        <v>331</v>
      </c>
      <c t="n" r="B50" s="6">
        <v>317161</v>
      </c>
    </row>
    <row r="51" spans="1:2">
      <c t="s" r="A51" s="4">
        <v>531</v>
      </c>
    </row>
    <row r="52" spans="1:2">
      <c t="s" r="A52" s="3">
        <v>430</v>
      </c>
    </row>
    <row r="53" spans="1:2">
      <c t="s" r="A53" s="4">
        <v>519</v>
      </c>
      <c t="n" r="B53" s="6">
        <v>321244</v>
      </c>
    </row>
    <row r="54" spans="1:2">
      <c t="s" r="A54" s="4">
        <v>532</v>
      </c>
    </row>
    <row r="55" spans="1:2">
      <c t="s" r="A55" s="3">
        <v>430</v>
      </c>
    </row>
    <row r="56" spans="1:2">
      <c t="s" r="A56" s="4">
        <v>519</v>
      </c>
      <c t="n" r="B56" s="6">
        <v>321244</v>
      </c>
    </row>
    <row r="57" spans="1:2">
      <c t="s" r="A57" s="4">
        <v>533</v>
      </c>
    </row>
    <row r="58" spans="1:2">
      <c t="s" r="A58" s="3">
        <v>430</v>
      </c>
    </row>
    <row r="59" spans="1:2">
      <c t="s" r="A59" s="4">
        <v>331</v>
      </c>
      <c t="n" r="B59" s="6">
        <v>320488</v>
      </c>
    </row>
    <row r="60" spans="1:2">
      <c t="s" r="A60" s="4">
        <v>534</v>
      </c>
    </row>
    <row r="61" spans="1:2">
      <c t="s" r="A61" s="3">
        <v>430</v>
      </c>
    </row>
    <row r="62" spans="1:2">
      <c t="s" r="A62" s="4">
        <v>331</v>
      </c>
      <c t="n" r="B62" s="7">
        <v>320488</v>
      </c>
    </row>
    <row r="63" spans="1:2">
      <c t="s" r="A63" s="4">
        <v>535</v>
      </c>
    </row>
    <row r="64" spans="1:2">
      <c t="s" r="A64" s="3">
        <v>430</v>
      </c>
    </row>
    <row r="65" spans="1:2">
      <c t="s" r="A65" s="4">
        <v>434</v>
      </c>
      <c t="s" r="B65" s="4">
        <v>536</v>
      </c>
    </row>
    <row r="66" spans="1:2">
      <c t="s" r="A66" s="4">
        <v>537</v>
      </c>
    </row>
    <row r="67" spans="1:2">
      <c t="s" r="A67" s="3">
        <v>430</v>
      </c>
    </row>
    <row r="68" spans="1:2">
      <c t="s" r="A68" s="4">
        <v>434</v>
      </c>
      <c t="s" r="B68" s="4">
        <v>536</v>
      </c>
    </row>
    <row r="69" spans="1:2">
      <c t="s" r="A69" s="4">
        <v>538</v>
      </c>
    </row>
    <row r="70" spans="1:2">
      <c t="s" r="A70" s="3">
        <v>430</v>
      </c>
    </row>
    <row r="71" spans="1:2">
      <c t="s" r="A71" s="4">
        <v>434</v>
      </c>
      <c t="s" r="B71" s="4">
        <v>536</v>
      </c>
    </row>
    <row r="72" spans="1:2">
      <c t="s" r="A72" s="4">
        <v>539</v>
      </c>
    </row>
    <row r="73" spans="1:2">
      <c t="s" r="A73" s="3">
        <v>430</v>
      </c>
    </row>
    <row r="74" spans="1:2">
      <c t="s" r="A74" s="4">
        <v>434</v>
      </c>
      <c t="s" r="B74" s="4">
        <v>536</v>
      </c>
    </row>
    <row r="75" spans="1:2">
      <c t="s" r="A75" s="4">
        <v>540</v>
      </c>
    </row>
    <row r="76" spans="1:2">
      <c t="s" r="A76" s="3">
        <v>430</v>
      </c>
    </row>
    <row r="77" spans="1:2">
      <c t="s" r="A77" s="4">
        <v>519</v>
      </c>
      <c t="n" r="B77" s="7">
        <v>311358</v>
      </c>
    </row>
    <row r="78" spans="1:2">
      <c t="s" r="A78" s="4">
        <v>541</v>
      </c>
    </row>
    <row r="79" spans="1:2">
      <c t="s" r="A79" s="3">
        <v>430</v>
      </c>
    </row>
    <row r="80" spans="1:2">
      <c t="s" r="A80" s="4">
        <v>519</v>
      </c>
      <c t="n" r="B80" s="6">
        <v>311358</v>
      </c>
    </row>
    <row r="81" spans="1:2">
      <c t="s" r="A81" s="4">
        <v>542</v>
      </c>
    </row>
    <row r="82" spans="1:2">
      <c t="s" r="A82" s="3">
        <v>430</v>
      </c>
    </row>
    <row r="83" spans="1:2">
      <c t="s" r="A83" s="4">
        <v>331</v>
      </c>
      <c t="n" r="B83" s="6">
        <v>310601</v>
      </c>
    </row>
    <row r="84" spans="1:2">
      <c t="s" r="A84" s="4">
        <v>543</v>
      </c>
    </row>
    <row r="85" spans="1:2">
      <c t="s" r="A85" s="3">
        <v>430</v>
      </c>
    </row>
    <row r="86" spans="1:2">
      <c t="s" r="A86" s="4">
        <v>331</v>
      </c>
      <c t="n" r="B86" s="6">
        <v>310601</v>
      </c>
    </row>
    <row r="87" spans="1:2">
      <c t="s" r="A87" s="4">
        <v>544</v>
      </c>
    </row>
    <row r="88" spans="1:2">
      <c t="s" r="A88" s="3">
        <v>430</v>
      </c>
    </row>
    <row r="89" spans="1:2">
      <c t="s" r="A89" s="4">
        <v>519</v>
      </c>
      <c t="n" r="B89" s="6">
        <v>308142</v>
      </c>
    </row>
    <row r="90" spans="1:2">
      <c t="s" r="A90" s="4">
        <v>545</v>
      </c>
    </row>
    <row r="91" spans="1:2">
      <c t="s" r="A91" s="3">
        <v>430</v>
      </c>
    </row>
    <row r="92" spans="1:2">
      <c t="s" r="A92" s="4">
        <v>519</v>
      </c>
      <c t="n" r="B92" s="6">
        <v>308142</v>
      </c>
    </row>
    <row r="93" spans="1:2">
      <c t="s" r="A93" s="4">
        <v>546</v>
      </c>
    </row>
    <row r="94" spans="1:2">
      <c t="s" r="A94" s="3">
        <v>430</v>
      </c>
    </row>
    <row r="95" spans="1:2">
      <c t="s" r="A95" s="4">
        <v>331</v>
      </c>
      <c t="n" r="B95" s="6">
        <v>307380</v>
      </c>
    </row>
    <row r="96" spans="1:2">
      <c t="s" r="A96" s="4">
        <v>547</v>
      </c>
    </row>
    <row r="97" spans="1:2">
      <c t="s" r="A97" s="3">
        <v>430</v>
      </c>
    </row>
    <row r="98" spans="1:2">
      <c t="s" r="A98" s="4">
        <v>331</v>
      </c>
      <c t="n" r="B98" s="6">
        <v>307380</v>
      </c>
    </row>
    <row r="99" spans="1:2">
      <c t="s" r="A99" s="4">
        <v>548</v>
      </c>
    </row>
    <row r="100" spans="1:2">
      <c t="s" r="A100" s="3">
        <v>430</v>
      </c>
    </row>
    <row r="101" spans="1:2">
      <c t="s" r="A101" s="4">
        <v>519</v>
      </c>
      <c t="n" r="B101" s="6">
        <v>318009</v>
      </c>
    </row>
    <row r="102" spans="1:2">
      <c t="s" r="A102" s="4">
        <v>549</v>
      </c>
    </row>
    <row r="103" spans="1:2">
      <c t="s" r="A103" s="3">
        <v>430</v>
      </c>
    </row>
    <row r="104" spans="1:2">
      <c t="s" r="A104" s="4">
        <v>519</v>
      </c>
      <c t="n" r="B104" s="6">
        <v>318009</v>
      </c>
    </row>
    <row r="105" spans="1:2">
      <c t="s" r="A105" s="4">
        <v>550</v>
      </c>
    </row>
    <row r="106" spans="1:2">
      <c t="s" r="A106" s="3">
        <v>430</v>
      </c>
    </row>
    <row r="107" spans="1:2">
      <c t="s" r="A107" s="4">
        <v>331</v>
      </c>
      <c t="n" r="B107" s="6">
        <v>317264</v>
      </c>
    </row>
    <row r="108" spans="1:2">
      <c t="s" r="A108" s="4">
        <v>551</v>
      </c>
    </row>
    <row r="109" spans="1:2">
      <c t="s" r="A109" s="3">
        <v>430</v>
      </c>
    </row>
    <row r="110" spans="1:2">
      <c t="s" r="A110" s="4">
        <v>331</v>
      </c>
      <c t="n" r="B110" s="6">
        <v>317264</v>
      </c>
    </row>
    <row r="111" spans="1:2">
      <c t="s" r="A111" s="4">
        <v>552</v>
      </c>
    </row>
    <row r="112" spans="1:2">
      <c t="s" r="A112" s="3">
        <v>430</v>
      </c>
    </row>
    <row r="113" spans="1:2">
      <c t="s" r="A113" s="4">
        <v>519</v>
      </c>
      <c t="n" r="B113" s="6">
        <v>321389</v>
      </c>
    </row>
    <row r="114" spans="1:2">
      <c t="s" r="A114" s="4">
        <v>553</v>
      </c>
    </row>
    <row r="115" spans="1:2">
      <c t="s" r="A115" s="3">
        <v>430</v>
      </c>
    </row>
    <row r="116" spans="1:2">
      <c t="s" r="A116" s="4">
        <v>519</v>
      </c>
      <c t="n" r="B116" s="6">
        <v>321389</v>
      </c>
    </row>
    <row r="117" spans="1:2">
      <c t="s" r="A117" s="4">
        <v>554</v>
      </c>
    </row>
    <row r="118" spans="1:2">
      <c t="s" r="A118" s="3">
        <v>430</v>
      </c>
    </row>
    <row r="119" spans="1:2">
      <c t="s" r="A119" s="4">
        <v>331</v>
      </c>
      <c t="n" r="B119" s="6">
        <v>320651</v>
      </c>
    </row>
    <row r="120" spans="1:2">
      <c t="s" r="A120" s="4">
        <v>555</v>
      </c>
    </row>
    <row r="121" spans="1:2">
      <c t="s" r="A121" s="3">
        <v>430</v>
      </c>
    </row>
    <row r="122" spans="1:2">
      <c t="s" r="A122" s="4">
        <v>331</v>
      </c>
      <c t="n" r="B122" s="7">
        <v>3206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6</v>
      </c>
      <c t="s" r="B1" s="2">
        <v>1</v>
      </c>
      <c t="s" r="C1" s="2">
        <v>328</v>
      </c>
    </row>
    <row r="2" spans="1:3">
      <c t="s" r="B2" s="2">
        <v>2</v>
      </c>
      <c t="s" r="C2" s="2">
        <v>25</v>
      </c>
    </row>
    <row r="3" spans="1:3">
      <c t="s" r="A3" s="3">
        <v>371</v>
      </c>
    </row>
    <row r="4" spans="1:3">
      <c t="s" r="A4" s="4">
        <v>557</v>
      </c>
      <c t="s" r="B4" s="4">
        <v>447</v>
      </c>
      <c t="s" r="C4" s="4">
        <v>447</v>
      </c>
    </row>
    <row r="5" spans="1:3">
      <c t="s" r="A5" s="4">
        <v>22</v>
      </c>
    </row>
    <row r="6" spans="1:3">
      <c t="s" r="A6" s="3">
        <v>371</v>
      </c>
    </row>
    <row r="7" spans="1:3">
      <c t="s" r="A7" s="4">
        <v>557</v>
      </c>
      <c t="s" r="B7" s="4">
        <v>447</v>
      </c>
      <c t="s" r="C7" s="4">
        <v>447</v>
      </c>
    </row>
    <row r="8" spans="1:3">
      <c t="s" r="A8" s="4">
        <v>35</v>
      </c>
    </row>
    <row r="9" spans="1:3">
      <c t="s" r="A9" s="3">
        <v>371</v>
      </c>
    </row>
    <row r="10" spans="1:3">
      <c t="s" r="A10" s="4">
        <v>557</v>
      </c>
      <c t="s" r="B10" s="4">
        <v>447</v>
      </c>
    </row>
    <row r="11" spans="1:3">
      <c t="s" r="A11" s="3">
        <v>558</v>
      </c>
    </row>
    <row r="12" spans="1:3">
      <c t="s" r="A12" s="4">
        <v>559</v>
      </c>
      <c t="n" r="B12" s="7">
        <v>11744</v>
      </c>
    </row>
    <row r="13" spans="1:3">
      <c t="s" r="A13" s="4">
        <v>560</v>
      </c>
      <c t="n" r="B13" s="7">
        <v>13583</v>
      </c>
    </row>
    <row r="14" spans="1:3">
      <c t="s" r="A14" s="4">
        <v>561</v>
      </c>
      <c t="s" r="B14" s="4">
        <v>562</v>
      </c>
    </row>
    <row r="15" spans="1:3">
      <c t="s" r="A15" s="4">
        <v>563</v>
      </c>
      <c t="s" r="B15" s="4">
        <v>564</v>
      </c>
    </row>
    <row r="16" spans="1:3">
      <c t="s" r="A16" s="4">
        <v>500</v>
      </c>
    </row>
    <row r="17" spans="1:3">
      <c t="s" r="A17" s="3">
        <v>371</v>
      </c>
    </row>
    <row r="18" spans="1:3">
      <c t="s" r="A18" s="4">
        <v>557</v>
      </c>
      <c t="s" r="B18" s="4">
        <v>447</v>
      </c>
    </row>
    <row r="19" spans="1:3">
      <c t="s" r="A19" s="3">
        <v>558</v>
      </c>
    </row>
    <row r="20" spans="1:3">
      <c t="s" r="A20" s="4">
        <v>559</v>
      </c>
      <c t="n" r="B20" s="7">
        <v>11509</v>
      </c>
    </row>
    <row r="21" spans="1:3">
      <c t="s" r="A21" s="4">
        <v>560</v>
      </c>
      <c t="n" r="B21" s="7">
        <v>13311</v>
      </c>
    </row>
    <row r="22" spans="1:3">
      <c t="s" r="A22" s="4">
        <v>561</v>
      </c>
      <c t="s" r="B22" s="4">
        <v>562</v>
      </c>
    </row>
    <row r="23" spans="1:3">
      <c t="s" r="A23" s="4">
        <v>563</v>
      </c>
      <c t="s" r="B23" s="4">
        <v>564</v>
      </c>
    </row>
    <row r="24" spans="1:3">
      <c t="s" r="A24" s="4">
        <v>423</v>
      </c>
    </row>
    <row r="25" spans="1:3">
      <c t="s" r="A25" s="3">
        <v>371</v>
      </c>
    </row>
    <row r="26" spans="1:3">
      <c t="s" r="A26" s="4">
        <v>557</v>
      </c>
      <c t="s" r="B26" s="4">
        <v>447</v>
      </c>
    </row>
    <row r="27" spans="1:3">
      <c t="s" r="A27" s="3">
        <v>558</v>
      </c>
    </row>
    <row r="28" spans="1:3">
      <c t="s" r="A28" s="4">
        <v>565</v>
      </c>
      <c t="n" r="B28" s="7">
        <v>279</v>
      </c>
    </row>
    <row r="29" spans="1:3">
      <c t="s" r="A29" s="4">
        <v>566</v>
      </c>
      <c t="n" r="B29" s="7">
        <v>228</v>
      </c>
    </row>
    <row r="30" spans="1:3">
      <c t="s" r="A30" s="4">
        <v>561</v>
      </c>
      <c t="s" r="B30" s="4">
        <v>562</v>
      </c>
    </row>
    <row r="31" spans="1:3">
      <c t="s" r="A31" s="4">
        <v>563</v>
      </c>
      <c t="s" r="B31" s="4">
        <v>564</v>
      </c>
    </row>
    <row r="32" spans="1:3">
      <c t="s" r="A32" s="4">
        <v>502</v>
      </c>
    </row>
    <row r="33" spans="1:3">
      <c t="s" r="A33" s="3">
        <v>371</v>
      </c>
    </row>
    <row r="34" spans="1:3">
      <c t="s" r="A34" s="4">
        <v>557</v>
      </c>
      <c t="s" r="B34" s="4">
        <v>447</v>
      </c>
    </row>
    <row r="35" spans="1:3">
      <c t="s" r="A35" s="3">
        <v>558</v>
      </c>
    </row>
    <row r="36" spans="1:3">
      <c t="s" r="A36" s="4">
        <v>559</v>
      </c>
      <c t="n" r="B36" s="7">
        <v>279</v>
      </c>
    </row>
    <row r="37" spans="1:3">
      <c t="s" r="A37" s="4">
        <v>560</v>
      </c>
      <c t="n" r="B37" s="7">
        <v>228</v>
      </c>
    </row>
    <row r="38" spans="1:3">
      <c t="s" r="A38" s="4">
        <v>561</v>
      </c>
      <c t="s" r="B38" s="4">
        <v>562</v>
      </c>
    </row>
    <row r="39" spans="1:3">
      <c t="s" r="A39" s="4">
        <v>563</v>
      </c>
      <c t="s" r="B39" s="4">
        <v>564</v>
      </c>
    </row>
    <row r="40" spans="1:3">
      <c t="s" r="A40" s="4">
        <v>567</v>
      </c>
    </row>
    <row r="41" spans="1:3">
      <c t="s" r="A41" s="3">
        <v>558</v>
      </c>
    </row>
    <row r="42" spans="1:3">
      <c t="s" r="A42" s="4">
        <v>568</v>
      </c>
      <c t="n" r="B42" s="7">
        <v>12426</v>
      </c>
    </row>
    <row r="43" spans="1:3">
      <c t="s" r="A43" s="4">
        <v>569</v>
      </c>
    </row>
    <row r="44" spans="1:3">
      <c t="s" r="A44" s="3">
        <v>558</v>
      </c>
    </row>
    <row r="45" spans="1:3">
      <c t="s" r="A45" s="4">
        <v>568</v>
      </c>
      <c t="n" r="B45" s="6">
        <v>12043</v>
      </c>
    </row>
    <row r="46" spans="1:3">
      <c t="s" r="A46" s="4">
        <v>570</v>
      </c>
    </row>
    <row r="47" spans="1:3">
      <c t="s" r="A47" s="3">
        <v>558</v>
      </c>
    </row>
    <row r="48" spans="1:3">
      <c t="s" r="A48" s="4">
        <v>571</v>
      </c>
      <c t="n" r="B48" s="6">
        <v>12904</v>
      </c>
    </row>
    <row r="49" spans="1:3">
      <c t="s" r="A49" s="4">
        <v>572</v>
      </c>
    </row>
    <row r="50" spans="1:3">
      <c t="s" r="A50" s="3">
        <v>558</v>
      </c>
    </row>
    <row r="51" spans="1:3">
      <c t="s" r="A51" s="4">
        <v>571</v>
      </c>
      <c t="n" r="B51" s="6">
        <v>12507</v>
      </c>
    </row>
    <row r="52" spans="1:3">
      <c t="s" r="A52" s="4">
        <v>573</v>
      </c>
    </row>
    <row r="53" spans="1:3">
      <c t="s" r="A53" s="3">
        <v>558</v>
      </c>
    </row>
    <row r="54" spans="1:3">
      <c t="s" r="A54" s="4">
        <v>574</v>
      </c>
      <c t="n" r="B54" s="6">
        <v>249</v>
      </c>
    </row>
    <row r="55" spans="1:3">
      <c t="s" r="A55" s="4">
        <v>575</v>
      </c>
    </row>
    <row r="56" spans="1:3">
      <c t="s" r="A56" s="3">
        <v>558</v>
      </c>
    </row>
    <row r="57" spans="1:3">
      <c t="s" r="A57" s="4">
        <v>568</v>
      </c>
      <c t="n" r="B57" s="6">
        <v>249</v>
      </c>
    </row>
    <row r="58" spans="1:3">
      <c t="s" r="A58" s="4">
        <v>576</v>
      </c>
    </row>
    <row r="59" spans="1:3">
      <c t="s" r="A59" s="3">
        <v>558</v>
      </c>
    </row>
    <row r="60" spans="1:3">
      <c t="s" r="A60" s="4">
        <v>577</v>
      </c>
      <c t="n" r="B60" s="6">
        <v>258</v>
      </c>
    </row>
    <row r="61" spans="1:3">
      <c t="s" r="A61" s="4">
        <v>578</v>
      </c>
    </row>
    <row r="62" spans="1:3">
      <c t="s" r="A62" s="3">
        <v>558</v>
      </c>
    </row>
    <row r="63" spans="1:3">
      <c t="s" r="A63" s="4">
        <v>571</v>
      </c>
      <c t="n" r="B63" s="6">
        <v>258</v>
      </c>
    </row>
    <row r="64" spans="1:3">
      <c t="s" r="A64" s="4">
        <v>579</v>
      </c>
    </row>
    <row r="65" spans="1:3">
      <c t="s" r="A65" s="3">
        <v>558</v>
      </c>
    </row>
    <row r="66" spans="1:3">
      <c t="s" r="A66" s="4">
        <v>580</v>
      </c>
      <c t="n" r="B66" s="6">
        <v>12451</v>
      </c>
    </row>
    <row r="67" spans="1:3">
      <c t="s" r="A67" s="4">
        <v>581</v>
      </c>
    </row>
    <row r="68" spans="1:3">
      <c t="s" r="A68" s="3">
        <v>558</v>
      </c>
    </row>
    <row r="69" spans="1:3">
      <c t="s" r="A69" s="4">
        <v>580</v>
      </c>
      <c t="n" r="B69" s="6">
        <v>12068</v>
      </c>
    </row>
    <row r="70" spans="1:3">
      <c t="s" r="A70" s="4">
        <v>582</v>
      </c>
    </row>
    <row r="71" spans="1:3">
      <c t="s" r="A71" s="3">
        <v>558</v>
      </c>
    </row>
    <row r="72" spans="1:3">
      <c t="s" r="A72" s="4">
        <v>583</v>
      </c>
      <c t="n" r="B72" s="6">
        <v>12880</v>
      </c>
    </row>
    <row r="73" spans="1:3">
      <c t="s" r="A73" s="4">
        <v>584</v>
      </c>
    </row>
    <row r="74" spans="1:3">
      <c t="s" r="A74" s="3">
        <v>558</v>
      </c>
    </row>
    <row r="75" spans="1:3">
      <c t="s" r="A75" s="4">
        <v>583</v>
      </c>
      <c t="n" r="B75" s="6">
        <v>12484</v>
      </c>
    </row>
    <row r="76" spans="1:3">
      <c t="s" r="A76" s="4">
        <v>585</v>
      </c>
    </row>
    <row r="77" spans="1:3">
      <c t="s" r="A77" s="3">
        <v>558</v>
      </c>
    </row>
    <row r="78" spans="1:3">
      <c t="s" r="A78" s="4">
        <v>586</v>
      </c>
      <c t="n" r="B78" s="6">
        <v>253</v>
      </c>
    </row>
    <row r="79" spans="1:3">
      <c t="s" r="A79" s="4">
        <v>587</v>
      </c>
    </row>
    <row r="80" spans="1:3">
      <c t="s" r="A80" s="3">
        <v>558</v>
      </c>
    </row>
    <row r="81" spans="1:3">
      <c t="s" r="A81" s="4">
        <v>580</v>
      </c>
      <c t="n" r="B81" s="6">
        <v>253</v>
      </c>
    </row>
    <row r="82" spans="1:3">
      <c t="s" r="A82" s="4">
        <v>588</v>
      </c>
    </row>
    <row r="83" spans="1:3">
      <c t="s" r="A83" s="3">
        <v>558</v>
      </c>
    </row>
    <row r="84" spans="1:3">
      <c t="s" r="A84" s="4">
        <v>589</v>
      </c>
      <c t="n" r="B84" s="6">
        <v>254</v>
      </c>
    </row>
    <row r="85" spans="1:3">
      <c t="s" r="A85" s="4">
        <v>590</v>
      </c>
    </row>
    <row r="86" spans="1:3">
      <c t="s" r="A86" s="3">
        <v>558</v>
      </c>
    </row>
    <row r="87" spans="1:3">
      <c t="s" r="A87" s="4">
        <v>583</v>
      </c>
      <c t="n" r="B87" s="7">
        <v>2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r="1" spans="1:2">
      <c t="s" r="A1" s="1">
        <v>591</v>
      </c>
      <c t="s" r="B1" s="2">
        <v>1</v>
      </c>
    </row>
    <row r="2" spans="1:2">
      <c t="s" r="B2" s="2">
        <v>2</v>
      </c>
    </row>
    <row r="3" spans="1:2">
      <c t="s" r="A3" s="3">
        <v>371</v>
      </c>
    </row>
    <row r="4" spans="1:2">
      <c t="s" r="A4" s="4">
        <v>592</v>
      </c>
      <c t="s" r="B4" s="4">
        <v>593</v>
      </c>
    </row>
    <row r="5" spans="1:2">
      <c t="s" r="A5" s="4">
        <v>594</v>
      </c>
      <c t="s" r="B5" s="4">
        <v>595</v>
      </c>
    </row>
    <row r="6" spans="1:2">
      <c t="s" r="A6" s="4">
        <v>22</v>
      </c>
    </row>
    <row r="7" spans="1:2">
      <c t="s" r="A7" s="3">
        <v>371</v>
      </c>
    </row>
    <row r="8" spans="1:2">
      <c t="s" r="A8" s="4">
        <v>592</v>
      </c>
      <c t="s" r="B8" s="4">
        <v>593</v>
      </c>
    </row>
    <row r="9" spans="1:2">
      <c t="s" r="A9" s="4">
        <v>594</v>
      </c>
      <c t="s" r="B9" s="4">
        <v>595</v>
      </c>
    </row>
    <row r="10" spans="1:2">
      <c t="s" r="A10" s="4">
        <v>596</v>
      </c>
    </row>
    <row r="11" spans="1:2">
      <c t="s" r="A11" s="3">
        <v>371</v>
      </c>
    </row>
    <row r="12" spans="1:2">
      <c t="s" r="A12" s="4">
        <v>597</v>
      </c>
      <c t="s" r="B12" s="4">
        <v>598</v>
      </c>
    </row>
    <row r="13" spans="1:2">
      <c t="s" r="A13" s="4">
        <v>599</v>
      </c>
      <c t="s" r="B13" s="4">
        <v>600</v>
      </c>
    </row>
    <row r="14" spans="1:2">
      <c t="s" r="A14" s="4">
        <v>601</v>
      </c>
    </row>
    <row r="15" spans="1:2">
      <c t="s" r="A15" s="3">
        <v>371</v>
      </c>
    </row>
    <row r="16" spans="1:2">
      <c t="s" r="A16" s="4">
        <v>597</v>
      </c>
      <c t="s" r="B16" s="4">
        <v>598</v>
      </c>
    </row>
    <row r="17" spans="1:2">
      <c t="s" r="A17" s="4">
        <v>599</v>
      </c>
      <c t="s" r="B17" s="4">
        <v>600</v>
      </c>
    </row>
    <row r="18" spans="1:2">
      <c t="s" r="A18" s="4">
        <v>602</v>
      </c>
    </row>
    <row r="19" spans="1:2">
      <c t="s" r="A19" s="3">
        <v>371</v>
      </c>
    </row>
    <row r="20" spans="1:2">
      <c t="s" r="A20" s="4">
        <v>603</v>
      </c>
      <c t="s" r="B20" s="4">
        <v>598</v>
      </c>
    </row>
    <row r="21" spans="1:2">
      <c t="s" r="A21" s="4">
        <v>604</v>
      </c>
      <c t="s" r="B21" s="4">
        <v>600</v>
      </c>
    </row>
    <row r="22" spans="1:2">
      <c t="s" r="A22" s="4">
        <v>605</v>
      </c>
    </row>
    <row r="23" spans="1:2">
      <c t="s" r="A23" s="3">
        <v>371</v>
      </c>
    </row>
    <row r="24" spans="1:2">
      <c t="s" r="A24" s="4">
        <v>603</v>
      </c>
      <c t="s" r="B24" s="4">
        <v>598</v>
      </c>
    </row>
    <row r="25" spans="1:2">
      <c t="s" r="A25" s="4">
        <v>604</v>
      </c>
      <c t="s" r="B25" s="4">
        <v>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6</v>
      </c>
      <c t="s" r="B1" s="2">
        <v>75</v>
      </c>
      <c t="s" r="D1" s="2">
        <v>1</v>
      </c>
    </row>
    <row r="2" spans="1:6">
      <c t="s" r="B2" s="2">
        <v>2</v>
      </c>
      <c t="s" r="C2" s="2">
        <v>76</v>
      </c>
      <c t="s" r="D2" s="2">
        <v>2</v>
      </c>
      <c t="s" r="E2" s="2">
        <v>76</v>
      </c>
      <c t="s" r="F2" s="2">
        <v>25</v>
      </c>
    </row>
    <row r="3" spans="1:6">
      <c t="s" r="A3" s="3">
        <v>607</v>
      </c>
    </row>
    <row r="4" spans="1:6">
      <c t="s" r="A4" s="4">
        <v>36</v>
      </c>
      <c t="n" r="B4" s="7">
        <v>36368</v>
      </c>
      <c t="n" r="D4" s="7">
        <v>36368</v>
      </c>
      <c t="n" r="F4" s="7">
        <v>36368</v>
      </c>
    </row>
    <row r="5" spans="1:6">
      <c t="s" r="A5" s="4">
        <v>608</v>
      </c>
      <c t="n" r="B5" s="6">
        <v>10069</v>
      </c>
      <c t="n" r="D5" s="6">
        <v>10069</v>
      </c>
      <c t="n" r="F5" s="7">
        <v>13051</v>
      </c>
    </row>
    <row r="6" spans="1:6">
      <c t="s" r="A6" s="4">
        <v>609</v>
      </c>
      <c t="n" r="B6" s="6">
        <v>1000</v>
      </c>
      <c t="n" r="C6" s="7">
        <v>200</v>
      </c>
      <c t="n" r="D6" s="7">
        <v>3000</v>
      </c>
      <c t="n" r="E6" s="7">
        <v>500</v>
      </c>
    </row>
    <row r="7" spans="1:6">
      <c t="s" r="A7" s="4">
        <v>610</v>
      </c>
    </row>
    <row r="8" spans="1:6">
      <c t="s" r="A8" s="3">
        <v>607</v>
      </c>
    </row>
    <row r="9" spans="1:6">
      <c t="s" r="A9" s="4">
        <v>611</v>
      </c>
      <c t="s" r="D9" s="4">
        <v>612</v>
      </c>
    </row>
    <row r="10" spans="1:6">
      <c t="s" r="A10" s="4">
        <v>613</v>
      </c>
    </row>
    <row r="11" spans="1:6">
      <c t="s" r="A11" s="3">
        <v>607</v>
      </c>
    </row>
    <row r="12" spans="1:6">
      <c t="s" r="A12" s="4">
        <v>611</v>
      </c>
      <c t="s" r="D12" s="4">
        <v>614</v>
      </c>
    </row>
    <row r="13" spans="1:6">
      <c t="s" r="A13" s="4">
        <v>615</v>
      </c>
    </row>
    <row r="14" spans="1:6">
      <c t="s" r="A14" s="3">
        <v>607</v>
      </c>
    </row>
    <row r="15" spans="1:6">
      <c t="s" r="A15" s="4">
        <v>608</v>
      </c>
      <c t="n" r="B15" s="7">
        <v>6360</v>
      </c>
      <c t="n" r="D15" s="7">
        <v>6360</v>
      </c>
    </row>
    <row r="16" spans="1:6">
      <c t="s" r="A16" s="4">
        <v>611</v>
      </c>
      <c t="s" r="D16" s="4">
        <v>616</v>
      </c>
    </row>
    <row r="17" spans="1:6">
      <c t="s" r="A17" s="4">
        <v>617</v>
      </c>
    </row>
    <row r="18" spans="1:6">
      <c t="s" r="A18" s="3">
        <v>607</v>
      </c>
    </row>
    <row r="19" spans="1:6">
      <c t="s" r="A19" s="4">
        <v>611</v>
      </c>
      <c t="s" r="D19" s="4">
        <v>612</v>
      </c>
    </row>
    <row r="20" spans="1:6">
      <c t="s" r="A20" s="4">
        <v>618</v>
      </c>
    </row>
    <row r="21" spans="1:6">
      <c t="s" r="A21" s="3">
        <v>607</v>
      </c>
    </row>
    <row r="22" spans="1:6">
      <c t="s" r="A22" s="4">
        <v>611</v>
      </c>
      <c t="s" r="D22" s="4">
        <v>619</v>
      </c>
    </row>
    <row r="23" spans="1:6">
      <c t="s" r="A23" s="4">
        <v>620</v>
      </c>
    </row>
    <row r="24" spans="1:6">
      <c t="s" r="A24" s="3">
        <v>607</v>
      </c>
    </row>
    <row r="25" spans="1:6">
      <c t="s" r="A25" s="4">
        <v>611</v>
      </c>
      <c t="s" r="D25" s="4">
        <v>5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21</v>
      </c>
      <c t="s" r="B1" s="2">
        <v>1</v>
      </c>
    </row>
    <row r="2" spans="1:3">
      <c t="s" r="B2" s="2">
        <v>2</v>
      </c>
      <c t="s" r="C2" s="2">
        <v>25</v>
      </c>
    </row>
    <row r="3" spans="1:3">
      <c t="s" r="A3" s="3">
        <v>622</v>
      </c>
    </row>
    <row r="4" spans="1:3">
      <c t="s" r="A4" s="4">
        <v>623</v>
      </c>
      <c t="n" r="B4" s="7">
        <v>14620</v>
      </c>
    </row>
    <row r="5" spans="1:3">
      <c t="s" r="A5" s="4">
        <v>624</v>
      </c>
      <c t="n" r="B5" s="6">
        <v>-4551</v>
      </c>
    </row>
    <row r="6" spans="1:3">
      <c t="s" r="A6" s="4">
        <v>625</v>
      </c>
      <c t="n" r="B6" s="6">
        <v>10069</v>
      </c>
      <c t="n" r="C6" s="7">
        <v>13051</v>
      </c>
    </row>
    <row r="7" spans="1:3">
      <c t="s" r="A7" s="4">
        <v>626</v>
      </c>
    </row>
    <row r="8" spans="1:3">
      <c t="s" r="A8" s="3">
        <v>622</v>
      </c>
    </row>
    <row r="9" spans="1:3">
      <c t="s" r="A9" s="4">
        <v>623</v>
      </c>
      <c t="n" r="B9" s="6">
        <v>6250</v>
      </c>
    </row>
    <row r="10" spans="1:3">
      <c t="s" r="A10" s="4">
        <v>624</v>
      </c>
      <c t="n" r="B10" s="6">
        <v>-2541</v>
      </c>
    </row>
    <row r="11" spans="1:3">
      <c t="s" r="A11" s="4">
        <v>625</v>
      </c>
      <c t="n" r="B11" s="7">
        <v>3709</v>
      </c>
    </row>
    <row r="12" spans="1:3">
      <c t="s" r="A12" s="4">
        <v>627</v>
      </c>
      <c t="s" r="B12" s="4">
        <v>628</v>
      </c>
    </row>
    <row r="13" spans="1:3">
      <c t="s" r="A13" s="4">
        <v>615</v>
      </c>
    </row>
    <row r="14" spans="1:3">
      <c t="s" r="A14" s="3">
        <v>622</v>
      </c>
    </row>
    <row r="15" spans="1:3">
      <c t="s" r="A15" s="4">
        <v>623</v>
      </c>
      <c t="n" r="B15" s="7">
        <v>8310</v>
      </c>
    </row>
    <row r="16" spans="1:3">
      <c t="s" r="A16" s="4">
        <v>624</v>
      </c>
      <c t="n" r="B16" s="6">
        <v>-1950</v>
      </c>
    </row>
    <row r="17" spans="1:3">
      <c t="s" r="A17" s="4">
        <v>625</v>
      </c>
      <c t="n" r="B17" s="7">
        <v>6360</v>
      </c>
    </row>
    <row r="18" spans="1:3">
      <c t="s" r="A18" s="4">
        <v>627</v>
      </c>
      <c t="s" r="B18" s="4">
        <v>616</v>
      </c>
    </row>
    <row r="19" spans="1:3">
      <c t="s" r="A19" s="4">
        <v>620</v>
      </c>
    </row>
    <row r="20" spans="1:3">
      <c t="s" r="A20" s="3">
        <v>622</v>
      </c>
    </row>
    <row r="21" spans="1:3">
      <c t="s" r="A21" s="4">
        <v>623</v>
      </c>
      <c t="n" r="B21" s="7">
        <v>60</v>
      </c>
    </row>
    <row r="22" spans="1:3">
      <c t="s" r="A22" s="4">
        <v>624</v>
      </c>
      <c t="n" r="B22" s="7">
        <v>-60</v>
      </c>
    </row>
    <row r="23" spans="1:3">
      <c t="s" r="A23" s="4">
        <v>627</v>
      </c>
      <c t="s" r="B23" s="4">
        <v>510</v>
      </c>
    </row>
    <row r="24" spans="1:3">
      <c t="s" r="A24" s="4">
        <v>627</v>
      </c>
      <c t="s" r="B24" s="4">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5</v>
      </c>
      <c t="s" r="D1" s="2">
        <v>1</v>
      </c>
    </row>
    <row r="2" spans="1:5">
      <c t="s" r="B2" s="2">
        <v>2</v>
      </c>
      <c t="s" r="C2" s="2">
        <v>76</v>
      </c>
      <c t="s" r="D2" s="2">
        <v>2</v>
      </c>
      <c t="s" r="E2" s="2">
        <v>76</v>
      </c>
    </row>
    <row r="3" spans="1:5">
      <c t="s" r="A3" s="3">
        <v>107</v>
      </c>
    </row>
    <row r="4" spans="1:5">
      <c t="s" r="A4" s="4">
        <v>108</v>
      </c>
      <c t="n" r="B4" s="7">
        <v>-17417</v>
      </c>
      <c t="n" r="C4" s="7">
        <v>-3843</v>
      </c>
      <c t="n" r="D4" s="7">
        <v>-70509</v>
      </c>
      <c t="n" r="E4" s="7">
        <v>-17324</v>
      </c>
    </row>
    <row r="5" spans="1:5">
      <c t="s" r="A5" s="3">
        <v>109</v>
      </c>
    </row>
    <row r="6" spans="1:5">
      <c t="s" r="A6" s="4">
        <v>110</v>
      </c>
      <c t="n" r="B6" s="6">
        <v>-54</v>
      </c>
      <c t="n" r="C6" s="6">
        <v>4</v>
      </c>
      <c t="n" r="D6" s="6">
        <v>161</v>
      </c>
      <c t="n" r="E6" s="6">
        <v>4</v>
      </c>
    </row>
    <row r="7" spans="1:5">
      <c t="s" r="A7" s="4">
        <v>111</v>
      </c>
      <c t="n" r="B7" s="6">
        <v>1</v>
      </c>
      <c t="n" r="C7" s="6">
        <v>0</v>
      </c>
      <c t="n" r="D7" s="6">
        <v>7</v>
      </c>
      <c t="n" r="E7" s="6">
        <v>0</v>
      </c>
    </row>
    <row r="8" spans="1:5">
      <c t="s" r="A8" s="4">
        <v>109</v>
      </c>
      <c t="n" r="B8" s="6">
        <v>-53</v>
      </c>
      <c t="n" r="C8" s="6">
        <v>4</v>
      </c>
      <c t="n" r="D8" s="6">
        <v>168</v>
      </c>
      <c t="n" r="E8" s="6">
        <v>4</v>
      </c>
    </row>
    <row r="9" spans="1:5">
      <c t="s" r="A9" s="4">
        <v>112</v>
      </c>
      <c t="n" r="B9" s="6">
        <v>0</v>
      </c>
      <c t="n" r="C9" s="6">
        <v>0</v>
      </c>
      <c t="n" r="D9" s="6">
        <v>0</v>
      </c>
      <c t="n" r="E9" s="6">
        <v>0</v>
      </c>
    </row>
    <row r="10" spans="1:5">
      <c t="s" r="A10" s="4">
        <v>113</v>
      </c>
      <c t="n" r="B10" s="6">
        <v>-53</v>
      </c>
      <c t="n" r="C10" s="6">
        <v>4</v>
      </c>
      <c t="n" r="D10" s="6">
        <v>168</v>
      </c>
      <c t="n" r="E10" s="6">
        <v>4</v>
      </c>
    </row>
    <row r="11" spans="1:5">
      <c t="s" r="A11" s="4">
        <v>114</v>
      </c>
      <c t="n" r="B11" s="7">
        <v>-17470</v>
      </c>
      <c t="n" r="C11" s="7">
        <v>-3839</v>
      </c>
      <c t="n" r="D11" s="7">
        <v>-70341</v>
      </c>
      <c t="n" r="E11" s="7">
        <v>-173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2</v>
      </c>
      <c t="s" r="C1" s="2">
        <v>25</v>
      </c>
    </row>
    <row r="2" spans="1:3">
      <c t="s" r="A2" s="3">
        <v>185</v>
      </c>
    </row>
    <row r="3" spans="1:3">
      <c t="n" r="A3" s="6">
        <v>2016</v>
      </c>
      <c t="n" r="B3" s="7">
        <v>855</v>
      </c>
    </row>
    <row r="4" spans="1:3">
      <c t="n" r="A4" s="6">
        <v>2017</v>
      </c>
      <c t="n" r="B4" s="6">
        <v>3260</v>
      </c>
    </row>
    <row r="5" spans="1:3">
      <c t="n" r="A5" s="6">
        <v>2018</v>
      </c>
      <c t="n" r="B5" s="6">
        <v>2329</v>
      </c>
    </row>
    <row r="6" spans="1:3">
      <c t="n" r="A6" s="6">
        <v>2019</v>
      </c>
      <c t="n" r="B6" s="6">
        <v>1779</v>
      </c>
    </row>
    <row r="7" spans="1:3">
      <c t="n" r="A7" s="6">
        <v>2020</v>
      </c>
      <c t="n" r="B7" s="6">
        <v>1344</v>
      </c>
    </row>
    <row r="8" spans="1:3">
      <c t="s" r="A8" s="4">
        <v>631</v>
      </c>
      <c t="n" r="B8" s="6">
        <v>502</v>
      </c>
    </row>
    <row r="9" spans="1:3">
      <c t="s" r="A9" s="4">
        <v>625</v>
      </c>
      <c t="n" r="B9" s="7">
        <v>10069</v>
      </c>
      <c t="n" r="C9" s="7">
        <v>130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2</v>
      </c>
      <c t="s" r="B1" s="2">
        <v>2</v>
      </c>
      <c t="s" r="C1" s="2">
        <v>25</v>
      </c>
    </row>
    <row r="2" spans="1:3">
      <c t="s" r="A2" s="3">
        <v>187</v>
      </c>
    </row>
    <row r="3" spans="1:3">
      <c t="s" r="A3" s="4">
        <v>633</v>
      </c>
      <c t="n" r="B3" s="7">
        <v>2984</v>
      </c>
      <c t="n" r="C3" s="7">
        <v>5949</v>
      </c>
    </row>
    <row r="4" spans="1:3">
      <c t="s" r="A4" s="4">
        <v>634</v>
      </c>
      <c t="n" r="B4" s="6">
        <v>180</v>
      </c>
      <c t="n" r="C4" s="6">
        <v>473</v>
      </c>
    </row>
    <row r="5" spans="1:3">
      <c t="s" r="A5" s="4">
        <v>635</v>
      </c>
      <c t="n" r="B5" s="6">
        <v>4994</v>
      </c>
      <c t="n" r="C5" s="6">
        <v>4801</v>
      </c>
    </row>
    <row r="6" spans="1:3">
      <c t="s" r="A6" s="4">
        <v>636</v>
      </c>
      <c t="n" r="B6" s="6">
        <v>285</v>
      </c>
      <c t="n" r="C6" s="6">
        <v>1591</v>
      </c>
    </row>
    <row r="7" spans="1:3">
      <c t="s" r="A7" s="4">
        <v>637</v>
      </c>
      <c t="n" r="B7" s="6">
        <v>254</v>
      </c>
      <c t="n" r="C7" s="6">
        <v>484</v>
      </c>
    </row>
    <row r="8" spans="1:3">
      <c t="s" r="A8" s="4">
        <v>638</v>
      </c>
      <c t="n" r="B8" s="6">
        <v>4563</v>
      </c>
      <c t="n" r="C8" s="6">
        <v>5240</v>
      </c>
    </row>
    <row r="9" spans="1:3">
      <c t="s" r="A9" s="4">
        <v>639</v>
      </c>
      <c t="n" r="B9" s="6">
        <v>5107</v>
      </c>
      <c t="n" r="C9" s="6">
        <v>0</v>
      </c>
    </row>
    <row r="10" spans="1:3">
      <c t="s" r="A10" s="4">
        <v>640</v>
      </c>
      <c t="n" r="B10" s="6">
        <v>2587</v>
      </c>
      <c t="n" r="C10" s="6">
        <v>2197</v>
      </c>
    </row>
    <row r="11" spans="1:3">
      <c t="s" r="A11" s="4">
        <v>641</v>
      </c>
      <c t="n" r="B11" s="7">
        <v>20954</v>
      </c>
      <c t="n" r="C11" s="7">
        <v>207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2</v>
      </c>
      <c t="s" r="B1" s="2">
        <v>75</v>
      </c>
      <c t="s" r="D1" s="2">
        <v>1</v>
      </c>
    </row>
    <row r="2" spans="1:5">
      <c t="s" r="B2" s="2">
        <v>2</v>
      </c>
      <c t="s" r="C2" s="2">
        <v>76</v>
      </c>
      <c t="s" r="D2" s="2">
        <v>2</v>
      </c>
      <c t="s" r="E2" s="2">
        <v>76</v>
      </c>
    </row>
    <row r="3" spans="1:5">
      <c t="s" r="A3" s="3">
        <v>643</v>
      </c>
    </row>
    <row r="4" spans="1:5">
      <c t="s" r="A4" s="4">
        <v>644</v>
      </c>
      <c t="n" r="B4" s="7">
        <v>-17417</v>
      </c>
      <c t="n" r="C4" s="7">
        <v>-3843</v>
      </c>
      <c t="n" r="D4" s="7">
        <v>-70509</v>
      </c>
      <c t="n" r="E4" s="7">
        <v>-17324</v>
      </c>
    </row>
    <row r="5" spans="1:5">
      <c t="s" r="A5" s="3">
        <v>645</v>
      </c>
    </row>
    <row r="6" spans="1:5">
      <c t="s" r="A6" s="4">
        <v>646</v>
      </c>
      <c t="n" r="B6" s="6">
        <v>65393175</v>
      </c>
      <c t="n" r="C6" s="6">
        <v>55907765</v>
      </c>
      <c t="n" r="D6" s="6">
        <v>63015616</v>
      </c>
      <c t="n" r="E6" s="6">
        <v>54746980</v>
      </c>
    </row>
    <row r="7" spans="1:5">
      <c t="s" r="A7" s="4">
        <v>647</v>
      </c>
      <c t="n" r="B7" s="8">
        <v>-0.27</v>
      </c>
      <c t="n" r="C7" s="8">
        <v>-0.07000000000000001</v>
      </c>
      <c t="n" r="D7" s="8">
        <v>-1.12</v>
      </c>
      <c t="n" r="E7" s="8">
        <v>-0.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75</v>
      </c>
      <c t="s" r="D1" s="2">
        <v>1</v>
      </c>
    </row>
    <row r="2" spans="1:5">
      <c t="s" r="B2" s="2">
        <v>2</v>
      </c>
      <c t="s" r="C2" s="2">
        <v>76</v>
      </c>
      <c t="s" r="D2" s="2">
        <v>2</v>
      </c>
      <c t="s" r="E2" s="2">
        <v>76</v>
      </c>
    </row>
    <row r="3" spans="1:5">
      <c t="s" r="A3" s="3">
        <v>649</v>
      </c>
    </row>
    <row r="4" spans="1:5">
      <c t="s" r="A4" s="4">
        <v>650</v>
      </c>
      <c t="n" r="B4" s="6">
        <v>232188474</v>
      </c>
      <c t="n" r="C4" s="6">
        <v>224960855</v>
      </c>
      <c t="n" r="D4" s="6">
        <v>226126202</v>
      </c>
      <c t="n" r="E4" s="6">
        <v>222490315</v>
      </c>
    </row>
    <row r="5" spans="1:5">
      <c t="s" r="A5" s="4">
        <v>651</v>
      </c>
    </row>
    <row r="6" spans="1:5">
      <c t="s" r="A6" s="3">
        <v>649</v>
      </c>
    </row>
    <row r="7" spans="1:5">
      <c t="s" r="A7" s="4">
        <v>650</v>
      </c>
      <c t="n" r="B7" s="6">
        <v>177388425</v>
      </c>
      <c t="n" r="C7" s="6">
        <v>177388425</v>
      </c>
      <c t="n" r="D7" s="6">
        <v>177388425</v>
      </c>
      <c t="n" r="E7" s="6">
        <v>177388425</v>
      </c>
    </row>
    <row r="8" spans="1:5">
      <c t="s" r="A8" s="4">
        <v>652</v>
      </c>
    </row>
    <row r="9" spans="1:5">
      <c t="s" r="A9" s="3">
        <v>649</v>
      </c>
    </row>
    <row r="10" spans="1:5">
      <c t="s" r="A10" s="4">
        <v>650</v>
      </c>
      <c t="n" r="B10" s="6">
        <v>50387360</v>
      </c>
      <c t="n" r="C10" s="6">
        <v>35063150</v>
      </c>
      <c t="n" r="D10" s="6">
        <v>44617487</v>
      </c>
      <c t="n" r="E10" s="6">
        <v>32592610</v>
      </c>
    </row>
    <row r="11" spans="1:5">
      <c t="s" r="A11" s="4">
        <v>653</v>
      </c>
    </row>
    <row r="12" spans="1:5">
      <c t="s" r="A12" s="3">
        <v>649</v>
      </c>
    </row>
    <row r="13" spans="1:5">
      <c t="s" r="A13" s="4">
        <v>650</v>
      </c>
      <c t="n" r="B13" s="6">
        <v>3209345</v>
      </c>
      <c t="n" r="C13" s="6">
        <v>11906925</v>
      </c>
      <c t="n" r="D13" s="6">
        <v>3209345</v>
      </c>
      <c t="n" r="E13" s="6">
        <v>11906925</v>
      </c>
    </row>
    <row r="14" spans="1:5">
      <c t="s" r="A14" s="4">
        <v>654</v>
      </c>
    </row>
    <row r="15" spans="1:5">
      <c t="s" r="A15" s="3">
        <v>649</v>
      </c>
    </row>
    <row r="16" spans="1:5">
      <c t="s" r="A16" s="4">
        <v>650</v>
      </c>
      <c t="n" r="B16" s="6">
        <v>1203344</v>
      </c>
      <c t="n" r="C16" s="6">
        <v>602355</v>
      </c>
      <c t="n" r="D16" s="6">
        <v>910945</v>
      </c>
      <c t="n" r="E16" s="6">
        <v>6023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0"/>
  </cols>
  <sheetData>
    <row r="1" spans="1:2">
      <c t="s" r="A1" s="1">
        <v>655</v>
      </c>
      <c t="s" r="B1" s="2">
        <v>656</v>
      </c>
    </row>
    <row r="2" spans="1:2">
      <c t="s" r="A2" s="3">
        <v>190</v>
      </c>
    </row>
    <row r="3" spans="1:2">
      <c t="s" r="A3" s="4">
        <v>657</v>
      </c>
      <c t="n" r="B3" s="6">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t="s" r="A1" s="1">
        <v>658</v>
      </c>
      <c t="s" r="B1" s="2">
        <v>2</v>
      </c>
      <c t="s" r="C1" s="2">
        <v>659</v>
      </c>
      <c t="s" r="D1" s="2">
        <v>25</v>
      </c>
    </row>
    <row r="2" spans="1:4">
      <c t="s" r="A2" s="3">
        <v>660</v>
      </c>
    </row>
    <row r="3" spans="1:4">
      <c t="s" r="A3" s="4">
        <v>661</v>
      </c>
      <c t="n" r="B3" s="8">
        <v>0.01</v>
      </c>
      <c t="n" r="D3" s="8">
        <v>0.01</v>
      </c>
    </row>
    <row r="4" spans="1:4">
      <c t="s" r="A4" s="4">
        <v>64</v>
      </c>
      <c t="n" r="B4" s="6">
        <v>177388425</v>
      </c>
      <c t="n" r="C4" s="6">
        <v>177388425</v>
      </c>
      <c t="n" r="D4" s="6">
        <v>177388425</v>
      </c>
    </row>
    <row r="5" spans="1:4">
      <c t="s" r="A5" s="4">
        <v>66</v>
      </c>
      <c t="n" r="B5" s="6">
        <v>177388425</v>
      </c>
      <c t="n" r="D5" s="6">
        <v>177388425</v>
      </c>
    </row>
    <row r="6" spans="1:4">
      <c t="s" r="A6" s="4">
        <v>65</v>
      </c>
      <c t="n" r="B6" s="6">
        <v>177388425</v>
      </c>
      <c t="n" r="D6" s="6">
        <v>177388425</v>
      </c>
    </row>
    <row r="7" spans="1:4">
      <c t="s" r="A7" s="4">
        <v>662</v>
      </c>
      <c t="n" r="B7" s="7">
        <v>325952</v>
      </c>
      <c t="n" r="D7" s="7">
        <v>325952</v>
      </c>
    </row>
    <row r="8" spans="1:4">
      <c t="s" r="A8" s="4">
        <v>663</v>
      </c>
    </row>
    <row r="9" spans="1:4">
      <c t="s" r="A9" s="3">
        <v>660</v>
      </c>
    </row>
    <row r="10" spans="1:4">
      <c t="s" r="A10" s="4">
        <v>661</v>
      </c>
      <c t="n" r="B10" s="8">
        <v>0.01</v>
      </c>
    </row>
    <row r="11" spans="1:4">
      <c t="s" r="A11" s="4">
        <v>64</v>
      </c>
      <c t="n" r="B11" s="6">
        <v>68558220</v>
      </c>
    </row>
    <row r="12" spans="1:4">
      <c t="s" r="A12" s="4">
        <v>66</v>
      </c>
      <c t="n" r="B12" s="6">
        <v>68558220</v>
      </c>
    </row>
    <row r="13" spans="1:4">
      <c t="s" r="A13" s="4">
        <v>662</v>
      </c>
      <c t="n" r="B13" s="7">
        <v>19774</v>
      </c>
    </row>
    <row r="14" spans="1:4">
      <c t="s" r="A14" s="4">
        <v>664</v>
      </c>
    </row>
    <row r="15" spans="1:4">
      <c t="s" r="A15" s="3">
        <v>660</v>
      </c>
    </row>
    <row r="16" spans="1:4">
      <c t="s" r="A16" s="4">
        <v>661</v>
      </c>
      <c t="n" r="B16" s="8">
        <v>0.01</v>
      </c>
    </row>
    <row r="17" spans="1:4">
      <c t="s" r="A17" s="4">
        <v>64</v>
      </c>
      <c t="n" r="B17" s="6">
        <v>24760915</v>
      </c>
    </row>
    <row r="18" spans="1:4">
      <c t="s" r="A18" s="4">
        <v>66</v>
      </c>
      <c t="n" r="B18" s="6">
        <v>24760915</v>
      </c>
    </row>
    <row r="19" spans="1:4">
      <c t="s" r="A19" s="4">
        <v>662</v>
      </c>
      <c t="n" r="B19" s="7">
        <v>49522</v>
      </c>
    </row>
    <row r="20" spans="1:4">
      <c t="s" r="A20" s="4">
        <v>665</v>
      </c>
    </row>
    <row r="21" spans="1:4">
      <c t="s" r="A21" s="3">
        <v>660</v>
      </c>
    </row>
    <row r="22" spans="1:4">
      <c t="s" r="A22" s="4">
        <v>661</v>
      </c>
      <c t="n" r="B22" s="8">
        <v>0.01</v>
      </c>
    </row>
    <row r="23" spans="1:4">
      <c t="s" r="A23" s="4">
        <v>64</v>
      </c>
      <c t="n" r="B23" s="6">
        <v>35775880</v>
      </c>
    </row>
    <row r="24" spans="1:4">
      <c t="s" r="A24" s="4">
        <v>66</v>
      </c>
      <c t="n" r="B24" s="6">
        <v>35775880</v>
      </c>
    </row>
    <row r="25" spans="1:4">
      <c t="s" r="A25" s="4">
        <v>662</v>
      </c>
      <c t="n" r="B25" s="7">
        <v>21581</v>
      </c>
    </row>
    <row r="26" spans="1:4">
      <c t="s" r="A26" s="4">
        <v>666</v>
      </c>
    </row>
    <row r="27" spans="1:4">
      <c t="s" r="A27" s="3">
        <v>660</v>
      </c>
    </row>
    <row r="28" spans="1:4">
      <c t="s" r="A28" s="4">
        <v>661</v>
      </c>
      <c t="n" r="B28" s="8">
        <v>0.01</v>
      </c>
    </row>
    <row r="29" spans="1:4">
      <c t="s" r="A29" s="4">
        <v>64</v>
      </c>
      <c t="n" r="B29" s="6">
        <v>24404770</v>
      </c>
    </row>
    <row r="30" spans="1:4">
      <c t="s" r="A30" s="4">
        <v>66</v>
      </c>
      <c t="n" r="B30" s="6">
        <v>24404770</v>
      </c>
    </row>
    <row r="31" spans="1:4">
      <c t="s" r="A31" s="4">
        <v>662</v>
      </c>
      <c t="n" r="B31" s="7">
        <v>70075</v>
      </c>
    </row>
    <row r="32" spans="1:4">
      <c t="s" r="A32" s="4">
        <v>667</v>
      </c>
    </row>
    <row r="33" spans="1:4">
      <c t="s" r="A33" s="3">
        <v>660</v>
      </c>
    </row>
    <row r="34" spans="1:4">
      <c t="s" r="A34" s="4">
        <v>661</v>
      </c>
      <c t="n" r="B34" s="8">
        <v>0.01</v>
      </c>
    </row>
    <row r="35" spans="1:4">
      <c t="s" r="A35" s="4">
        <v>64</v>
      </c>
      <c t="n" r="B35" s="6">
        <v>23888640</v>
      </c>
    </row>
    <row r="36" spans="1:4">
      <c t="s" r="A36" s="4">
        <v>66</v>
      </c>
      <c t="n" r="B36" s="6">
        <v>23888640</v>
      </c>
    </row>
    <row r="37" spans="1:4">
      <c t="s" r="A37" s="4">
        <v>662</v>
      </c>
      <c t="n" r="B37" s="7">
        <v>16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43"/>
    <col customWidth="1" max="5" min="5" width="29"/>
  </cols>
  <sheetData>
    <row r="1" spans="1:5">
      <c t="s" r="A1" s="1">
        <v>668</v>
      </c>
      <c t="s" r="B1" s="2">
        <v>104</v>
      </c>
      <c t="s" r="C1" s="2">
        <v>60</v>
      </c>
      <c t="s" r="D1" s="2">
        <v>669</v>
      </c>
      <c t="s" r="E1" s="2">
        <v>670</v>
      </c>
    </row>
    <row r="2" spans="1:5">
      <c t="s" r="A2" s="3">
        <v>660</v>
      </c>
    </row>
    <row r="3" spans="1:5">
      <c t="s" r="A3" s="4">
        <v>73</v>
      </c>
      <c t="n" r="B3" s="6">
        <v>5</v>
      </c>
      <c t="n" r="C3" s="6">
        <v>5</v>
      </c>
    </row>
    <row r="4" spans="1:5">
      <c t="s" r="A4" s="4">
        <v>671</v>
      </c>
      <c t="n" r="E4" s="6">
        <v>475610528</v>
      </c>
    </row>
    <row r="5" spans="1:5">
      <c t="s" r="A5" s="4">
        <v>69</v>
      </c>
      <c t="n" r="C5" s="6">
        <v>298222103</v>
      </c>
      <c t="n" r="D5" s="6">
        <v>270326075</v>
      </c>
      <c t="n" r="E5" s="6">
        <v>298222103</v>
      </c>
    </row>
    <row r="6" spans="1:5">
      <c t="s" r="A6" s="4">
        <v>68</v>
      </c>
      <c t="n" r="C6" s="8">
        <v>0.01</v>
      </c>
      <c t="n" r="D6" s="8">
        <v>0.01</v>
      </c>
      <c t="n" r="E6" s="8">
        <v>0.01</v>
      </c>
    </row>
    <row r="7" spans="1:5">
      <c t="s" r="A7" s="4">
        <v>672</v>
      </c>
      <c t="n" r="C7" s="6">
        <v>177388425</v>
      </c>
      <c t="n" r="D7" s="6">
        <v>177388425</v>
      </c>
      <c t="n" r="E7" s="6">
        <v>177388425</v>
      </c>
    </row>
    <row r="8" spans="1:5">
      <c t="s" r="A8" s="4">
        <v>673</v>
      </c>
      <c t="n" r="E8" s="8">
        <v>0.01</v>
      </c>
    </row>
    <row r="9" spans="1:5">
      <c t="s" r="A9" s="4">
        <v>70</v>
      </c>
      <c t="n" r="C9" s="6">
        <v>70708055</v>
      </c>
      <c t="n" r="D9" s="6">
        <v>70367425</v>
      </c>
    </row>
    <row r="10" spans="1:5">
      <c t="s" r="A10" s="4">
        <v>71</v>
      </c>
      <c t="n" r="C10" s="6">
        <v>69772120</v>
      </c>
      <c t="n" r="D10" s="6">
        <v>69431490</v>
      </c>
    </row>
    <row r="11" spans="1:5">
      <c t="s" r="A11" s="4">
        <v>674</v>
      </c>
      <c t="n" r="D11" s="6">
        <v>1</v>
      </c>
    </row>
    <row r="12" spans="1:5">
      <c t="s" r="A12" s="4">
        <v>675</v>
      </c>
    </row>
    <row r="13" spans="1:5">
      <c t="s" r="A13" s="3">
        <v>660</v>
      </c>
    </row>
    <row r="14" spans="1:5">
      <c t="s" r="A14" s="4">
        <v>73</v>
      </c>
      <c t="n" r="B14" s="6">
        <v>5</v>
      </c>
    </row>
    <row r="15" spans="1:5">
      <c t="s" r="A15" s="4">
        <v>676</v>
      </c>
      <c t="n" r="C15" s="6">
        <v>386720</v>
      </c>
    </row>
    <row r="16" spans="1:5">
      <c t="s" r="A16" s="4">
        <v>677</v>
      </c>
      <c t="n" r="C16" s="7">
        <v>300</v>
      </c>
    </row>
    <row r="17" spans="1:5">
      <c t="s" r="A17" s="4">
        <v>678</v>
      </c>
      <c t="n" r="C17" s="6">
        <v>3209345</v>
      </c>
      <c t="n" r="D17" s="6">
        <v>9806170</v>
      </c>
    </row>
    <row r="18" spans="1:5">
      <c t="s" r="A18" s="4">
        <v>679</v>
      </c>
      <c t="n" r="C18" s="6">
        <v>288520</v>
      </c>
    </row>
    <row r="19" spans="1:5">
      <c t="s" r="A19" s="4">
        <v>680</v>
      </c>
      <c t="n" r="C19" s="7">
        <v>70</v>
      </c>
    </row>
    <row r="20" spans="1:5">
      <c t="s" r="A20" s="4">
        <v>681</v>
      </c>
    </row>
    <row r="21" spans="1:5">
      <c t="s" r="A21" s="3">
        <v>660</v>
      </c>
    </row>
    <row r="22" spans="1:5">
      <c t="s" r="A22" s="4">
        <v>682</v>
      </c>
      <c t="n" r="C22" s="6">
        <v>51915</v>
      </c>
    </row>
    <row r="23" spans="1:5">
      <c t="s" r="A23" s="4">
        <v>683</v>
      </c>
      <c t="n" r="C23" s="7">
        <v>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7"/>
    <col customWidth="1" max="6" min="6" width="21"/>
  </cols>
  <sheetData>
    <row r="1" spans="1:6">
      <c t="s" r="A1" s="1">
        <v>684</v>
      </c>
      <c t="s" r="B1" s="2">
        <v>104</v>
      </c>
      <c t="s" r="C1" s="2">
        <v>685</v>
      </c>
      <c t="s" r="D1" s="2">
        <v>686</v>
      </c>
      <c t="s" r="E1" s="2">
        <v>685</v>
      </c>
      <c t="s" r="F1" s="2">
        <v>686</v>
      </c>
    </row>
    <row r="2" spans="1:6">
      <c t="s" r="A2" s="3">
        <v>687</v>
      </c>
    </row>
    <row r="3" spans="1:6">
      <c t="s" r="A3" s="4">
        <v>688</v>
      </c>
      <c t="s" r="E3" s="4">
        <v>614</v>
      </c>
    </row>
    <row r="4" spans="1:6">
      <c t="s" r="A4" s="4">
        <v>73</v>
      </c>
      <c t="n" r="B4" s="6">
        <v>5</v>
      </c>
      <c t="n" r="E4" s="6">
        <v>5</v>
      </c>
    </row>
    <row r="5" spans="1:6">
      <c t="s" r="A5" s="4">
        <v>689</v>
      </c>
      <c t="n" r="E5" s="7">
        <v>17181000</v>
      </c>
      <c t="n" r="F5" s="7">
        <v>7439000</v>
      </c>
    </row>
    <row r="6" spans="1:6">
      <c t="s" r="A6" s="4">
        <v>690</v>
      </c>
      <c t="n" r="C6" s="7">
        <v>43800000</v>
      </c>
      <c t="n" r="E6" s="7">
        <v>43800000</v>
      </c>
    </row>
    <row r="7" spans="1:6">
      <c t="s" r="A7" s="4">
        <v>691</v>
      </c>
      <c t="s" r="D7" s="4">
        <v>692</v>
      </c>
      <c t="s" r="E7" s="4">
        <v>692</v>
      </c>
      <c t="s" r="F7" s="4">
        <v>692</v>
      </c>
    </row>
    <row r="8" spans="1:6">
      <c t="s" r="A8" s="4">
        <v>693</v>
      </c>
      <c t="n" r="C8" s="6">
        <v>0</v>
      </c>
      <c t="n" r="E8" s="7">
        <v>0</v>
      </c>
    </row>
    <row r="9" spans="1:6">
      <c t="s" r="A9" s="4">
        <v>694</v>
      </c>
      <c t="s" r="E9" s="4">
        <v>695</v>
      </c>
    </row>
    <row r="10" spans="1:6">
      <c t="s" r="A10" s="4">
        <v>316</v>
      </c>
    </row>
    <row r="11" spans="1:6">
      <c t="s" r="A11" s="3">
        <v>687</v>
      </c>
    </row>
    <row r="12" spans="1:6">
      <c t="s" r="A12" s="4">
        <v>696</v>
      </c>
      <c t="n" r="C12" s="6">
        <v>156000</v>
      </c>
      <c t="n" r="D12" s="7">
        <v>202000</v>
      </c>
      <c t="n" r="E12" s="7">
        <v>592000</v>
      </c>
      <c t="n" r="F12" s="7">
        <v>499000</v>
      </c>
    </row>
    <row r="13" spans="1:6">
      <c t="s" r="A13" s="4">
        <v>697</v>
      </c>
    </row>
    <row r="14" spans="1:6">
      <c t="s" r="A14" s="3">
        <v>687</v>
      </c>
    </row>
    <row r="15" spans="1:6">
      <c t="s" r="A15" s="4">
        <v>689</v>
      </c>
      <c t="n" r="C15" s="6">
        <v>800000</v>
      </c>
      <c t="n" r="E15" s="6">
        <v>2000000</v>
      </c>
    </row>
    <row r="16" spans="1:6">
      <c t="s" r="A16" s="4">
        <v>690</v>
      </c>
      <c t="n" r="C16" s="7">
        <v>2900000</v>
      </c>
      <c t="n" r="E16" s="7">
        <v>2900000</v>
      </c>
    </row>
    <row r="17" spans="1:6">
      <c t="s" r="A17" s="4">
        <v>698</v>
      </c>
      <c t="s" r="E17" s="4">
        <v>699</v>
      </c>
    </row>
    <row r="18" spans="1:6">
      <c t="s" r="A18" s="4">
        <v>700</v>
      </c>
    </row>
    <row r="19" spans="1:6">
      <c t="s" r="A19" s="3">
        <v>687</v>
      </c>
    </row>
    <row r="20" spans="1:6">
      <c t="s" r="A20" s="4">
        <v>701</v>
      </c>
      <c t="n" r="E20" s="7">
        <v>10700000</v>
      </c>
    </row>
    <row r="21" spans="1:6">
      <c t="s" r="A21" s="4">
        <v>702</v>
      </c>
    </row>
    <row r="22" spans="1:6">
      <c t="s" r="A22" s="3">
        <v>687</v>
      </c>
    </row>
    <row r="23" spans="1:6">
      <c t="s" r="A23" s="4">
        <v>703</v>
      </c>
      <c t="s" r="E23" s="4">
        <v>453</v>
      </c>
    </row>
    <row r="24" spans="1:6">
      <c t="s" r="A24" s="4">
        <v>704</v>
      </c>
      <c t="s" r="E24" s="4">
        <v>510</v>
      </c>
    </row>
    <row r="25" spans="1:6">
      <c t="s" r="A25" s="4">
        <v>705</v>
      </c>
      <c t="s" r="E25" s="4">
        <v>706</v>
      </c>
    </row>
    <row r="26" spans="1:6">
      <c t="s" r="A26" s="4">
        <v>707</v>
      </c>
    </row>
    <row r="27" spans="1:6">
      <c t="s" r="A27" s="3">
        <v>687</v>
      </c>
    </row>
    <row r="28" spans="1:6">
      <c t="s" r="A28" s="4">
        <v>704</v>
      </c>
      <c t="s" r="E28" s="4">
        <v>612</v>
      </c>
    </row>
    <row r="29" spans="1:6">
      <c t="s" r="A29" s="4">
        <v>708</v>
      </c>
    </row>
    <row r="30" spans="1:6">
      <c t="s" r="A30" s="3">
        <v>687</v>
      </c>
    </row>
    <row r="31" spans="1:6">
      <c t="s" r="A31" s="4">
        <v>703</v>
      </c>
      <c t="s" r="E31" s="4">
        <v>709</v>
      </c>
    </row>
    <row r="32" spans="1:6">
      <c t="s" r="A32" s="4">
        <v>704</v>
      </c>
      <c t="s" r="E32" s="4">
        <v>710</v>
      </c>
    </row>
    <row r="33" spans="1:6">
      <c t="s" r="A33" s="4">
        <v>705</v>
      </c>
      <c t="s" r="E33" s="4">
        <v>706</v>
      </c>
    </row>
    <row r="34" spans="1:6">
      <c t="s" r="A34" s="4">
        <v>711</v>
      </c>
    </row>
    <row r="35" spans="1:6">
      <c t="s" r="A35" s="3">
        <v>687</v>
      </c>
    </row>
    <row r="36" spans="1:6">
      <c t="s" r="A36" s="4">
        <v>704</v>
      </c>
      <c t="s" r="E36" s="4">
        <v>616</v>
      </c>
    </row>
    <row r="37" spans="1:6">
      <c t="s" r="A37" s="4">
        <v>712</v>
      </c>
    </row>
    <row r="38" spans="1:6">
      <c t="s" r="A38" s="3">
        <v>687</v>
      </c>
    </row>
    <row r="39" spans="1:6">
      <c t="s" r="A39" s="4">
        <v>705</v>
      </c>
      <c t="s" r="E39" s="4">
        <v>713</v>
      </c>
    </row>
    <row r="40" spans="1:6">
      <c t="s" r="A40" s="4">
        <v>714</v>
      </c>
    </row>
    <row r="41" spans="1:6">
      <c t="s" r="A41" s="3">
        <v>687</v>
      </c>
    </row>
    <row r="42" spans="1:6">
      <c t="s" r="A42" s="4">
        <v>715</v>
      </c>
      <c t="n" r="C42" s="6">
        <v>56902925</v>
      </c>
      <c t="n" r="E42" s="6">
        <v>56902925</v>
      </c>
    </row>
    <row r="43" spans="1:6">
      <c t="s" r="A43" s="4">
        <v>716</v>
      </c>
    </row>
    <row r="44" spans="1:6">
      <c t="s" r="A44" s="3">
        <v>687</v>
      </c>
    </row>
    <row r="45" spans="1:6">
      <c t="s" r="A45" s="4">
        <v>717</v>
      </c>
      <c t="n" r="C45" s="6">
        <v>0</v>
      </c>
      <c t="n" r="E45" s="6">
        <v>0</v>
      </c>
    </row>
    <row r="46" spans="1:6">
      <c t="s" r="A46" s="4">
        <v>718</v>
      </c>
    </row>
    <row r="47" spans="1:6">
      <c t="s" r="A47" s="3">
        <v>687</v>
      </c>
    </row>
    <row r="48" spans="1:6">
      <c t="s" r="A48" s="4">
        <v>715</v>
      </c>
      <c t="n" r="C48" s="6">
        <v>54336473</v>
      </c>
      <c t="n" r="E48" s="6">
        <v>54336473</v>
      </c>
    </row>
    <row r="49" spans="1:6">
      <c t="s" r="A49" s="4">
        <v>717</v>
      </c>
      <c t="n" r="C49" s="6">
        <v>20684495</v>
      </c>
      <c t="n" r="E49" s="6">
        <v>206844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19</v>
      </c>
      <c t="s" r="B1" s="2">
        <v>1</v>
      </c>
    </row>
    <row r="2" spans="1:2">
      <c t="s" r="B2" s="2">
        <v>720</v>
      </c>
    </row>
    <row r="3" spans="1:2">
      <c t="s" r="A3" s="3">
        <v>721</v>
      </c>
    </row>
    <row r="4" spans="1:2">
      <c t="s" r="A4" s="4">
        <v>722</v>
      </c>
      <c t="n" r="B4" s="6">
        <v>9806170</v>
      </c>
    </row>
    <row r="5" spans="1:2">
      <c t="s" r="A5" s="4">
        <v>723</v>
      </c>
      <c t="n" r="B5" s="6">
        <v>-288520</v>
      </c>
    </row>
    <row r="6" spans="1:2">
      <c t="s" r="A6" s="4">
        <v>724</v>
      </c>
      <c t="n" r="B6" s="6">
        <v>-6308305</v>
      </c>
    </row>
    <row r="7" spans="1:2">
      <c t="s" r="A7" s="4">
        <v>725</v>
      </c>
      <c t="n" r="B7" s="6">
        <v>3209345</v>
      </c>
    </row>
    <row r="8" spans="1:2">
      <c t="s" r="A8" s="3">
        <v>726</v>
      </c>
    </row>
    <row r="9" spans="1:2">
      <c t="s" r="A9" s="4">
        <v>727</v>
      </c>
      <c t="n" r="B9" s="8">
        <v>0.05</v>
      </c>
    </row>
    <row r="10" spans="1:2">
      <c t="s" r="A10" s="4">
        <v>728</v>
      </c>
      <c t="n" r="B10" s="11">
        <v>0.24</v>
      </c>
    </row>
    <row r="11" spans="1:2">
      <c t="s" r="A11" s="4">
        <v>729</v>
      </c>
      <c t="n" r="B11" s="11">
        <v>0.04</v>
      </c>
    </row>
    <row r="12" spans="1:2">
      <c t="s" r="A12" s="4">
        <v>730</v>
      </c>
      <c t="n" r="B12" s="8">
        <v>0.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731</v>
      </c>
      <c t="s" r="B1" s="2">
        <v>1</v>
      </c>
    </row>
    <row r="2" spans="1:2">
      <c t="s" r="B2" s="2">
        <v>720</v>
      </c>
    </row>
    <row r="3" spans="1:2">
      <c t="n" r="A3" s="8">
        <v>0.02</v>
      </c>
    </row>
    <row r="4" spans="1:2">
      <c t="s" r="A4" s="3">
        <v>732</v>
      </c>
    </row>
    <row r="5" spans="1:2">
      <c t="s" r="A5" s="4">
        <v>733</v>
      </c>
      <c t="n" r="B5" s="8">
        <v>0.02</v>
      </c>
    </row>
    <row r="6" spans="1:2">
      <c t="s" r="A6" s="4">
        <v>734</v>
      </c>
      <c t="n" r="B6" s="6">
        <v>2910435</v>
      </c>
    </row>
    <row r="7" spans="1:2">
      <c t="s" r="A7" s="4">
        <v>735</v>
      </c>
      <c t="s" r="B7" s="4">
        <v>736</v>
      </c>
    </row>
    <row r="8" spans="1:2">
      <c t="s" r="A8" s="4">
        <v>737</v>
      </c>
      <c t="n" r="B8" s="8">
        <v>0.02</v>
      </c>
    </row>
    <row r="9" spans="1:2">
      <c t="n" r="A9" s="8">
        <v>0.11</v>
      </c>
    </row>
    <row r="10" spans="1:2">
      <c t="s" r="A10" s="3">
        <v>732</v>
      </c>
    </row>
    <row r="11" spans="1:2">
      <c t="s" r="A11" s="4">
        <v>733</v>
      </c>
      <c t="n" r="B11" s="8">
        <v>0.11</v>
      </c>
    </row>
    <row r="12" spans="1:2">
      <c t="s" r="A12" s="4">
        <v>734</v>
      </c>
      <c t="n" r="B12" s="6">
        <v>212710</v>
      </c>
    </row>
    <row r="13" spans="1:2">
      <c t="s" r="A13" s="4">
        <v>735</v>
      </c>
      <c t="s" r="B13" s="4">
        <v>738</v>
      </c>
    </row>
    <row r="14" spans="1:2">
      <c t="s" r="A14" s="4">
        <v>737</v>
      </c>
      <c t="n" r="B14" s="8">
        <v>0.11</v>
      </c>
    </row>
    <row r="15" spans="1:2">
      <c t="n" r="A15" s="8">
        <v>1.13</v>
      </c>
    </row>
    <row r="16" spans="1:2">
      <c t="s" r="A16" s="3">
        <v>732</v>
      </c>
    </row>
    <row r="17" spans="1:2">
      <c t="s" r="A17" s="4">
        <v>733</v>
      </c>
      <c t="n" r="B17" s="8">
        <v>1.13</v>
      </c>
    </row>
    <row r="18" spans="1:2">
      <c t="s" r="A18" s="4">
        <v>734</v>
      </c>
      <c t="n" r="B18" s="6">
        <v>86200</v>
      </c>
    </row>
    <row r="19" spans="1:2">
      <c t="s" r="A19" s="4">
        <v>735</v>
      </c>
      <c t="s" r="B19" s="4">
        <v>739</v>
      </c>
    </row>
    <row r="20" spans="1:2">
      <c t="s" r="A20" s="4">
        <v>737</v>
      </c>
      <c t="n" r="B20" s="8">
        <v>1.13</v>
      </c>
    </row>
    <row r="21" spans="1:2">
      <c t="s" r="A21" s="4">
        <v>740</v>
      </c>
    </row>
    <row r="22" spans="1:2">
      <c t="s" r="A22" s="3">
        <v>732</v>
      </c>
    </row>
    <row r="23" spans="1:2">
      <c t="s" r="A23" s="4">
        <v>741</v>
      </c>
      <c t="n" r="B23" s="11">
        <v>0.02</v>
      </c>
    </row>
    <row r="24" spans="1:2">
      <c t="s" r="A24" s="4">
        <v>742</v>
      </c>
      <c t="n" r="B24" s="8">
        <v>1.13</v>
      </c>
    </row>
    <row r="25" spans="1:2">
      <c t="s" r="A25" s="4">
        <v>734</v>
      </c>
      <c t="n" r="B25" s="6">
        <v>3209345</v>
      </c>
    </row>
    <row r="26" spans="1:2">
      <c t="s" r="A26" s="4">
        <v>735</v>
      </c>
      <c t="s" r="B26" s="4">
        <v>743</v>
      </c>
    </row>
    <row r="27" spans="1:2">
      <c t="s" r="A27" s="4">
        <v>737</v>
      </c>
      <c t="n" r="B27" s="8">
        <v>0.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6</v>
      </c>
    </row>
    <row r="3" spans="1:3">
      <c t="s" r="A3" s="3">
        <v>116</v>
      </c>
    </row>
    <row r="4" spans="1:3">
      <c t="s" r="A4" s="4">
        <v>108</v>
      </c>
      <c t="n" r="B4" s="7">
        <v>-70509</v>
      </c>
      <c t="n" r="C4" s="7">
        <v>-17324</v>
      </c>
    </row>
    <row r="5" spans="1:3">
      <c t="s" r="A5" s="3">
        <v>117</v>
      </c>
    </row>
    <row r="6" spans="1:3">
      <c t="s" r="A6" s="4">
        <v>118</v>
      </c>
      <c t="n" r="B6" s="6">
        <v>126</v>
      </c>
      <c t="n" r="C6" s="6">
        <v>66</v>
      </c>
    </row>
    <row r="7" spans="1:3">
      <c t="s" r="A7" s="4">
        <v>119</v>
      </c>
      <c t="n" r="B7" s="6">
        <v>9892</v>
      </c>
      <c t="n" r="C7" s="6">
        <v>4967</v>
      </c>
    </row>
    <row r="8" spans="1:3">
      <c t="s" r="A8" s="4">
        <v>120</v>
      </c>
      <c t="n" r="B8" s="6">
        <v>-7030</v>
      </c>
      <c t="n" r="C8" s="6">
        <v>-9958</v>
      </c>
    </row>
    <row r="9" spans="1:3">
      <c t="s" r="A9" s="4">
        <v>121</v>
      </c>
      <c t="n" r="B9" s="6">
        <v>8550</v>
      </c>
      <c t="n" r="C9" s="6">
        <v>3322</v>
      </c>
    </row>
    <row r="10" spans="1:3">
      <c t="s" r="A10" s="4">
        <v>122</v>
      </c>
      <c t="n" r="B10" s="6">
        <v>17181</v>
      </c>
      <c t="n" r="C10" s="6">
        <v>7439</v>
      </c>
    </row>
    <row r="11" spans="1:3">
      <c t="s" r="A11" s="4">
        <v>123</v>
      </c>
      <c t="n" r="B11" s="6">
        <v>5107</v>
      </c>
      <c t="n" r="C11" s="6">
        <v>0</v>
      </c>
    </row>
    <row r="12" spans="1:3">
      <c t="s" r="A12" s="4">
        <v>124</v>
      </c>
      <c t="n" r="B12" s="6">
        <v>968</v>
      </c>
      <c t="n" r="C12" s="6">
        <v>94</v>
      </c>
    </row>
    <row r="13" spans="1:3">
      <c t="s" r="A13" s="3">
        <v>125</v>
      </c>
    </row>
    <row r="14" spans="1:3">
      <c t="s" r="A14" s="4">
        <v>126</v>
      </c>
      <c t="n" r="B14" s="6">
        <v>-1619866</v>
      </c>
      <c t="n" r="C14" s="6">
        <v>-2426963</v>
      </c>
    </row>
    <row r="15" spans="1:3">
      <c t="s" r="A15" s="4">
        <v>127</v>
      </c>
      <c t="n" r="B15" s="6">
        <v>1619757</v>
      </c>
      <c t="n" r="C15" s="6">
        <v>2435253</v>
      </c>
    </row>
    <row r="16" spans="1:3">
      <c t="s" r="A16" s="4">
        <v>128</v>
      </c>
      <c t="n" r="B16" s="6">
        <v>37044</v>
      </c>
      <c t="n" r="C16" s="6">
        <v>-69651</v>
      </c>
    </row>
    <row r="17" spans="1:3">
      <c t="s" r="A17" s="4">
        <v>30</v>
      </c>
      <c t="n" r="B17" s="6">
        <v>1516</v>
      </c>
      <c t="n" r="C17" s="6">
        <v>1800</v>
      </c>
    </row>
    <row r="18" spans="1:3">
      <c t="s" r="A18" s="4">
        <v>34</v>
      </c>
      <c t="n" r="B18" s="6">
        <v>-989</v>
      </c>
      <c t="n" r="C18" s="6">
        <v>-4168</v>
      </c>
    </row>
    <row r="19" spans="1:3">
      <c t="s" r="A19" s="4">
        <v>40</v>
      </c>
      <c t="n" r="B19" s="6">
        <v>-6677</v>
      </c>
      <c t="n" r="C19" s="6">
        <v>7483</v>
      </c>
    </row>
    <row r="20" spans="1:3">
      <c t="s" r="A20" s="4">
        <v>41</v>
      </c>
      <c t="n" r="B20" s="6">
        <v>-35345</v>
      </c>
      <c t="n" r="C20" s="6">
        <v>72263</v>
      </c>
    </row>
    <row r="21" spans="1:3">
      <c t="s" r="A21" s="4">
        <v>43</v>
      </c>
      <c t="n" r="B21" s="6">
        <v>-7247</v>
      </c>
      <c t="n" r="C21" s="6">
        <v>-2000</v>
      </c>
    </row>
    <row r="22" spans="1:3">
      <c t="s" r="A22" s="4">
        <v>129</v>
      </c>
      <c t="n" r="B22" s="6">
        <v>-47522</v>
      </c>
      <c t="n" r="C22" s="6">
        <v>2623</v>
      </c>
    </row>
    <row r="23" spans="1:3">
      <c t="s" r="A23" s="3">
        <v>130</v>
      </c>
    </row>
    <row r="24" spans="1:3">
      <c t="s" r="A24" s="4">
        <v>131</v>
      </c>
      <c t="n" r="B24" s="6">
        <v>-164436</v>
      </c>
      <c t="n" r="C24" s="6">
        <v>-142103</v>
      </c>
    </row>
    <row r="25" spans="1:3">
      <c t="s" r="A25" s="4">
        <v>132</v>
      </c>
      <c t="n" r="B25" s="6">
        <v>127308</v>
      </c>
      <c t="n" r="C25" s="6">
        <v>111864</v>
      </c>
    </row>
    <row r="26" spans="1:3">
      <c t="s" r="A26" s="4">
        <v>133</v>
      </c>
      <c t="n" r="B26" s="6">
        <v>-10049</v>
      </c>
      <c t="n" r="C26" s="6">
        <v>-9518</v>
      </c>
    </row>
    <row r="27" spans="1:3">
      <c t="s" r="A27" s="4">
        <v>134</v>
      </c>
      <c t="n" r="B27" s="6">
        <v>1279</v>
      </c>
      <c t="n" r="C27" s="6">
        <v>1274</v>
      </c>
    </row>
    <row r="28" spans="1:3">
      <c t="s" r="A28" s="4">
        <v>135</v>
      </c>
      <c t="n" r="B28" s="6">
        <v>-1277</v>
      </c>
      <c t="n" r="C28" s="6">
        <v>-1275</v>
      </c>
    </row>
    <row r="29" spans="1:3">
      <c t="s" r="A29" s="4">
        <v>136</v>
      </c>
      <c t="n" r="B29" s="6">
        <v>-11725</v>
      </c>
      <c t="n" r="C29" s="6">
        <v>-47100</v>
      </c>
    </row>
    <row r="30" spans="1:3">
      <c t="s" r="A30" s="4">
        <v>137</v>
      </c>
      <c t="n" r="B30" s="6">
        <v>10444</v>
      </c>
      <c t="n" r="C30" s="6">
        <v>0</v>
      </c>
    </row>
    <row r="31" spans="1:3">
      <c t="s" r="A31" s="4">
        <v>138</v>
      </c>
      <c t="n" r="B31" s="6">
        <v>31645</v>
      </c>
      <c t="n" r="C31" s="6">
        <v>0</v>
      </c>
    </row>
    <row r="32" spans="1:3">
      <c t="s" r="A32" s="4">
        <v>139</v>
      </c>
      <c t="n" r="B32" s="6">
        <v>0</v>
      </c>
      <c t="n" r="C32" s="6">
        <v>-19000</v>
      </c>
    </row>
    <row r="33" spans="1:3">
      <c t="s" r="A33" s="4">
        <v>140</v>
      </c>
      <c t="n" r="B33" s="6">
        <v>-6469</v>
      </c>
      <c t="n" r="C33" s="6">
        <v>-1446</v>
      </c>
    </row>
    <row r="34" spans="1:3">
      <c t="s" r="A34" s="4">
        <v>141</v>
      </c>
      <c t="n" r="B34" s="6">
        <v>-23280</v>
      </c>
      <c t="n" r="C34" s="6">
        <v>-107304</v>
      </c>
    </row>
    <row r="35" spans="1:3">
      <c t="s" r="A35" s="3">
        <v>142</v>
      </c>
    </row>
    <row r="36" spans="1:3">
      <c t="s" r="A36" s="4">
        <v>143</v>
      </c>
      <c t="n" r="B36" s="6">
        <v>165727</v>
      </c>
      <c t="n" r="C36" s="6">
        <v>142246</v>
      </c>
    </row>
    <row r="37" spans="1:3">
      <c t="s" r="A37" s="4">
        <v>144</v>
      </c>
      <c t="n" r="B37" s="6">
        <v>-129603</v>
      </c>
      <c t="n" r="C37" s="6">
        <v>-111711</v>
      </c>
    </row>
    <row r="38" spans="1:3">
      <c t="s" r="A38" s="4">
        <v>145</v>
      </c>
      <c t="n" r="B38" s="6">
        <v>0</v>
      </c>
      <c t="n" r="C38" s="6">
        <v>164793</v>
      </c>
    </row>
    <row r="39" spans="1:3">
      <c t="s" r="A39" s="4">
        <v>146</v>
      </c>
      <c t="n" r="B39" s="6">
        <v>526</v>
      </c>
      <c t="n" r="C39" s="6">
        <v>4950</v>
      </c>
    </row>
    <row r="40" spans="1:3">
      <c t="s" r="A40" s="4">
        <v>147</v>
      </c>
      <c t="n" r="B40" s="6">
        <v>-71</v>
      </c>
      <c t="n" r="C40" s="6">
        <v>-23245</v>
      </c>
    </row>
    <row r="41" spans="1:3">
      <c t="s" r="A41" s="4">
        <v>148</v>
      </c>
      <c t="n" r="B41" s="6">
        <v>-219</v>
      </c>
      <c t="n" r="C41" s="6">
        <v>-2387</v>
      </c>
    </row>
    <row r="42" spans="1:3">
      <c t="s" r="A42" s="4">
        <v>149</v>
      </c>
      <c t="n" r="B42" s="6">
        <v>36360</v>
      </c>
      <c t="n" r="C42" s="6">
        <v>174646</v>
      </c>
    </row>
    <row r="43" spans="1:3">
      <c t="s" r="A43" s="4">
        <v>150</v>
      </c>
      <c t="n" r="B43" s="6">
        <v>-34442</v>
      </c>
      <c t="n" r="C43" s="6">
        <v>69965</v>
      </c>
    </row>
    <row r="44" spans="1:3">
      <c t="s" r="A44" s="4">
        <v>151</v>
      </c>
      <c t="n" r="B44" s="6">
        <v>66295</v>
      </c>
      <c t="n" r="C44" s="6">
        <v>50557</v>
      </c>
    </row>
    <row r="45" spans="1:3">
      <c t="s" r="A45" s="4">
        <v>152</v>
      </c>
      <c t="n" r="B45" s="6">
        <v>31853</v>
      </c>
      <c t="n" r="C45" s="6">
        <v>120522</v>
      </c>
    </row>
    <row r="46" spans="1:3">
      <c t="s" r="A46" s="3">
        <v>153</v>
      </c>
    </row>
    <row r="47" spans="1:3">
      <c t="s" r="A47" s="4">
        <v>154</v>
      </c>
      <c t="n" r="B47" s="6">
        <v>30228</v>
      </c>
      <c t="n" r="C47" s="6">
        <v>28698</v>
      </c>
    </row>
    <row r="48" spans="1:3">
      <c t="s" r="A48" s="4">
        <v>155</v>
      </c>
      <c t="n" r="B48" s="6">
        <v>241</v>
      </c>
      <c t="n" r="C48" s="6">
        <v>5</v>
      </c>
    </row>
    <row r="49" spans="1:3">
      <c t="s" r="A49" s="4">
        <v>156</v>
      </c>
      <c t="n" r="B49" s="6">
        <v>0</v>
      </c>
      <c t="n" r="C49" s="6">
        <v>840</v>
      </c>
    </row>
    <row r="50" spans="1:3">
      <c t="s" r="A50" s="4">
        <v>22</v>
      </c>
    </row>
    <row r="51" spans="1:3">
      <c t="s" r="A51" s="3">
        <v>116</v>
      </c>
    </row>
    <row r="52" spans="1:3">
      <c t="s" r="A52" s="4">
        <v>108</v>
      </c>
      <c t="n" r="B52" s="6">
        <v>2600</v>
      </c>
      <c t="n" r="C52" s="6">
        <v>17682</v>
      </c>
    </row>
    <row r="53" spans="1:3">
      <c t="s" r="A53" s="3">
        <v>117</v>
      </c>
    </row>
    <row r="54" spans="1:3">
      <c t="s" r="A54" s="4">
        <v>118</v>
      </c>
      <c t="n" r="B54" s="6">
        <v>126</v>
      </c>
      <c t="n" r="C54" s="6">
        <v>66</v>
      </c>
    </row>
    <row r="55" spans="1:3">
      <c t="s" r="A55" s="4">
        <v>157</v>
      </c>
      <c t="n" r="B55" s="6">
        <v>0</v>
      </c>
      <c t="n" r="C55" s="6">
        <v>29</v>
      </c>
    </row>
    <row r="56" spans="1:3">
      <c t="s" r="A56" s="4">
        <v>119</v>
      </c>
      <c t="n" r="B56" s="6">
        <v>2940</v>
      </c>
      <c t="n" r="C56" s="6">
        <v>2483</v>
      </c>
    </row>
    <row r="57" spans="1:3">
      <c t="s" r="A57" s="4">
        <v>120</v>
      </c>
      <c t="n" r="B57" s="6">
        <v>-7030</v>
      </c>
      <c t="n" r="C57" s="6">
        <v>-9958</v>
      </c>
    </row>
    <row r="58" spans="1:3">
      <c t="s" r="A58" s="4">
        <v>121</v>
      </c>
      <c t="n" r="B58" s="6">
        <v>8182</v>
      </c>
      <c t="n" r="C58" s="6">
        <v>2758</v>
      </c>
    </row>
    <row r="59" spans="1:3">
      <c t="s" r="A59" s="3">
        <v>125</v>
      </c>
    </row>
    <row r="60" spans="1:3">
      <c t="s" r="A60" s="4">
        <v>126</v>
      </c>
      <c t="n" r="B60" s="6">
        <v>-1619866</v>
      </c>
      <c t="n" r="C60" s="6">
        <v>-2426963</v>
      </c>
    </row>
    <row r="61" spans="1:3">
      <c t="s" r="A61" s="4">
        <v>127</v>
      </c>
      <c t="n" r="B61" s="6">
        <v>1619757</v>
      </c>
      <c t="n" r="C61" s="6">
        <v>2435253</v>
      </c>
    </row>
    <row r="62" spans="1:3">
      <c t="s" r="A62" s="4">
        <v>128</v>
      </c>
      <c t="n" r="B62" s="6">
        <v>37545</v>
      </c>
      <c t="n" r="C62" s="6">
        <v>-69242</v>
      </c>
    </row>
    <row r="63" spans="1:3">
      <c t="s" r="A63" s="4">
        <v>57</v>
      </c>
      <c t="n" r="B63" s="6">
        <v>-17</v>
      </c>
      <c t="n" r="C63" s="6">
        <v>-18</v>
      </c>
    </row>
    <row r="64" spans="1:3">
      <c t="s" r="A64" s="4">
        <v>40</v>
      </c>
      <c t="n" r="B64" s="6">
        <v>-1103</v>
      </c>
      <c t="n" r="C64" s="6">
        <v>1415</v>
      </c>
    </row>
    <row r="65" spans="1:3">
      <c t="s" r="A65" s="4">
        <v>41</v>
      </c>
      <c t="n" r="B65" s="6">
        <v>-35669</v>
      </c>
      <c t="n" r="C65" s="6">
        <v>71773</v>
      </c>
    </row>
    <row r="66" spans="1:3">
      <c t="s" r="A66" s="4">
        <v>158</v>
      </c>
      <c t="n" r="B66" s="6">
        <v>-2</v>
      </c>
      <c t="n" r="C66" s="6">
        <v>1603</v>
      </c>
    </row>
    <row r="67" spans="1:3">
      <c t="s" r="A67" s="4">
        <v>43</v>
      </c>
      <c t="n" r="B67" s="6">
        <v>382</v>
      </c>
      <c t="n" r="C67" s="6">
        <v>0</v>
      </c>
    </row>
    <row r="68" spans="1:3">
      <c t="s" r="A68" s="4">
        <v>129</v>
      </c>
      <c t="n" r="B68" s="6">
        <v>7845</v>
      </c>
      <c t="n" r="C68" s="6">
        <v>26881</v>
      </c>
    </row>
    <row r="69" spans="1:3">
      <c t="s" r="A69" s="3">
        <v>130</v>
      </c>
    </row>
    <row r="70" spans="1:3">
      <c t="s" r="A70" s="4">
        <v>131</v>
      </c>
      <c t="n" r="B70" s="6">
        <v>-164436</v>
      </c>
      <c t="n" r="C70" s="6">
        <v>-142103</v>
      </c>
    </row>
    <row r="71" spans="1:3">
      <c t="s" r="A71" s="4">
        <v>132</v>
      </c>
      <c t="n" r="B71" s="6">
        <v>127308</v>
      </c>
      <c t="n" r="C71" s="6">
        <v>111864</v>
      </c>
    </row>
    <row r="72" spans="1:3">
      <c t="s" r="A72" s="4">
        <v>133</v>
      </c>
      <c t="n" r="B72" s="6">
        <v>-5437</v>
      </c>
      <c t="n" r="C72" s="6">
        <v>-6850</v>
      </c>
    </row>
    <row r="73" spans="1:3">
      <c t="s" r="A73" s="4">
        <v>134</v>
      </c>
      <c t="n" r="B73" s="6">
        <v>1277</v>
      </c>
      <c t="n" r="C73" s="6">
        <v>1274</v>
      </c>
    </row>
    <row r="74" spans="1:3">
      <c t="s" r="A74" s="4">
        <v>135</v>
      </c>
      <c t="n" r="B74" s="6">
        <v>-1279</v>
      </c>
      <c t="n" r="C74" s="6">
        <v>-1276</v>
      </c>
    </row>
    <row r="75" spans="1:3">
      <c t="s" r="A75" s="4">
        <v>140</v>
      </c>
      <c t="n" r="B75" s="6">
        <v>-2152</v>
      </c>
      <c t="n" r="C75" s="6">
        <v>1471</v>
      </c>
    </row>
    <row r="76" spans="1:3">
      <c t="s" r="A76" s="4">
        <v>141</v>
      </c>
      <c t="n" r="B76" s="6">
        <v>-44719</v>
      </c>
      <c t="n" r="C76" s="6">
        <v>-35620</v>
      </c>
    </row>
    <row r="77" spans="1:3">
      <c t="s" r="A77" s="3">
        <v>142</v>
      </c>
    </row>
    <row r="78" spans="1:3">
      <c t="s" r="A78" s="4">
        <v>143</v>
      </c>
      <c t="n" r="B78" s="6">
        <v>165727</v>
      </c>
      <c t="n" r="C78" s="6">
        <v>142246</v>
      </c>
    </row>
    <row r="79" spans="1:3">
      <c t="s" r="A79" s="4">
        <v>144</v>
      </c>
      <c t="n" r="B79" s="6">
        <v>-129603</v>
      </c>
      <c t="n" r="C79" s="6">
        <v>-111711</v>
      </c>
    </row>
    <row r="80" spans="1:3">
      <c t="s" r="A80" s="4">
        <v>159</v>
      </c>
      <c t="n" r="B80" s="6">
        <v>0</v>
      </c>
      <c t="n" r="C80" s="6">
        <v>-35505</v>
      </c>
    </row>
    <row r="81" spans="1:3">
      <c t="s" r="A81" s="4">
        <v>149</v>
      </c>
      <c t="n" r="B81" s="6">
        <v>36124</v>
      </c>
      <c t="n" r="C81" s="6">
        <v>-4970</v>
      </c>
    </row>
    <row r="82" spans="1:3">
      <c t="s" r="A82" s="4">
        <v>150</v>
      </c>
      <c t="n" r="B82" s="6">
        <v>-750</v>
      </c>
      <c t="n" r="C82" s="6">
        <v>-13709</v>
      </c>
    </row>
    <row r="83" spans="1:3">
      <c t="s" r="A83" s="4">
        <v>151</v>
      </c>
      <c t="n" r="B83" s="6">
        <v>15026</v>
      </c>
      <c t="n" r="C83" s="6">
        <v>23777</v>
      </c>
    </row>
    <row r="84" spans="1:3">
      <c t="s" r="A84" s="4">
        <v>152</v>
      </c>
      <c t="n" r="B84" s="6">
        <v>14276</v>
      </c>
      <c t="n" r="C84" s="6">
        <v>10068</v>
      </c>
    </row>
    <row r="85" spans="1:3">
      <c t="s" r="A85" s="3">
        <v>153</v>
      </c>
    </row>
    <row r="86" spans="1:3">
      <c t="s" r="A86" s="4">
        <v>154</v>
      </c>
      <c t="n" r="B86" s="6">
        <v>30228</v>
      </c>
      <c t="n" r="C86" s="6">
        <v>28698</v>
      </c>
    </row>
    <row r="87" spans="1:3">
      <c t="s" r="A87" s="4">
        <v>155</v>
      </c>
      <c t="n" r="B87" s="6">
        <v>152</v>
      </c>
      <c t="n" r="C87" s="6">
        <v>0</v>
      </c>
    </row>
    <row r="88" spans="1:3">
      <c t="s" r="A88" s="4">
        <v>160</v>
      </c>
      <c t="n" r="B88" s="7">
        <v>0</v>
      </c>
      <c t="n" r="C88" s="7">
        <v>2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744</v>
      </c>
      <c t="s" r="B1" s="2">
        <v>1</v>
      </c>
    </row>
    <row r="2" spans="1:2">
      <c t="s" r="B2" s="2">
        <v>720</v>
      </c>
    </row>
    <row r="3" spans="1:2">
      <c t="s" r="A3" s="3">
        <v>745</v>
      </c>
    </row>
    <row r="4" spans="1:2">
      <c t="s" r="A4" s="4">
        <v>746</v>
      </c>
      <c t="n" r="B4" s="6">
        <v>40425605</v>
      </c>
    </row>
    <row r="5" spans="1:2">
      <c t="s" r="A5" s="4">
        <v>747</v>
      </c>
      <c t="n" r="B5" s="6">
        <v>19655338</v>
      </c>
    </row>
    <row r="6" spans="1:2">
      <c t="s" r="A6" s="4">
        <v>748</v>
      </c>
      <c t="n" r="B6" s="6">
        <v>-386720</v>
      </c>
    </row>
    <row r="7" spans="1:2">
      <c t="s" r="A7" s="4">
        <v>749</v>
      </c>
      <c t="n" r="B7" s="6">
        <v>-12886025</v>
      </c>
    </row>
    <row r="8" spans="1:2">
      <c t="s" r="A8" s="4">
        <v>750</v>
      </c>
      <c t="n" r="B8" s="6">
        <v>46808198</v>
      </c>
    </row>
    <row r="9" spans="1:2">
      <c t="s" r="A9" s="4">
        <v>751</v>
      </c>
      <c t="n" r="B9" s="6">
        <v>26701173</v>
      </c>
    </row>
    <row r="10" spans="1:2">
      <c t="s" r="A10" s="3">
        <v>752</v>
      </c>
    </row>
    <row r="11" spans="1:2">
      <c t="s" r="A11" s="4">
        <v>727</v>
      </c>
      <c t="n" r="B11" s="8">
        <v>2.64</v>
      </c>
    </row>
    <row r="12" spans="1:2">
      <c t="s" r="A12" s="4">
        <v>753</v>
      </c>
      <c t="n" r="B12" s="11">
        <v>2.14</v>
      </c>
    </row>
    <row r="13" spans="1:2">
      <c t="s" r="A13" s="4">
        <v>754</v>
      </c>
      <c t="n" r="B13" s="11">
        <v>0.75</v>
      </c>
    </row>
    <row r="14" spans="1:2">
      <c t="s" r="A14" s="4">
        <v>755</v>
      </c>
      <c t="n" r="B14" s="11">
        <v>1.6</v>
      </c>
    </row>
    <row r="15" spans="1:2">
      <c t="s" r="A15" s="4">
        <v>730</v>
      </c>
      <c t="n" r="B15" s="11">
        <v>1.55</v>
      </c>
    </row>
    <row r="16" spans="1:2">
      <c t="s" r="A16" s="4">
        <v>756</v>
      </c>
      <c t="n" r="B16" s="8">
        <v>1.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t="s" r="A1" s="1">
        <v>757</v>
      </c>
      <c t="s" r="B1" s="2">
        <v>1</v>
      </c>
    </row>
    <row r="2" spans="1:2">
      <c t="s" r="B2" s="2">
        <v>720</v>
      </c>
    </row>
    <row r="3" spans="1:2">
      <c t="s" r="A3" s="4">
        <v>758</v>
      </c>
    </row>
    <row r="4" spans="1:2">
      <c t="s" r="A4" s="3">
        <v>732</v>
      </c>
    </row>
    <row r="5" spans="1:2">
      <c t="s" r="A5" s="4">
        <v>741</v>
      </c>
      <c t="n" r="B5" s="8">
        <v>0.02</v>
      </c>
    </row>
    <row r="6" spans="1:2">
      <c t="s" r="A6" s="4">
        <v>742</v>
      </c>
      <c t="n" r="B6" s="8">
        <v>0.99</v>
      </c>
    </row>
    <row r="7" spans="1:2">
      <c t="s" r="A7" s="4">
        <v>734</v>
      </c>
      <c t="n" r="B7" s="6">
        <v>12919025</v>
      </c>
    </row>
    <row r="8" spans="1:2">
      <c t="s" r="A8" s="4">
        <v>735</v>
      </c>
      <c t="s" r="B8" s="4">
        <v>759</v>
      </c>
    </row>
    <row r="9" spans="1:2">
      <c t="s" r="A9" s="4">
        <v>737</v>
      </c>
      <c t="n" r="B9" s="8">
        <v>0.12</v>
      </c>
    </row>
    <row r="10" spans="1:2">
      <c t="s" r="A10" s="4">
        <v>760</v>
      </c>
      <c t="n" r="B10" s="6">
        <v>12919025</v>
      </c>
    </row>
    <row r="11" spans="1:2">
      <c t="s" r="A11" s="4">
        <v>761</v>
      </c>
      <c t="n" r="B11" s="8">
        <v>0.12</v>
      </c>
    </row>
    <row r="12" spans="1:2">
      <c t="s" r="A12" s="4">
        <v>762</v>
      </c>
    </row>
    <row r="13" spans="1:2">
      <c t="s" r="A13" s="3">
        <v>732</v>
      </c>
    </row>
    <row r="14" spans="1:2">
      <c t="s" r="A14" s="4">
        <v>741</v>
      </c>
      <c t="n" r="B14" s="6">
        <v>1</v>
      </c>
    </row>
    <row r="15" spans="1:2">
      <c t="s" r="A15" s="4">
        <v>742</v>
      </c>
      <c t="n" r="B15" s="8">
        <v>2.99</v>
      </c>
    </row>
    <row r="16" spans="1:2">
      <c t="s" r="A16" s="4">
        <v>734</v>
      </c>
      <c t="n" r="B16" s="6">
        <v>33208863</v>
      </c>
    </row>
    <row r="17" spans="1:2">
      <c t="s" r="A17" s="4">
        <v>735</v>
      </c>
      <c t="s" r="B17" s="4">
        <v>763</v>
      </c>
    </row>
    <row r="18" spans="1:2">
      <c t="s" r="A18" s="4">
        <v>737</v>
      </c>
      <c t="n" r="B18" s="8">
        <v>2.04</v>
      </c>
    </row>
    <row r="19" spans="1:2">
      <c t="s" r="A19" s="4">
        <v>760</v>
      </c>
      <c t="n" r="B19" s="6">
        <v>13101838</v>
      </c>
    </row>
    <row r="20" spans="1:2">
      <c t="s" r="A20" s="4">
        <v>761</v>
      </c>
      <c t="n" r="B20" s="8">
        <v>1.97</v>
      </c>
    </row>
    <row r="21" spans="1:2">
      <c t="s" r="A21" s="4">
        <v>764</v>
      </c>
    </row>
    <row r="22" spans="1:2">
      <c t="s" r="A22" s="3">
        <v>732</v>
      </c>
    </row>
    <row r="23" spans="1:2">
      <c t="s" r="A23" s="4">
        <v>741</v>
      </c>
      <c t="n" r="B23" s="6">
        <v>3</v>
      </c>
    </row>
    <row r="24" spans="1:2">
      <c t="s" r="A24" s="4">
        <v>742</v>
      </c>
      <c t="n" r="B24" s="8">
        <v>4.99</v>
      </c>
    </row>
    <row r="25" spans="1:2">
      <c t="s" r="A25" s="4">
        <v>734</v>
      </c>
      <c t="n" r="B25" s="6">
        <v>463490</v>
      </c>
    </row>
    <row r="26" spans="1:2">
      <c t="s" r="A26" s="4">
        <v>735</v>
      </c>
      <c t="s" r="B26" s="4">
        <v>765</v>
      </c>
    </row>
    <row r="27" spans="1:2">
      <c t="s" r="A27" s="4">
        <v>737</v>
      </c>
      <c t="n" r="B27" s="8">
        <v>3.62</v>
      </c>
    </row>
    <row r="28" spans="1:2">
      <c t="s" r="A28" s="4">
        <v>760</v>
      </c>
      <c t="n" r="B28" s="6">
        <v>463490</v>
      </c>
    </row>
    <row r="29" spans="1:2">
      <c t="s" r="A29" s="4">
        <v>761</v>
      </c>
      <c t="n" r="B29" s="8">
        <v>3.62</v>
      </c>
    </row>
    <row r="30" spans="1:2">
      <c t="s" r="A30" s="4">
        <v>766</v>
      </c>
    </row>
    <row r="31" spans="1:2">
      <c t="s" r="A31" s="3">
        <v>732</v>
      </c>
    </row>
    <row r="32" spans="1:2">
      <c t="s" r="A32" s="4">
        <v>741</v>
      </c>
      <c t="n" r="B32" s="6">
        <v>5</v>
      </c>
    </row>
    <row r="33" spans="1:2">
      <c t="s" r="A33" s="4">
        <v>742</v>
      </c>
      <c t="n" r="B33" s="8">
        <v>5.52</v>
      </c>
    </row>
    <row r="34" spans="1:2">
      <c t="s" r="A34" s="4">
        <v>734</v>
      </c>
      <c t="n" r="B34" s="6">
        <v>216820</v>
      </c>
    </row>
    <row r="35" spans="1:2">
      <c t="s" r="A35" s="4">
        <v>735</v>
      </c>
      <c t="s" r="B35" s="4">
        <v>767</v>
      </c>
    </row>
    <row r="36" spans="1:2">
      <c t="s" r="A36" s="4">
        <v>737</v>
      </c>
      <c t="n" r="B36" s="8">
        <v>5.46</v>
      </c>
    </row>
    <row r="37" spans="1:2">
      <c t="s" r="A37" s="4">
        <v>760</v>
      </c>
      <c t="n" r="B37" s="6">
        <v>216820</v>
      </c>
    </row>
    <row r="38" spans="1:2">
      <c t="s" r="A38" s="4">
        <v>761</v>
      </c>
      <c t="n" r="B38" s="8">
        <v>5.46</v>
      </c>
    </row>
    <row r="39" spans="1:2">
      <c t="s" r="A39" s="4">
        <v>768</v>
      </c>
    </row>
    <row r="40" spans="1:2">
      <c t="s" r="A40" s="3">
        <v>732</v>
      </c>
    </row>
    <row r="41" spans="1:2">
      <c t="s" r="A41" s="4">
        <v>741</v>
      </c>
      <c t="n" r="B41" s="11">
        <v>0.02</v>
      </c>
    </row>
    <row r="42" spans="1:2">
      <c t="s" r="A42" s="4">
        <v>742</v>
      </c>
      <c t="n" r="B42" s="8">
        <v>5.52</v>
      </c>
    </row>
    <row r="43" spans="1:2">
      <c t="s" r="A43" s="4">
        <v>734</v>
      </c>
      <c t="n" r="B43" s="6">
        <v>46808198</v>
      </c>
    </row>
    <row r="44" spans="1:2">
      <c t="s" r="A44" s="4">
        <v>735</v>
      </c>
      <c t="s" r="B44" s="4">
        <v>769</v>
      </c>
    </row>
    <row r="45" spans="1:2">
      <c t="s" r="A45" s="4">
        <v>737</v>
      </c>
      <c t="n" r="B45" s="8">
        <v>1.55</v>
      </c>
    </row>
    <row r="46" spans="1:2">
      <c t="s" r="A46" s="4">
        <v>760</v>
      </c>
      <c t="n" r="B46" s="6">
        <v>26701173</v>
      </c>
    </row>
    <row r="47" spans="1:2">
      <c t="s" r="A47" s="4">
        <v>761</v>
      </c>
      <c t="n" r="B47" s="8">
        <v>1.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s>
  <sheetData>
    <row r="1" spans="1:4">
      <c t="s" r="A1" s="1">
        <v>770</v>
      </c>
      <c t="s" r="B1" s="2">
        <v>75</v>
      </c>
      <c t="s" r="C1" s="2">
        <v>1</v>
      </c>
    </row>
    <row r="2" spans="1:4">
      <c t="s" r="B2" s="2">
        <v>76</v>
      </c>
      <c t="s" r="C2" s="2">
        <v>2</v>
      </c>
      <c t="s" r="D2" s="2">
        <v>76</v>
      </c>
    </row>
    <row r="3" spans="1:4">
      <c t="s" r="A3" s="3">
        <v>771</v>
      </c>
    </row>
    <row r="4" spans="1:4">
      <c t="s" r="A4" s="4">
        <v>772</v>
      </c>
      <c t="s" r="B4" s="4">
        <v>773</v>
      </c>
      <c t="s" r="C4" s="4">
        <v>774</v>
      </c>
      <c t="s" r="D4" s="4">
        <v>775</v>
      </c>
    </row>
    <row r="5" spans="1:4">
      <c t="s" r="A5" s="4">
        <v>776</v>
      </c>
      <c t="s" r="B5" s="4">
        <v>777</v>
      </c>
      <c t="s" r="C5" s="4">
        <v>778</v>
      </c>
      <c t="s" r="D5" s="4">
        <v>779</v>
      </c>
    </row>
    <row r="6" spans="1:4">
      <c t="s" r="A6" s="4">
        <v>780</v>
      </c>
      <c t="s" r="B6" s="4">
        <v>781</v>
      </c>
      <c t="s" r="C6" s="4">
        <v>782</v>
      </c>
      <c t="s" r="D6" s="4">
        <v>783</v>
      </c>
    </row>
    <row r="7" spans="1:4">
      <c t="s" r="A7" s="4">
        <v>691</v>
      </c>
      <c t="s" r="B7" s="4">
        <v>692</v>
      </c>
      <c t="s" r="C7" s="4">
        <v>692</v>
      </c>
      <c t="s" r="D7" s="4">
        <v>69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84</v>
      </c>
      <c t="s" r="B1" s="2">
        <v>1</v>
      </c>
    </row>
    <row r="2" spans="1:2">
      <c t="s" r="B2" s="2">
        <v>720</v>
      </c>
    </row>
    <row r="3" spans="1:2">
      <c t="s" r="A3" s="3">
        <v>785</v>
      </c>
    </row>
    <row r="4" spans="1:2">
      <c t="s" r="A4" s="4">
        <v>786</v>
      </c>
      <c t="n" r="B4" s="6">
        <v>1835510</v>
      </c>
    </row>
    <row r="5" spans="1:2">
      <c t="s" r="A5" s="4">
        <v>787</v>
      </c>
      <c t="n" r="B5" s="6">
        <v>3580220</v>
      </c>
    </row>
    <row r="6" spans="1:2">
      <c t="s" r="A6" s="4">
        <v>788</v>
      </c>
      <c t="n" r="B6" s="6">
        <v>0</v>
      </c>
    </row>
    <row r="7" spans="1:2">
      <c t="s" r="A7" s="4">
        <v>789</v>
      </c>
      <c t="n" r="B7" s="6">
        <v>-2255350</v>
      </c>
    </row>
    <row r="8" spans="1:2">
      <c t="s" r="A8" s="4">
        <v>790</v>
      </c>
      <c t="n" r="B8" s="6">
        <v>3160380</v>
      </c>
    </row>
    <row r="9" spans="1:2">
      <c t="s" r="A9" s="3">
        <v>791</v>
      </c>
    </row>
    <row r="10" spans="1:2">
      <c t="s" r="A10" s="4">
        <v>792</v>
      </c>
      <c t="n" r="B10" s="8">
        <v>5.52</v>
      </c>
    </row>
    <row r="11" spans="1:2">
      <c t="s" r="A11" s="4">
        <v>793</v>
      </c>
      <c t="n" r="B11" s="11">
        <v>2.14</v>
      </c>
    </row>
    <row r="12" spans="1:2">
      <c t="s" r="A12" s="4">
        <v>794</v>
      </c>
      <c t="n" r="B12" s="6">
        <v>0</v>
      </c>
    </row>
    <row r="13" spans="1:2">
      <c t="s" r="A13" s="4">
        <v>795</v>
      </c>
      <c t="n" r="B13" s="11">
        <v>2.97</v>
      </c>
    </row>
    <row r="14" spans="1:2">
      <c t="s" r="A14" s="4">
        <v>796</v>
      </c>
      <c t="n" r="B14" s="8">
        <v>2.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7</v>
      </c>
      <c t="s" r="B1" s="2">
        <v>75</v>
      </c>
      <c t="s" r="D1" s="2">
        <v>1</v>
      </c>
    </row>
    <row r="2" spans="1:5">
      <c t="s" r="B2" s="2">
        <v>2</v>
      </c>
      <c t="s" r="C2" s="2">
        <v>76</v>
      </c>
      <c t="s" r="D2" s="2">
        <v>2</v>
      </c>
      <c t="s" r="E2" s="2">
        <v>76</v>
      </c>
    </row>
    <row r="3" spans="1:5">
      <c t="s" r="A3" s="3">
        <v>687</v>
      </c>
    </row>
    <row r="4" spans="1:5">
      <c t="s" r="A4" s="4">
        <v>798</v>
      </c>
      <c t="n" r="B4" s="7">
        <v>5670</v>
      </c>
      <c t="n" r="C4" s="7">
        <v>3247</v>
      </c>
      <c t="n" r="D4" s="7">
        <v>17181</v>
      </c>
      <c t="n" r="E4" s="7">
        <v>7439</v>
      </c>
    </row>
    <row r="5" spans="1:5">
      <c t="s" r="A5" s="4">
        <v>799</v>
      </c>
    </row>
    <row r="6" spans="1:5">
      <c t="s" r="A6" s="3">
        <v>687</v>
      </c>
    </row>
    <row r="7" spans="1:5">
      <c t="s" r="A7" s="4">
        <v>798</v>
      </c>
      <c t="n" r="B7" s="6">
        <v>518</v>
      </c>
      <c t="n" r="C7" s="6">
        <v>369</v>
      </c>
      <c t="n" r="D7" s="6">
        <v>1536</v>
      </c>
      <c t="n" r="E7" s="6">
        <v>805</v>
      </c>
    </row>
    <row r="8" spans="1:5">
      <c t="s" r="A8" s="4">
        <v>800</v>
      </c>
    </row>
    <row r="9" spans="1:5">
      <c t="s" r="A9" s="3">
        <v>687</v>
      </c>
    </row>
    <row r="10" spans="1:5">
      <c t="s" r="A10" s="4">
        <v>798</v>
      </c>
      <c t="n" r="B10" s="6">
        <v>639</v>
      </c>
      <c t="n" r="C10" s="6">
        <v>669</v>
      </c>
      <c t="n" r="D10" s="6">
        <v>2271</v>
      </c>
      <c t="n" r="E10" s="6">
        <v>1734</v>
      </c>
    </row>
    <row r="11" spans="1:5">
      <c t="s" r="A11" s="4">
        <v>801</v>
      </c>
    </row>
    <row r="12" spans="1:5">
      <c t="s" r="A12" s="3">
        <v>687</v>
      </c>
    </row>
    <row r="13" spans="1:5">
      <c t="s" r="A13" s="4">
        <v>798</v>
      </c>
      <c t="n" r="B13" s="6">
        <v>4513</v>
      </c>
      <c t="n" r="C13" s="7">
        <v>2209</v>
      </c>
      <c t="n" r="D13" s="6">
        <v>13329</v>
      </c>
      <c t="n" r="E13" s="7">
        <v>4900</v>
      </c>
    </row>
    <row r="14" spans="1:5">
      <c t="s" r="A14" s="4">
        <v>198</v>
      </c>
    </row>
    <row r="15" spans="1:5">
      <c t="s" r="A15" s="3">
        <v>687</v>
      </c>
    </row>
    <row r="16" spans="1:5">
      <c t="s" r="A16" s="4">
        <v>798</v>
      </c>
      <c t="n" r="B16" s="7">
        <v>0</v>
      </c>
      <c t="n" r="D16" s="7">
        <v>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6"/>
    <col customWidth="1" max="3" min="3" width="21"/>
  </cols>
  <sheetData>
    <row r="1" spans="1:3">
      <c t="s" r="A1" s="1">
        <v>802</v>
      </c>
      <c t="s" r="B1" s="2">
        <v>75</v>
      </c>
    </row>
    <row r="2" spans="1:3">
      <c t="s" r="B2" s="2">
        <v>803</v>
      </c>
      <c t="s" r="C2" s="2">
        <v>804</v>
      </c>
    </row>
    <row r="3" spans="1:3">
      <c t="s" r="A3" s="3">
        <v>805</v>
      </c>
    </row>
    <row r="4" spans="1:3">
      <c t="s" r="A4" s="4">
        <v>806</v>
      </c>
      <c t="n" r="C4" s="6">
        <v>167</v>
      </c>
    </row>
    <row r="5" spans="1:3">
      <c t="s" r="A5" s="4">
        <v>807</v>
      </c>
      <c t="n" r="B5" s="7">
        <v>396</v>
      </c>
    </row>
    <row r="6" spans="1:3">
      <c t="s" r="A6" s="4">
        <v>808</v>
      </c>
      <c t="n" r="B6" s="6">
        <v>1</v>
      </c>
    </row>
    <row r="7" spans="1:3">
      <c t="s" r="A7" s="4">
        <v>319</v>
      </c>
      <c t="n" r="B7" s="7">
        <v>400</v>
      </c>
    </row>
    <row r="8" spans="1:3">
      <c t="s" r="A8" s="4">
        <v>809</v>
      </c>
      <c t="n" r="B8" s="6">
        <v>200</v>
      </c>
    </row>
    <row r="9" spans="1:3">
      <c t="s" r="A9" s="4">
        <v>93</v>
      </c>
    </row>
    <row r="10" spans="1:3">
      <c t="s" r="A10" s="3">
        <v>805</v>
      </c>
    </row>
    <row r="11" spans="1:3">
      <c t="s" r="A11" s="4">
        <v>810</v>
      </c>
      <c t="n" r="B11" s="7">
        <v>1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11</v>
      </c>
      <c t="s" r="B1" s="2">
        <v>75</v>
      </c>
    </row>
    <row r="2" spans="1:2">
      <c t="s" r="B2" s="2">
        <v>512</v>
      </c>
    </row>
    <row r="3" spans="1:2">
      <c t="s" r="A3" s="3">
        <v>805</v>
      </c>
    </row>
    <row r="4" spans="1:2">
      <c t="s" r="A4" s="4">
        <v>812</v>
      </c>
      <c t="n" r="B4" s="7">
        <v>10530</v>
      </c>
    </row>
    <row r="5" spans="1:2">
      <c t="s" r="A5" s="4">
        <v>813</v>
      </c>
      <c t="n" r="B5" s="6">
        <v>-918</v>
      </c>
    </row>
    <row r="6" spans="1:2">
      <c t="s" r="A6" s="4">
        <v>814</v>
      </c>
      <c t="n" r="B6" s="6">
        <v>-4494</v>
      </c>
    </row>
    <row r="7" spans="1:2">
      <c t="s" r="A7" s="4">
        <v>815</v>
      </c>
      <c t="n" r="B7" s="6">
        <v>5118</v>
      </c>
    </row>
    <row r="8" spans="1:2">
      <c t="s" r="A8" s="4">
        <v>816</v>
      </c>
    </row>
    <row r="9" spans="1:2">
      <c t="s" r="A9" s="3">
        <v>805</v>
      </c>
    </row>
    <row r="10" spans="1:2">
      <c t="s" r="A10" s="4">
        <v>812</v>
      </c>
      <c t="n" r="B10" s="6">
        <v>2038</v>
      </c>
    </row>
    <row r="11" spans="1:2">
      <c t="s" r="A11" s="4">
        <v>813</v>
      </c>
      <c t="n" r="B11" s="6">
        <v>396</v>
      </c>
    </row>
    <row r="12" spans="1:2">
      <c t="s" r="A12" s="4">
        <v>814</v>
      </c>
      <c t="n" r="B12" s="6">
        <v>-2423</v>
      </c>
    </row>
    <row r="13" spans="1:2">
      <c t="s" r="A13" s="4">
        <v>815</v>
      </c>
      <c t="n" r="B13" s="6">
        <v>11</v>
      </c>
    </row>
    <row r="14" spans="1:2">
      <c t="s" r="A14" s="4">
        <v>817</v>
      </c>
    </row>
    <row r="15" spans="1:2">
      <c t="s" r="A15" s="3">
        <v>805</v>
      </c>
    </row>
    <row r="16" spans="1:2">
      <c t="s" r="A16" s="4">
        <v>812</v>
      </c>
      <c t="n" r="B16" s="6">
        <v>8492</v>
      </c>
    </row>
    <row r="17" spans="1:2">
      <c t="s" r="A17" s="4">
        <v>813</v>
      </c>
      <c t="n" r="B17" s="6">
        <v>-1314</v>
      </c>
    </row>
    <row r="18" spans="1:2">
      <c t="s" r="A18" s="4">
        <v>814</v>
      </c>
      <c t="n" r="B18" s="6">
        <v>-2071</v>
      </c>
    </row>
    <row r="19" spans="1:2">
      <c t="s" r="A19" s="4">
        <v>815</v>
      </c>
      <c t="n" r="B19" s="7">
        <v>51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818</v>
      </c>
      <c t="s" r="B1" s="2">
        <v>75</v>
      </c>
      <c t="s" r="D1" s="2">
        <v>1</v>
      </c>
    </row>
    <row r="2" spans="1:5">
      <c t="s" r="B2" s="2">
        <v>2</v>
      </c>
      <c t="s" r="C2" s="2">
        <v>76</v>
      </c>
      <c t="s" r="D2" s="2">
        <v>2</v>
      </c>
      <c t="s" r="E2" s="2">
        <v>76</v>
      </c>
    </row>
    <row r="3" spans="1:5">
      <c t="s" r="A3" s="3">
        <v>819</v>
      </c>
    </row>
    <row r="4" spans="1:5">
      <c t="s" r="A4" s="4">
        <v>96</v>
      </c>
      <c t="n" r="B4" s="7">
        <v>74000</v>
      </c>
      <c t="n" r="C4" s="7">
        <v>35000</v>
      </c>
      <c t="n" r="D4" s="7">
        <v>344000</v>
      </c>
      <c t="n" r="E4" s="7">
        <v>284000</v>
      </c>
    </row>
    <row r="5" spans="1:5">
      <c t="s" r="A5" s="4">
        <v>22</v>
      </c>
    </row>
    <row r="6" spans="1:5">
      <c t="s" r="A6" s="3">
        <v>819</v>
      </c>
    </row>
    <row r="7" spans="1:5">
      <c t="s" r="A7" s="4">
        <v>96</v>
      </c>
      <c t="n" r="D7" s="7">
        <v>0</v>
      </c>
      <c t="n" r="E7" s="6">
        <v>0</v>
      </c>
    </row>
    <row r="8" spans="1:5">
      <c t="s" r="A8" s="4">
        <v>820</v>
      </c>
      <c t="s" r="D8" s="4">
        <v>692</v>
      </c>
    </row>
    <row r="9" spans="1:5">
      <c t="s" r="A9" s="4">
        <v>821</v>
      </c>
    </row>
    <row r="10" spans="1:5">
      <c t="s" r="A10" s="3">
        <v>819</v>
      </c>
    </row>
    <row r="11" spans="1:5">
      <c t="s" r="A11" s="4">
        <v>96</v>
      </c>
      <c t="n" r="D11" s="7">
        <v>0</v>
      </c>
      <c t="n" r="E11" s="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5"/>
    <col customWidth="1" max="2" min="2" width="32"/>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t="s" r="A1" s="1">
        <v>822</v>
      </c>
      <c t="s" r="B1" s="2">
        <v>823</v>
      </c>
      <c t="s" r="C1" s="2">
        <v>512</v>
      </c>
      <c t="s" r="D1" s="2">
        <v>686</v>
      </c>
      <c t="s" r="E1" s="2">
        <v>824</v>
      </c>
      <c t="s" r="F1" s="2">
        <v>686</v>
      </c>
      <c t="s" r="G1" s="2">
        <v>825</v>
      </c>
      <c t="s" r="H1" s="2">
        <v>826</v>
      </c>
      <c t="s" r="I1" s="2">
        <v>827</v>
      </c>
      <c t="s" r="J1" s="2">
        <v>828</v>
      </c>
    </row>
    <row r="2" spans="1:10">
      <c t="s" r="A2" s="3">
        <v>829</v>
      </c>
    </row>
    <row r="3" spans="1:10">
      <c t="s" r="A3" s="4">
        <v>830</v>
      </c>
      <c t="n" r="C3" s="7">
        <v>1600000</v>
      </c>
      <c t="n" r="D3" s="7">
        <v>1000000</v>
      </c>
      <c t="n" r="E3" s="7">
        <v>5300000</v>
      </c>
      <c t="n" r="F3" s="7">
        <v>2700000</v>
      </c>
    </row>
    <row r="4" spans="1:10">
      <c t="s" r="A4" s="4">
        <v>831</v>
      </c>
      <c t="n" r="I4" s="7">
        <v>143500</v>
      </c>
    </row>
    <row r="5" spans="1:10">
      <c t="s" r="A5" s="4">
        <v>832</v>
      </c>
      <c t="n" r="C5" s="6">
        <v>400000</v>
      </c>
      <c t="n" r="E5" s="6">
        <v>400000</v>
      </c>
    </row>
    <row r="6" spans="1:10">
      <c t="s" r="A6" s="4">
        <v>833</v>
      </c>
      <c t="n" r="C6" s="6">
        <v>1700000</v>
      </c>
      <c t="n" r="E6" s="6">
        <v>1700000</v>
      </c>
    </row>
    <row r="7" spans="1:10">
      <c t="s" r="A7" s="4">
        <v>834</v>
      </c>
      <c t="n" r="C7" s="6">
        <v>1700000</v>
      </c>
      <c t="n" r="E7" s="6">
        <v>1700000</v>
      </c>
    </row>
    <row r="8" spans="1:10">
      <c t="s" r="A8" s="4">
        <v>835</v>
      </c>
      <c t="n" r="C8" s="6">
        <v>1000000</v>
      </c>
      <c t="n" r="E8" s="6">
        <v>1000000</v>
      </c>
    </row>
    <row r="9" spans="1:10">
      <c t="s" r="A9" s="4">
        <v>836</v>
      </c>
      <c t="n" r="I9" s="7">
        <v>15000000</v>
      </c>
    </row>
    <row r="10" spans="1:10">
      <c t="s" r="A10" s="4">
        <v>837</v>
      </c>
      <c t="n" r="E10" s="6">
        <v>16500000</v>
      </c>
    </row>
    <row r="11" spans="1:10">
      <c t="s" r="A11" s="4">
        <v>838</v>
      </c>
      <c t="n" r="C11" s="6">
        <v>3737000000</v>
      </c>
      <c t="n" r="E11" s="6">
        <v>3737000000</v>
      </c>
    </row>
    <row r="12" spans="1:10">
      <c t="s" r="A12" s="4">
        <v>839</v>
      </c>
      <c t="n" r="C12" s="6">
        <v>487000</v>
      </c>
      <c t="n" r="E12" s="7">
        <v>487000</v>
      </c>
      <c t="n" r="G12" s="7">
        <v>510000</v>
      </c>
    </row>
    <row r="13" spans="1:10">
      <c t="s" r="A13" s="4">
        <v>840</v>
      </c>
      <c t="n" r="J13" s="7">
        <v>178000000</v>
      </c>
    </row>
    <row r="14" spans="1:10">
      <c t="s" r="A14" s="4">
        <v>841</v>
      </c>
      <c t="n" r="B14" s="7">
        <v>10000000</v>
      </c>
    </row>
    <row r="15" spans="1:10">
      <c t="s" r="A15" s="4">
        <v>842</v>
      </c>
      <c t="n" r="B15" s="6">
        <v>4</v>
      </c>
      <c t="n" r="E15" s="6">
        <v>3</v>
      </c>
    </row>
    <row r="16" spans="1:10">
      <c t="s" r="A16" s="4">
        <v>843</v>
      </c>
      <c t="n" r="G16" s="6">
        <v>2000000</v>
      </c>
      <c t="n" r="H16" s="7">
        <v>2000000</v>
      </c>
    </row>
    <row r="17" spans="1:10">
      <c t="s" r="A17" s="4">
        <v>844</v>
      </c>
      <c t="n" r="C17" s="6">
        <v>3000000</v>
      </c>
      <c t="n" r="E17" s="7">
        <v>3000000</v>
      </c>
    </row>
    <row r="18" spans="1:10">
      <c t="s" r="A18" s="4">
        <v>845</v>
      </c>
      <c t="n" r="C18" s="6">
        <v>3000000</v>
      </c>
      <c t="n" r="E18" s="6">
        <v>3000000</v>
      </c>
    </row>
    <row r="19" spans="1:10">
      <c t="s" r="A19" s="4">
        <v>633</v>
      </c>
      <c t="n" r="C19" s="6">
        <v>2984000</v>
      </c>
      <c t="n" r="E19" s="6">
        <v>2984000</v>
      </c>
      <c t="n" r="G19" s="6">
        <v>5949000</v>
      </c>
    </row>
    <row r="20" spans="1:10">
      <c t="s" r="A20" s="4">
        <v>22</v>
      </c>
    </row>
    <row r="21" spans="1:10">
      <c t="s" r="A21" s="3">
        <v>829</v>
      </c>
    </row>
    <row r="22" spans="1:10">
      <c t="s" r="A22" s="4">
        <v>832</v>
      </c>
      <c t="n" r="C22" s="6">
        <v>400000</v>
      </c>
      <c t="n" r="E22" s="6">
        <v>400000</v>
      </c>
    </row>
    <row r="23" spans="1:10">
      <c t="s" r="A23" s="4">
        <v>833</v>
      </c>
      <c t="n" r="C23" s="6">
        <v>1700000</v>
      </c>
      <c t="n" r="E23" s="6">
        <v>1700000</v>
      </c>
    </row>
    <row r="24" spans="1:10">
      <c t="s" r="A24" s="4">
        <v>834</v>
      </c>
      <c t="n" r="C24" s="6">
        <v>1700000</v>
      </c>
      <c t="n" r="E24" s="6">
        <v>1700000</v>
      </c>
    </row>
    <row r="25" spans="1:10">
      <c t="s" r="A25" s="4">
        <v>835</v>
      </c>
      <c t="n" r="C25" s="6">
        <v>1000000</v>
      </c>
      <c t="n" r="E25" s="6">
        <v>1000000</v>
      </c>
    </row>
    <row r="26" spans="1:10">
      <c t="s" r="A26" s="4">
        <v>837</v>
      </c>
      <c t="n" r="E26" s="6">
        <v>16500000</v>
      </c>
    </row>
    <row r="27" spans="1:10">
      <c t="s" r="A27" s="4">
        <v>838</v>
      </c>
      <c t="n" r="C27" s="6">
        <v>3615000000</v>
      </c>
      <c t="n" r="E27" s="6">
        <v>3615000000</v>
      </c>
    </row>
    <row r="28" spans="1:10">
      <c t="s" r="A28" s="4">
        <v>839</v>
      </c>
      <c t="n" r="C28" s="7">
        <v>437000</v>
      </c>
      <c t="n" r="E28" s="7">
        <v>437000</v>
      </c>
      <c t="n" r="G28" s="7">
        <v>46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46</v>
      </c>
      <c t="s" r="B1" s="2">
        <v>512</v>
      </c>
    </row>
    <row r="2" spans="1:2">
      <c t="s" r="A2" s="3">
        <v>847</v>
      </c>
    </row>
    <row r="3" spans="1:2">
      <c t="s" r="A3" s="4">
        <v>848</v>
      </c>
      <c t="n" r="B3" s="7">
        <v>1731</v>
      </c>
    </row>
    <row r="4" spans="1:2">
      <c t="n" r="A4" s="6">
        <v>2017</v>
      </c>
      <c t="n" r="B4" s="6">
        <v>7721</v>
      </c>
    </row>
    <row r="5" spans="1:2">
      <c t="n" r="A5" s="6">
        <v>2018</v>
      </c>
      <c t="n" r="B5" s="6">
        <v>8328</v>
      </c>
    </row>
    <row r="6" spans="1:2">
      <c t="n" r="A6" s="6">
        <v>2019</v>
      </c>
      <c t="n" r="B6" s="6">
        <v>8620</v>
      </c>
    </row>
    <row r="7" spans="1:2">
      <c t="n" r="A7" s="6">
        <v>2020</v>
      </c>
      <c t="n" r="B7" s="6">
        <v>8862</v>
      </c>
    </row>
    <row r="8" spans="1:2">
      <c t="n" r="A8" s="6">
        <v>2021</v>
      </c>
      <c t="n" r="B8" s="6">
        <v>8916</v>
      </c>
    </row>
    <row r="9" spans="1:2">
      <c t="s" r="A9" s="4">
        <v>631</v>
      </c>
      <c t="n" r="B9" s="6">
        <v>18178</v>
      </c>
    </row>
    <row r="10" spans="1:2">
      <c t="s" r="A10" s="4">
        <v>849</v>
      </c>
      <c t="n" r="B10" s="7">
        <v>623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62</v>
      </c>
    </row>
    <row r="4" spans="1:2">
      <c t="s" r="A4" s="4">
        <v>161</v>
      </c>
      <c t="s" r="B4" s="4">
        <v>163</v>
      </c>
    </row>
    <row r="5" spans="1:2">
      <c t="s" r="A5" s="4">
        <v>22</v>
      </c>
    </row>
    <row r="6" spans="1:2">
      <c t="s" r="A6" s="3">
        <v>162</v>
      </c>
    </row>
    <row r="7" spans="1:2">
      <c t="s" r="A7" s="4">
        <v>161</v>
      </c>
      <c t="s" r="B7"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r="1" spans="1:2">
      <c t="s" r="A1" s="1">
        <v>850</v>
      </c>
      <c t="s" r="B1" s="2">
        <v>1</v>
      </c>
    </row>
    <row r="2" spans="1:2">
      <c t="s" r="B2" s="2">
        <v>2</v>
      </c>
    </row>
    <row r="3" spans="1:2">
      <c t="s" r="A3" s="3">
        <v>851</v>
      </c>
    </row>
    <row r="4" spans="1:2">
      <c t="s" r="A4" s="4">
        <v>852</v>
      </c>
      <c t="s" r="B4" s="4">
        <v>853</v>
      </c>
    </row>
    <row r="5" spans="1:2">
      <c t="s" r="A5" s="4">
        <v>854</v>
      </c>
      <c t="s" r="B5" s="4">
        <v>8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55</v>
      </c>
      <c t="s" r="B1" s="2">
        <v>75</v>
      </c>
      <c t="s" r="D1" s="2">
        <v>1</v>
      </c>
    </row>
    <row r="2" spans="1:6">
      <c t="s" r="B2" s="2">
        <v>2</v>
      </c>
      <c t="s" r="C2" s="2">
        <v>76</v>
      </c>
      <c t="s" r="D2" s="2">
        <v>2</v>
      </c>
      <c t="s" r="E2" s="2">
        <v>76</v>
      </c>
      <c t="s" r="F2" s="2">
        <v>25</v>
      </c>
    </row>
    <row r="3" spans="1:6">
      <c t="s" r="A3" s="3">
        <v>856</v>
      </c>
    </row>
    <row r="4" spans="1:6">
      <c t="s" r="A4" s="4">
        <v>857</v>
      </c>
      <c t="n" r="B4" s="7">
        <v>322</v>
      </c>
      <c t="n" r="C4" s="7">
        <v>396</v>
      </c>
      <c t="n" r="D4" s="7">
        <v>1466</v>
      </c>
      <c t="n" r="E4" s="7">
        <v>1263</v>
      </c>
    </row>
    <row r="5" spans="1:6">
      <c t="s" r="A5" s="4">
        <v>858</v>
      </c>
      <c t="n" r="B5" s="6">
        <v>72</v>
      </c>
      <c t="n" r="C5" s="6">
        <v>55</v>
      </c>
      <c t="n" r="D5" s="6">
        <v>195</v>
      </c>
      <c t="n" r="E5" s="6">
        <v>158</v>
      </c>
    </row>
    <row r="6" spans="1:6">
      <c t="s" r="A6" s="4">
        <v>859</v>
      </c>
      <c t="n" r="B6" s="6">
        <v>2501</v>
      </c>
      <c t="n" r="D6" s="6">
        <v>2501</v>
      </c>
      <c t="n" r="F6" s="7">
        <v>2272</v>
      </c>
    </row>
    <row r="7" spans="1:6">
      <c t="s" r="A7" s="4">
        <v>22</v>
      </c>
    </row>
    <row r="8" spans="1:6">
      <c t="s" r="A8" s="3">
        <v>856</v>
      </c>
    </row>
    <row r="9" spans="1:6">
      <c t="s" r="A9" s="4">
        <v>857</v>
      </c>
      <c t="n" r="B9" s="6">
        <v>245</v>
      </c>
      <c t="n" r="C9" s="6">
        <v>386</v>
      </c>
      <c t="n" r="D9" s="6">
        <v>1039</v>
      </c>
      <c t="n" r="E9" s="6">
        <v>1232</v>
      </c>
    </row>
    <row r="10" spans="1:6">
      <c t="s" r="A10" s="4">
        <v>858</v>
      </c>
      <c t="n" r="B10" s="6">
        <v>62</v>
      </c>
      <c t="n" r="C10" s="6">
        <v>53</v>
      </c>
      <c t="n" r="D10" s="6">
        <v>170</v>
      </c>
      <c t="n" r="E10" s="6">
        <v>152</v>
      </c>
    </row>
    <row r="11" spans="1:6">
      <c t="s" r="A11" s="4">
        <v>859</v>
      </c>
      <c t="n" r="B11" s="6">
        <v>1966</v>
      </c>
      <c t="n" r="D11" s="6">
        <v>1966</v>
      </c>
      <c t="n" r="F11" s="6">
        <v>2173</v>
      </c>
    </row>
    <row r="12" spans="1:6">
      <c t="s" r="A12" s="4">
        <v>860</v>
      </c>
    </row>
    <row r="13" spans="1:6">
      <c t="s" r="A13" s="3">
        <v>856</v>
      </c>
    </row>
    <row r="14" spans="1:6">
      <c t="s" r="A14" s="4">
        <v>857</v>
      </c>
      <c t="n" r="B14" s="6">
        <v>245</v>
      </c>
      <c t="n" r="C14" s="6">
        <v>386</v>
      </c>
      <c t="n" r="D14" s="6">
        <v>1039</v>
      </c>
      <c t="n" r="E14" s="6">
        <v>1232</v>
      </c>
    </row>
    <row r="15" spans="1:6">
      <c t="s" r="A15" s="4">
        <v>858</v>
      </c>
      <c t="n" r="B15" s="6">
        <v>62</v>
      </c>
      <c t="n" r="C15" s="6">
        <v>53</v>
      </c>
      <c t="n" r="D15" s="6">
        <v>170</v>
      </c>
      <c t="n" r="E15" s="6">
        <v>152</v>
      </c>
    </row>
    <row r="16" spans="1:6">
      <c t="s" r="A16" s="4">
        <v>859</v>
      </c>
      <c t="n" r="B16" s="6">
        <v>1966</v>
      </c>
      <c t="n" r="D16" s="6">
        <v>1966</v>
      </c>
      <c t="n" r="F16" s="6">
        <v>2173</v>
      </c>
    </row>
    <row r="17" spans="1:6">
      <c t="s" r="A17" s="4">
        <v>861</v>
      </c>
    </row>
    <row r="18" spans="1:6">
      <c t="s" r="A18" s="3">
        <v>856</v>
      </c>
    </row>
    <row r="19" spans="1:6">
      <c t="s" r="A19" s="4">
        <v>857</v>
      </c>
      <c t="n" r="B19" s="6">
        <v>245</v>
      </c>
      <c t="n" r="C19" s="6">
        <v>386</v>
      </c>
      <c t="n" r="D19" s="6">
        <v>1039</v>
      </c>
      <c t="n" r="E19" s="6">
        <v>1232</v>
      </c>
    </row>
    <row r="20" spans="1:6">
      <c t="s" r="A20" s="4">
        <v>858</v>
      </c>
      <c t="n" r="B20" s="6">
        <v>62</v>
      </c>
      <c t="n" r="C20" s="6">
        <v>53</v>
      </c>
      <c t="n" r="D20" s="6">
        <v>170</v>
      </c>
      <c t="n" r="E20" s="6">
        <v>152</v>
      </c>
    </row>
    <row r="21" spans="1:6">
      <c t="s" r="A21" s="4">
        <v>859</v>
      </c>
      <c t="n" r="B21" s="6">
        <v>1966</v>
      </c>
      <c t="n" r="D21" s="6">
        <v>1966</v>
      </c>
      <c t="n" r="F21" s="6">
        <v>2173</v>
      </c>
    </row>
    <row r="22" spans="1:6">
      <c t="s" r="A22" s="4">
        <v>862</v>
      </c>
    </row>
    <row r="23" spans="1:6">
      <c t="s" r="A23" s="3">
        <v>856</v>
      </c>
    </row>
    <row r="24" spans="1:6">
      <c t="s" r="A24" s="4">
        <v>857</v>
      </c>
      <c t="n" r="B24" s="6">
        <v>77</v>
      </c>
      <c t="n" r="C24" s="6">
        <v>10</v>
      </c>
      <c t="n" r="D24" s="6">
        <v>427</v>
      </c>
      <c t="n" r="E24" s="6">
        <v>31</v>
      </c>
    </row>
    <row r="25" spans="1:6">
      <c t="s" r="A25" s="4">
        <v>858</v>
      </c>
      <c t="n" r="B25" s="6">
        <v>10</v>
      </c>
      <c t="n" r="C25" s="7">
        <v>2</v>
      </c>
      <c t="n" r="D25" s="6">
        <v>25</v>
      </c>
      <c t="n" r="E25" s="7">
        <v>6</v>
      </c>
    </row>
    <row r="26" spans="1:6">
      <c t="s" r="A26" s="4">
        <v>859</v>
      </c>
      <c t="n" r="B26" s="7">
        <v>535</v>
      </c>
      <c t="n" r="D26" s="7">
        <v>535</v>
      </c>
      <c t="n" r="F26" s="7">
        <v>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1"/>
  </cols>
  <sheetData>
    <row r="1" spans="1:2">
      <c t="s" r="A1" s="1">
        <v>863</v>
      </c>
      <c t="s" r="B1" s="2">
        <v>864</v>
      </c>
    </row>
    <row r="2" spans="1:2">
      <c t="s" r="A2" s="3">
        <v>865</v>
      </c>
    </row>
    <row r="3" spans="1:2">
      <c t="s" r="A3" s="4">
        <v>866</v>
      </c>
      <c t="n" r="B3" s="7">
        <v>9</v>
      </c>
    </row>
    <row r="4" spans="1:2">
      <c t="s" r="A4" s="4">
        <v>867</v>
      </c>
    </row>
    <row r="5" spans="1:2">
      <c t="s" r="A5" s="3">
        <v>865</v>
      </c>
    </row>
    <row r="6" spans="1:2">
      <c t="s" r="A6" s="4">
        <v>868</v>
      </c>
      <c t="s" r="B6" s="4">
        <v>869</v>
      </c>
    </row>
    <row r="7" spans="1:2">
      <c t="s" r="A7" s="4">
        <v>870</v>
      </c>
      <c t="n" r="B7" s="8">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2</v>
      </c>
    </row>
    <row r="4" spans="1:2">
      <c t="s" r="A4" s="4">
        <v>165</v>
      </c>
      <c t="s" r="B4" s="4">
        <v>166</v>
      </c>
    </row>
    <row r="5" spans="1:2">
      <c t="s" r="A5" s="4">
        <v>22</v>
      </c>
    </row>
    <row r="6" spans="1:2">
      <c t="s" r="A6" s="3">
        <v>162</v>
      </c>
    </row>
    <row r="7" spans="1:2">
      <c t="s" r="A7" s="4">
        <v>165</v>
      </c>
      <c t="s" r="B7"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Property and Equipment, Net</vt:lpstr>
      <vt:lpstr>Borrower Loans, Loans Held for </vt:lpstr>
      <vt:lpstr>Loan Servicing Assets and Liabi</vt:lpstr>
      <vt:lpstr>Available for Sale Investments,</vt:lpstr>
      <vt:lpstr>Fair Value of Assets and Liabil</vt:lpstr>
      <vt:lpstr>Acquisitions</vt:lpstr>
      <vt:lpstr>Goodwill and Other Intangible A</vt:lpstr>
      <vt:lpstr>Other Liabilities</vt:lpstr>
      <vt:lpstr>Net Loss Per Share</vt:lpstr>
      <vt:lpstr>Convertible Preferred Stock and</vt:lpstr>
      <vt:lpstr>Shared Based Incentive Plan and</vt:lpstr>
      <vt:lpstr>Restructuring</vt:lpstr>
      <vt:lpstr>Income Taxes</vt:lpstr>
      <vt:lpstr>Commitments and Contingencies</vt:lpstr>
      <vt:lpstr>Related Parties</vt:lpstr>
      <vt:lpstr>Subsequent Events</vt:lpstr>
      <vt:lpstr>Summary of Significant Accoun26</vt:lpstr>
      <vt:lpstr>Property and Equipment, Net (Ta</vt:lpstr>
      <vt:lpstr>Borrower Loans, Loans Held fo28</vt:lpstr>
      <vt:lpstr>Available for Sale Investment29</vt:lpstr>
      <vt:lpstr>Fair Value of Assets and Liab30</vt:lpstr>
      <vt:lpstr>Goodwill and Other Intangible31</vt:lpstr>
      <vt:lpstr>Other Liabilities (Tables)</vt:lpstr>
      <vt:lpstr>Net Loss Per Share (Tables)</vt:lpstr>
      <vt:lpstr>Convertible Preferred Stock a34</vt:lpstr>
      <vt:lpstr>Shared Based Incentive Plan a35</vt:lpstr>
      <vt:lpstr>Restructuring (Tables)</vt:lpstr>
      <vt:lpstr>Commitments and Contingencies (</vt:lpstr>
      <vt:lpstr>Related Parties (Tables)</vt:lpstr>
      <vt:lpstr>Basis of Presentation (Addition</vt:lpstr>
      <vt:lpstr>Property and Equipment, Net (De</vt:lpstr>
      <vt:lpstr>Property and Equipment, Net - A</vt:lpstr>
      <vt:lpstr>Borrower Loans, Loans Held fo42</vt:lpstr>
      <vt:lpstr>Borrower Loans, Loans Held fo43</vt:lpstr>
      <vt:lpstr>Loan Servicing Assets and Lia44</vt:lpstr>
      <vt:lpstr>Available for Sale Investments </vt:lpstr>
      <vt:lpstr>Available for Sale Investment46</vt:lpstr>
      <vt:lpstr>Available for Sale Investment47</vt:lpstr>
      <vt:lpstr>Available for Sale Investment48</vt:lpstr>
      <vt:lpstr>Fair Value of Assets and Liab49</vt:lpstr>
      <vt:lpstr>Fair Value of Assets and Liab50</vt:lpstr>
      <vt:lpstr>Fair Value of Assets and Liab51</vt:lpstr>
      <vt:lpstr>Fair Value of Assets and Liab52</vt:lpstr>
      <vt:lpstr>Fair Value of Assets and Liab53</vt:lpstr>
      <vt:lpstr>Fair Value of Assets and Liab54</vt:lpstr>
      <vt:lpstr>Fair Value of Assets and Liab55</vt:lpstr>
      <vt:lpstr>Fair Value of Assets and Liab56</vt:lpstr>
      <vt:lpstr>Fair Value of Assets and Liab57</vt:lpstr>
      <vt:lpstr>Goodwill And Other Intangible58</vt:lpstr>
      <vt:lpstr>Goodwill And Other Intangible59</vt:lpstr>
      <vt:lpstr>Goodwill And Other Intangible60</vt:lpstr>
      <vt:lpstr>Other Liabilities - Schedule of</vt:lpstr>
      <vt:lpstr>Net Loss Per Share - Basic and </vt:lpstr>
      <vt:lpstr>Net Loss Per Share - Common Sto</vt:lpstr>
      <vt:lpstr>Net Loss Per Share - Additional</vt:lpstr>
      <vt:lpstr>Convertible Preferred Stock a65</vt:lpstr>
      <vt:lpstr>Convertible Preferred Stock a66</vt:lpstr>
      <vt:lpstr>Shared Based Incentive Plan a67</vt:lpstr>
      <vt:lpstr>Shared Based Incentive Plan a68</vt:lpstr>
      <vt:lpstr>Shared Based Incentive Plan a69</vt:lpstr>
      <vt:lpstr>Shared Based Incentive Plan a70</vt:lpstr>
      <vt:lpstr>Shared Based Incentive Plan a71</vt:lpstr>
      <vt:lpstr>Shared Based Incentive Plan a72</vt:lpstr>
      <vt:lpstr>Shared Based Incentive Plan a73</vt:lpstr>
      <vt:lpstr>Shared Based Incentive Plan a74</vt:lpstr>
      <vt:lpstr>Restructuring - Additional Info</vt:lpstr>
      <vt:lpstr>Restructuring - Summary of Acti</vt:lpstr>
      <vt:lpstr>Income Taxes - Additional Infor</vt:lpstr>
      <vt:lpstr>Commitments and Contingencies -</vt:lpstr>
      <vt:lpstr>Commitments and Contingencies79</vt:lpstr>
      <vt:lpstr>Related Parties - Additional In</vt:lpstr>
      <vt:lpstr>Related Parties - Aggregate Am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13:06Z</dcterms:created>
  <dcterms:modified xmlns:dcterms="http://purl.org/dc/terms/" xmlns:xsi="http://www.w3.org/2001/XMLSchema-instance" xsi:type="dcterms:W3CDTF">2016-11-17T14:13:06Z</dcterms:modified>
  <dc:title xmlns:dc="http://purl.org/dc/elements/1.1/">Untitled</dc:title>
  <dc:description xmlns:dc="http://purl.org/dc/elements/1.1/"/>
  <dc:subject xmlns:dc="http://purl.org/dc/elements/1.1/"/>
  <cp:keywords/>
  <cp:category/>
</cp:coreProperties>
</file>